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Un"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STATEMENTS OF SHAR" sheetId="5" state="visible" r:id="rId5"/>
    <sheet xmlns:r="http://schemas.openxmlformats.org/officeDocument/2006/relationships" name="CONSOLIDATED STATEMENTS OF SH_2" sheetId="6" state="visible" r:id="rId6"/>
    <sheet xmlns:r="http://schemas.openxmlformats.org/officeDocument/2006/relationships" name="CONSOLIDATED STATEMENTS OF CASH" sheetId="7" state="visible" r:id="rId7"/>
    <sheet xmlns:r="http://schemas.openxmlformats.org/officeDocument/2006/relationships" name="Nature of Operations" sheetId="8" state="visible" r:id="rId8"/>
    <sheet xmlns:r="http://schemas.openxmlformats.org/officeDocument/2006/relationships" name="Basis of Presentation" sheetId="9" state="visible" r:id="rId9"/>
    <sheet xmlns:r="http://schemas.openxmlformats.org/officeDocument/2006/relationships" name="Revenue Recognition" sheetId="10" state="visible" r:id="rId10"/>
    <sheet xmlns:r="http://schemas.openxmlformats.org/officeDocument/2006/relationships" name="Fair Value Measurements" sheetId="11" state="visible" r:id="rId11"/>
    <sheet xmlns:r="http://schemas.openxmlformats.org/officeDocument/2006/relationships" name="Inventories" sheetId="12" state="visible" r:id="rId12"/>
    <sheet xmlns:r="http://schemas.openxmlformats.org/officeDocument/2006/relationships" name="Investments" sheetId="13" state="visible" r:id="rId13"/>
    <sheet xmlns:r="http://schemas.openxmlformats.org/officeDocument/2006/relationships" name="Debt" sheetId="14" state="visible" r:id="rId14"/>
    <sheet xmlns:r="http://schemas.openxmlformats.org/officeDocument/2006/relationships" name="Leases" sheetId="15" state="visible" r:id="rId15"/>
    <sheet xmlns:r="http://schemas.openxmlformats.org/officeDocument/2006/relationships" name="Share-Based Payments" sheetId="16" state="visible" r:id="rId16"/>
    <sheet xmlns:r="http://schemas.openxmlformats.org/officeDocument/2006/relationships" name="Earnings Per Share Attributable" sheetId="17" state="visible" r:id="rId17"/>
    <sheet xmlns:r="http://schemas.openxmlformats.org/officeDocument/2006/relationships" name="Pension and Other Postretiremen" sheetId="18" state="visible" r:id="rId18"/>
    <sheet xmlns:r="http://schemas.openxmlformats.org/officeDocument/2006/relationships" name="Accumulated Other Comprehensive" sheetId="19" state="visible" r:id="rId19"/>
    <sheet xmlns:r="http://schemas.openxmlformats.org/officeDocument/2006/relationships" name="Income Taxes" sheetId="20" state="visible" r:id="rId20"/>
    <sheet xmlns:r="http://schemas.openxmlformats.org/officeDocument/2006/relationships" name="Segment Information" sheetId="21" state="visible" r:id="rId21"/>
    <sheet xmlns:r="http://schemas.openxmlformats.org/officeDocument/2006/relationships" name="Acquisitions and Divestitures" sheetId="22" state="visible" r:id="rId22"/>
    <sheet xmlns:r="http://schemas.openxmlformats.org/officeDocument/2006/relationships" name="Goodwill and Other Intangible A" sheetId="23" state="visible" r:id="rId23"/>
    <sheet xmlns:r="http://schemas.openxmlformats.org/officeDocument/2006/relationships" name="Basis of Presentation (Policies" sheetId="24" state="visible" r:id="rId24"/>
    <sheet xmlns:r="http://schemas.openxmlformats.org/officeDocument/2006/relationships" name="Revenue Recognition (Tables)" sheetId="25" state="visible" r:id="rId25"/>
    <sheet xmlns:r="http://schemas.openxmlformats.org/officeDocument/2006/relationships" name="Fair Value Measurements (Tables" sheetId="26" state="visible" r:id="rId26"/>
    <sheet xmlns:r="http://schemas.openxmlformats.org/officeDocument/2006/relationships" name="Inventories (Tables)" sheetId="27" state="visible" r:id="rId27"/>
    <sheet xmlns:r="http://schemas.openxmlformats.org/officeDocument/2006/relationships" name="Investments (Tables)" sheetId="28" state="visible" r:id="rId28"/>
    <sheet xmlns:r="http://schemas.openxmlformats.org/officeDocument/2006/relationships" name="Debt (Tables)" sheetId="29" state="visible" r:id="rId29"/>
    <sheet xmlns:r="http://schemas.openxmlformats.org/officeDocument/2006/relationships" name="Leases (Tables)" sheetId="30" state="visible" r:id="rId30"/>
    <sheet xmlns:r="http://schemas.openxmlformats.org/officeDocument/2006/relationships" name="Share-Based Payments (Tables)" sheetId="31" state="visible" r:id="rId31"/>
    <sheet xmlns:r="http://schemas.openxmlformats.org/officeDocument/2006/relationships" name="Earnings Per Share Attributab_2" sheetId="32" state="visible" r:id="rId32"/>
    <sheet xmlns:r="http://schemas.openxmlformats.org/officeDocument/2006/relationships" name="Pension and Other Postretirem_2" sheetId="33" state="visible" r:id="rId33"/>
    <sheet xmlns:r="http://schemas.openxmlformats.org/officeDocument/2006/relationships" name="Accumulated Other Comprehensi_2" sheetId="34" state="visible" r:id="rId34"/>
    <sheet xmlns:r="http://schemas.openxmlformats.org/officeDocument/2006/relationships" name="Income Taxes (Tables)" sheetId="35" state="visible" r:id="rId35"/>
    <sheet xmlns:r="http://schemas.openxmlformats.org/officeDocument/2006/relationships" name="Segment Information (Tables)" sheetId="36" state="visible" r:id="rId36"/>
    <sheet xmlns:r="http://schemas.openxmlformats.org/officeDocument/2006/relationships" name="Goodwill and Other Intangible_2" sheetId="37" state="visible" r:id="rId37"/>
    <sheet xmlns:r="http://schemas.openxmlformats.org/officeDocument/2006/relationships" name="Basis of Presentation New Accou" sheetId="38" state="visible" r:id="rId38"/>
    <sheet xmlns:r="http://schemas.openxmlformats.org/officeDocument/2006/relationships" name="Revenue Recognition (Details)" sheetId="39" state="visible" r:id="rId39"/>
    <sheet xmlns:r="http://schemas.openxmlformats.org/officeDocument/2006/relationships" name="Fair Value Measurements (Detail" sheetId="40" state="visible" r:id="rId40"/>
    <sheet xmlns:r="http://schemas.openxmlformats.org/officeDocument/2006/relationships" name="Inventories (Details)" sheetId="41" state="visible" r:id="rId41"/>
    <sheet xmlns:r="http://schemas.openxmlformats.org/officeDocument/2006/relationships" name="Investments - Non-Current Inves" sheetId="42" state="visible" r:id="rId42"/>
    <sheet xmlns:r="http://schemas.openxmlformats.org/officeDocument/2006/relationships" name="Investments - Narrative (Detail" sheetId="43" state="visible" r:id="rId43"/>
    <sheet xmlns:r="http://schemas.openxmlformats.org/officeDocument/2006/relationships" name="Debt - Narrative (Details)" sheetId="44" state="visible" r:id="rId44"/>
    <sheet xmlns:r="http://schemas.openxmlformats.org/officeDocument/2006/relationships" name="Debt - Interest Rate Contracts " sheetId="45" state="visible" r:id="rId45"/>
    <sheet xmlns:r="http://schemas.openxmlformats.org/officeDocument/2006/relationships" name="Debt - Interest Rate Swap Contr" sheetId="46" state="visible" r:id="rId46"/>
    <sheet xmlns:r="http://schemas.openxmlformats.org/officeDocument/2006/relationships" name="Debt - Gain (Loss) on Derivativ" sheetId="47" state="visible" r:id="rId47"/>
    <sheet xmlns:r="http://schemas.openxmlformats.org/officeDocument/2006/relationships" name="Leases Leases - Assets And Liab" sheetId="48" state="visible" r:id="rId48"/>
    <sheet xmlns:r="http://schemas.openxmlformats.org/officeDocument/2006/relationships" name="Leases - Lease Cost (Details)" sheetId="49" state="visible" r:id="rId49"/>
    <sheet xmlns:r="http://schemas.openxmlformats.org/officeDocument/2006/relationships" name="Leases - Maturities of Lease Ob" sheetId="50" state="visible" r:id="rId50"/>
    <sheet xmlns:r="http://schemas.openxmlformats.org/officeDocument/2006/relationships" name="Share-Based Payments - Narrativ" sheetId="51" state="visible" r:id="rId51"/>
    <sheet xmlns:r="http://schemas.openxmlformats.org/officeDocument/2006/relationships" name="Share-Based Payments - Restrict" sheetId="52" state="visible" r:id="rId52"/>
    <sheet xmlns:r="http://schemas.openxmlformats.org/officeDocument/2006/relationships" name="Earnings Per Share Attributab_3" sheetId="53" state="visible" r:id="rId53"/>
    <sheet xmlns:r="http://schemas.openxmlformats.org/officeDocument/2006/relationships" name="Pension and Other Postretirem_3" sheetId="54" state="visible" r:id="rId54"/>
    <sheet xmlns:r="http://schemas.openxmlformats.org/officeDocument/2006/relationships" name="Accumulated Other Comprehensi_3" sheetId="55" state="visible" r:id="rId55"/>
    <sheet xmlns:r="http://schemas.openxmlformats.org/officeDocument/2006/relationships" name="Accumulated Other Comprehensi_4" sheetId="56" state="visible" r:id="rId56"/>
    <sheet xmlns:r="http://schemas.openxmlformats.org/officeDocument/2006/relationships" name="Income Taxes (Details)" sheetId="57" state="visible" r:id="rId57"/>
    <sheet xmlns:r="http://schemas.openxmlformats.org/officeDocument/2006/relationships" name="Segment Information (Details)" sheetId="58" state="visible" r:id="rId58"/>
    <sheet xmlns:r="http://schemas.openxmlformats.org/officeDocument/2006/relationships" name="Acquisitions (Details)" sheetId="59" state="visible" r:id="rId59"/>
    <sheet xmlns:r="http://schemas.openxmlformats.org/officeDocument/2006/relationships" name="Goodwill and Other Intangible_3" sheetId="60" state="visible" r:id="rId60"/>
    <sheet xmlns:r="http://schemas.openxmlformats.org/officeDocument/2006/relationships" name="Goodwill and Other Intangible_4" sheetId="61" state="visible" r:id="rId61"/>
    <sheet xmlns:r="http://schemas.openxmlformats.org/officeDocument/2006/relationships" name="Goodwill and Other Intangible_5" sheetId="62" state="visible" r:id="rId6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_);_(&quot;€ &quot;(#,##0)"/>
    <numFmt numFmtId="167"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4" customWidth="1" min="1" max="1"/>
    <col width="38" customWidth="1" min="2" max="2"/>
  </cols>
  <sheetData>
    <row r="1">
      <c r="A1" s="1" t="inlineStr">
        <is>
          <t>Cover Page</t>
        </is>
      </c>
      <c r="B1" s="2" t="inlineStr">
        <is>
          <t>9 Months Ended</t>
        </is>
      </c>
    </row>
    <row r="2">
      <c r="B2" s="2" t="inlineStr">
        <is>
          <t>Jun. 30, 2020shares</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0-09115</t>
        </is>
      </c>
    </row>
    <row r="9">
      <c r="A9" s="4" t="inlineStr">
        <is>
          <t>Entity Registrant Name</t>
        </is>
      </c>
      <c r="B9" s="4" t="inlineStr">
        <is>
          <t>MATTHEWS INTERNATIONAL CORP</t>
        </is>
      </c>
    </row>
    <row r="10">
      <c r="A10" s="4" t="inlineStr">
        <is>
          <t>Entity Incorporation, State or Country Code</t>
        </is>
      </c>
      <c r="B10" s="4" t="inlineStr">
        <is>
          <t>PA</t>
        </is>
      </c>
    </row>
    <row r="11">
      <c r="A11" s="4" t="inlineStr">
        <is>
          <t>Entity Tax Identification Number</t>
        </is>
      </c>
      <c r="B11" s="4" t="inlineStr">
        <is>
          <t>25-0644320</t>
        </is>
      </c>
    </row>
    <row r="12">
      <c r="A12" s="4" t="inlineStr">
        <is>
          <t>Entity Address, Address Line One</t>
        </is>
      </c>
      <c r="B12" s="4" t="inlineStr">
        <is>
          <t>Two Northshore Center</t>
        </is>
      </c>
    </row>
    <row r="13">
      <c r="A13" s="4" t="inlineStr">
        <is>
          <t>Entity Address, City or Town</t>
        </is>
      </c>
      <c r="B13" s="4" t="inlineStr">
        <is>
          <t>Pittsburgh</t>
        </is>
      </c>
    </row>
    <row r="14">
      <c r="A14" s="4" t="inlineStr">
        <is>
          <t>Entity Address, State or Province</t>
        </is>
      </c>
      <c r="B14" s="4" t="inlineStr">
        <is>
          <t>PA</t>
        </is>
      </c>
    </row>
    <row r="15">
      <c r="A15" s="4" t="inlineStr">
        <is>
          <t>Entity Address, Postal Zip Code</t>
        </is>
      </c>
      <c r="B15" s="4" t="inlineStr">
        <is>
          <t>15212-5851</t>
        </is>
      </c>
    </row>
    <row r="16">
      <c r="A16" s="4" t="inlineStr">
        <is>
          <t>City Area Code</t>
        </is>
      </c>
      <c r="B16" s="4" t="inlineStr">
        <is>
          <t>412</t>
        </is>
      </c>
    </row>
    <row r="17">
      <c r="A17" s="4" t="inlineStr">
        <is>
          <t>Local Phone Number</t>
        </is>
      </c>
      <c r="B17" s="4" t="inlineStr">
        <is>
          <t>442-8200</t>
        </is>
      </c>
    </row>
    <row r="18">
      <c r="A18" s="4" t="inlineStr">
        <is>
          <t>Title of 12(b) Security</t>
        </is>
      </c>
      <c r="B18" s="4" t="inlineStr">
        <is>
          <t>Class A Common Stock, $1.00 par value</t>
        </is>
      </c>
    </row>
    <row r="19">
      <c r="A19" s="4" t="inlineStr">
        <is>
          <t>Trading Symbol</t>
        </is>
      </c>
      <c r="B19" s="4" t="inlineStr">
        <is>
          <t>MATW</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B27" s="5" t="n">
        <v>31264907</v>
      </c>
    </row>
    <row r="28">
      <c r="A28" s="4" t="inlineStr">
        <is>
          <t>Entity Central Index Key</t>
        </is>
      </c>
      <c r="B28" s="4" t="inlineStr">
        <is>
          <t>0000063296</t>
        </is>
      </c>
    </row>
    <row r="29">
      <c r="A29" s="4" t="inlineStr">
        <is>
          <t>Current Fiscal Year End Date</t>
        </is>
      </c>
      <c r="B29" s="4" t="inlineStr">
        <is>
          <t>--09-30</t>
        </is>
      </c>
    </row>
    <row r="30">
      <c r="A30" s="4" t="inlineStr">
        <is>
          <t>Document Fiscal Year Focus</t>
        </is>
      </c>
      <c r="B30" s="4" t="inlineStr">
        <is>
          <t>2020</t>
        </is>
      </c>
    </row>
    <row r="31">
      <c r="A31" s="4" t="inlineStr">
        <is>
          <t>Document Fiscal Period Focus</t>
        </is>
      </c>
      <c r="B31" s="4" t="inlineStr">
        <is>
          <t>Q3</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Jun. 30, 2020</t>
        </is>
      </c>
    </row>
    <row r="3">
      <c r="A3" s="3" t="inlineStr">
        <is>
          <t>Revenue from Contract with Customer [Abstract]</t>
        </is>
      </c>
    </row>
    <row r="4">
      <c r="A4" s="4" t="inlineStr">
        <is>
          <t>Revenue Recognition</t>
        </is>
      </c>
      <c r="B4" s="4" t="inlineStr">
        <is>
          <t xml:space="preserve">Revenue RecognitionThe Company delivers a variety of products and services through its business segments. The SGK Brand Solutions segment delivers brand management, pre-media services, printing plates and cylinders, engineered products, and imaging services for consumer goods and retail customers, merchandising display systems, and marketing and design services primarily to the consumer goods and retail industries. The Memorialization segment produces and delivers bronze and granite memorials and other memorialization products, caskets, and cremation and incineration equipment primarily for the cemetery and funeral home industries. The Industrial Technologies segment delivers marking and coding equipment and consumables, industrial automation products and order fulfillment systems for identifying, tracking, picking and conveying consumer and industrial products for the warehousing and industrial industries. Note 3. Revenue Recognition (continued) The Company disaggregates revenue from contracts with customers by geography, as it believes geographic regions best depict how the nature, amount, timing and uncertainty of revenue and cash flows are affected by economic factors. Disaggregated sales by segment and region for the three and nine months ended June 30, 2020 and 2019 were as follows: SGK Brand Solutions Memorialization Industrial Technologies Consolidated Three Months Ended Three Months Ended Three Months Ended Three Months Ended 2020 2019 2020 2019 2020 2019 2020 2019 North America $ 81,852 $ 77,223 $ 151,160 $ 146,131 $ 25,038 $ 31,589 $ 258,050 $ 254,943 Central and South America 1,571 1,619 — — — — 1,571 1,619 Europe 68,702 89,254 9,163 9,847 5,647 7,076 83,512 106,177 Australia 2,865 2,912 1,795 2,239 — — 4,660 5,151 Asia 10,790 10,922 — — 839 482 11,629 11,404 Total Sales $ 165,780 $ 181,930 $ 162,118 $ 158,217 $ 31,524 $ 39,147 $ 359,422 $ 379,294 SGK Brand Solutions Memorialization Industrial Technologies Consolidated Nine Months Ended June 30, Nine Months Ended June 30, Nine Months Ended June 30, Nine Months Ended June 30, 2020 2019 2020 2019 2020 2019 2020 2019 North America $ 233,530 $ 235,975 $ 447,458 $ 440,865 $ 85,717 $ 90,291 $ 766,705 $ 767,131 Central and South America 4,767 4,316 — — — — 4,767 4,316 Europe 234,130 275,842 24,629 26,611 20,026 20,448 278,785 322,901 Australia 8,804 8,772 6,255 6,803 — — 15,059 15,575 Asia 32,284 32,976 — — 1,566 1,972 33,850 34,948 Total Sales $ 513,515 $ 557,881 $ 478,342 $ 474,279 $ 107,309 $ 112,711 $ 1,099,166 $ 1,144,87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Jun. 30, 2020</t>
        </is>
      </c>
    </row>
    <row r="3">
      <c r="A3" s="3" t="inlineStr">
        <is>
          <t>Fair Value Disclosures [Abstract]</t>
        </is>
      </c>
    </row>
    <row r="4">
      <c r="A4" s="4" t="inlineStr">
        <is>
          <t>Fair Value Measurements</t>
        </is>
      </c>
      <c r="B4" s="4" t="inlineStr">
        <is>
          <t>Fair Value Measurements Fair value is defined as the price that would be received to sell an asset or paid to transfer a liability in an orderly transaction between market participants at the measurement date. A three level fair value hierarchy is used to prioritize the inputs used in valuations, as defined below: Level 1: Observable inputs that reflect unadjusted quoted prices for identical assets or liabilities in active markets. Level 2: Inputs other than quoted prices included within level 1 that are observable for the asset or liability, either directly or indirectly. Level 3: Unobservable inputs for the asset or liability. Note 4. Fair Value Measurements (continued) The fair values of the Company's assets and liabilities measured on a recurring basis are categorized as follows: June 30, 2020 September 30, 2019 Level 1 Level 2 Level 3 Total Level 1 Level 2 Level 3 Total Assets: Derivatives (1) $ — $ 1,244 $ — $ 1,244 $ — $ 845 $ — $ 845 Equity and fixed income mutual funds — 24,119 — 24,119 — 22,986 — 22,986 Life insurance policies — 4,100 — 4,100 — 4,030 — 4,030 Total assets at fair value $ — $ 29,463 $ — $ 29,463 $ — $ 27,861 $ — $ 27,861 Liabilities: Derivatives (1) $ — $ 7,513 $ — $ 7,513 $ — $ 1,379 $ — $ 1,379 Total liabilities at fair value $ — $ 7,513 $ — $ 7,513 $ — $ 1,379 $ — $ 1,379 (1) Interest rate swaps are valued based on observable market swap rates and are classified within Level 2 of the fair value hierarch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Jun. 30, 2020</t>
        </is>
      </c>
    </row>
    <row r="3">
      <c r="A3" s="3" t="inlineStr">
        <is>
          <t>Inventory Disclosure [Abstract]</t>
        </is>
      </c>
    </row>
    <row r="4">
      <c r="A4" s="4" t="inlineStr">
        <is>
          <t>Inventories</t>
        </is>
      </c>
      <c r="B4" s="4" t="inlineStr">
        <is>
          <t xml:space="preserve">Inventories Inventories consisted of the following: June 30, 2020 September 30, 2019 Raw materials $ 38,076 $ 35,616 Work in process 83,552 76,297 Finished goods 60,723 68,361 $ 182,351 $ 180,27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9 Months Ended</t>
        </is>
      </c>
    </row>
    <row r="2">
      <c r="B2" s="2" t="inlineStr">
        <is>
          <t>Jun. 30, 2020</t>
        </is>
      </c>
    </row>
    <row r="3">
      <c r="A3" s="3" t="inlineStr">
        <is>
          <t>Investments, Debt and Equity Securities [Abstract]</t>
        </is>
      </c>
    </row>
    <row r="4">
      <c r="A4" s="4" t="inlineStr">
        <is>
          <t>Investments</t>
        </is>
      </c>
      <c r="B4" s="4" t="inlineStr">
        <is>
          <t>Investments Non-current investments consisted of the following: June 30, 2020 September 30, 2019 Equity and fixed income mutual funds $ 24,119 $ 22,986 Life insurance policies 4,100 4,030 Equity-method investments 386 39,761 Other investments 33,463 18,724 $ 62,068 $ 85,501 During the first six months of fiscal 2020, the Company made $9,482 of additional investments in a non-consolidated subsidiary that was being accounted for as an equity-method investment. During the third quarter of fiscal 2020, the Company sold its ownership interest in this subsidiary for $42,210 of cash and $15,000 of senior preferred shares. The senior preferred shares earn a yield based on an escalating rate ranging from 6% to 14% and are expected to be redeemed before the end of calendar year 2022. In connection with this sale transaction, the Company recognized a pre-tax gain of $11,208 which has been recorded as a component of administrative expenses. The senior preferred shares are included within other investments in the table above along with ownership interests in various entities of less than 20%, which are recorded under the cost-method of accounting.</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Jun. 30, 2020</t>
        </is>
      </c>
    </row>
    <row r="3">
      <c r="A3" s="3" t="inlineStr">
        <is>
          <t>Debt Disclosure [Abstract]</t>
        </is>
      </c>
    </row>
    <row r="4">
      <c r="A4" s="4" t="inlineStr">
        <is>
          <t>Debt</t>
        </is>
      </c>
      <c r="B4" s="4" t="inlineStr">
        <is>
          <t>Debt The Company has a domestic credit facility with a syndicate of financial institutions that was amended and restated in March 2020. The amended and restated loan agreement includes a $750,000 senior secured revolving credit facility, which matures in March 2025, and a $35,000 senior secured amortizing term loan, which matures in July 2021. A portion of the revolving credit facility (not to exceed $350,000) can be drawn in foreign currencies. The term loan requires scheduled quarterly principal payments through its maturity date. Borrowings under both the revolving credit facility and the term loan bear interest at LIBOR (Euro LIBOR for balances drawn in Euros) plus a factor ranging from 0.75% to 2.00% (1.50% at June 30, 2020) based on the Company's secured leverage ratio. The secured leverage ratio is defined as net secured indebtedness divided by EBITDA (earnings before interest, income taxes, depreciation and amortization) as defined within the domestic credit facility agreement. The Company is required to pay an annual commitment fee ranging from 0.15% to 0.30% (based on the Company's leverage ratio) of the unused portion of the revolving credit facility. The Company incurred debt issuance costs of approximately $2,000 in connection with the amended and restated agreement, which was deferred and is being amortized over the term of the facility. The domestic credit facility requires the Company to maintain certain leverage and interest coverage ratios. A portion of the facility (not to exceed $35,000) is available for the issuance of trade and standby letters of credit. Outstanding U.S. dollar denominated borrowings on the revolving credit facility at June 30, 2020 and September 30, 2019 were $275,000 and $325,638, respectively. Outstanding Euro denominated borrowings on the revolving credit facility at June 30, 2020 and September 30, 2019 were €125.0 million ($140,371) and €125.0 million ($136,470), respectively. Outstanding borrowings on the term loan at June 30, 2020 and September 30, 2019 were $28,563 and $53,497, respectively. The weighted-average interest rate on the outstanding borrowings for the domestic credit facility (including the effects of interest rate swaps and Euro denominated borrowings) at June 30, 2020 and June 30, 2019 was 2.44% and 2.75%, respectively. The Company has $300,000 of 5.25% senior unsecured notes due December 1, 2025 (the "2025 Senior Notes"). The 2025 Senior Notes bear interest at a rate of 5.25% per annum with interest payable semi-annually in arrears on June 1 and December 1 of each year. The Company's obligations under the 2025 Senior Notes are guaranteed by certain of the Company's direct and indirect wholly-owned domestic subsidiaries. The Company is subject to certain covenants and other restrictions in connection with the 2025 Senior Notes. The Company incurred direct financing fees and costs in connection with the 2025 Senior Notes. Unamortized costs were $2,879 and $3,284 at June 30, 2020 and September 30, 2019, respectively. The Company has a $115,000 accounts receivable securitization facility (the "Securitization Facility") with certain financial institutions. The Securitization Facility, which had a maturity date of April 2020, was amended in March 2020 to extend the maturity date until March 2022. Under the Securitization Facility, the Company and certain of its domestic subsidiaries sell, on a continuous basis without recourse, their trade receivables to Matthews Receivables Funding Corporation, LLC (“Matthews RFC”), a wholly-owned bankruptcy-remote subsidiary of the Company. Matthews RFC in turn assigns a collateral interest in these receivables to certain financial institutions, and then may borrow funds under the Securitization Facility. The Securitization Facility does not qualify for sale treatment. Accordingly, the trade receivables and related debt obligations remain on the Company's Consolidated Balance Sheet. Borrowings under the Securitization Facility bear interest at LIBOR plus 0.75%. The Company is required to pay an annual commitment fee ranging from 0.25% to 0.35% of the unused portion of the Securitization Facility. Outstanding borrowings under the Securitization Facility at June 30, 2020 and September 30, 2019 were $85,270 and $93,950, respectively. At June 30, 2020 and 2019, the interest rate on borrowings under this facility was 0.91% and 3.15%, respectively. The following table presents information related to interest rate contracts entered into by the Company and designated as cash flow hedges: June 30, 2020 September 30, 2019 Pay fixed swaps - notional amount $ 343,750 $ 293,750 Net unrealized loss $ (6,269) $ (534) Weighted-average maturity period (years) 2.6 1.9 Weighted-average received rate 0.16 % 2.02 % Weighted-average pay rate 1.33 % 1.41 % Note 7. Debt (continued) The Company enters into interest rate swaps in order to achieve a mix of fixed and variable rate debt that it deems appropriate. The interest rate swaps have been designated as cash flow hedges of future variable interest payments, which are considered probable of occurring. Based on the Company's assessment, all of the critical terms of each of the hedges matched the underlying terms of the hedged debt and related forecasted interest payments, and as such, these hedges were considered highly effective. The fair value of the interest rate swaps reflected an unrealized loss, net of unrealized gains, of $6,269 ($4,733 after tax) at June 30, 2020 and an unrealized loss, net of unrealized gains, of $534 ($403 after tax) at September 30, 2019, that is included in shareholders' equity as part of accumulated other comprehensive income (loss) ("AOCI"). Assuming market rates remain constant with the rates at June 30, 2020, a loss (net of tax) of approximately $2,234 included in AOCI is expected to be recognized in earnings over the next twelve months. At June 30, 2020 and September 30, 2019, the interest rate swap contracts were reflected in the Consolidated Balance Sheets as follows: Derivatives June 30, 2020 September 30, 2019 Current assets: Other current assets $ 249 $ 548 Long-term assets: Other assets 995 297 Current liabilities: Other current liabilities (3,207) (484) Long-term liabilities: Other liabilities (4,306) (895) Total derivatives $ (6,269) $ (534) The (losses) gains recognized on derivatives were as follows: Derivatives in Cash Flow Hedging Relationships Location of (Loss) Gain Recognized in Income on Derivative Amount of (Loss) Gain Recognized in Income on Derivatives Amount of Gain Recognized in Income on Derivatives Three Months Ended Nine Months Ended 2020 2019 2020 2019 Interest rate swaps Interest expense $ (438) $ 874 $ 108 $ 2,489 The Company recognized the following (losses) gains in AOCI: Derivatives in Cash Flow Hedging Relationships Amount of Loss Location of Gain Reclassified From AOCI into Income (Effective Portion*) Amount of Gain Reclassified from AOCI into Income (Effective Portion*) June 30, 2020 June 30, 2019 June 30, 2020 June 30, 2019 Interest rate swaps $ (4,248) $ (6,074) Interest expense $ 82 $ 1,879 *There is no ineffective portion or amount excluded from effectiveness testing. The Company, through certain of its European subsidiaries, has a credit facility with a European bank, which is guaranteed by Matthews. The maximum amount of borrowing available under this facility is €35.0 million ($39,304). The credit facility matures in December 2020 and the Company intends to continue to extend this facility. Outstanding borrowings under the credit facility totaled €12.1 million ($13,617) and €12.8 million ($14,024) at June 30, 2020 and September 30, 2019, respectively. The weighted-average interest rate on outstanding borrowings under this facility at June 30, 2020 and 2019 was 1.25%. Note 7. Debt (continued) The Company’s German subsidiary, Matthews Europe GmbH, had €15.0 million ($16,376 at September 30, 2019) of senior unsecured notes with European banks. The notes matured in November 2019 at which point they were paid. The weighted-average interest rate on the notes at June 30, 2019 was 1.40%. Finance lease liabilities included as a component of debt totaled $10,235 and $3,631 at June 30, 2020 and September 30, 2019, respectively. See Note 8, "Leases" for further discussion on the Company's lease obligations. Other debt totaled $10,707 and $395 at June 30, 2020 and September 30, 2019 respectively. The weighted-average interest rate on other debt was 2.14% and 5.81% at June 30, 2020 and June 30, 2019, respectively. The Company uses certain foreign currency debt instruments as net investment hedges of foreign operations. Currency losses of $374 (net of income taxes of $121) and $3,320 (net of income taxes of $1,077), which represent effective hedges of net investments, were reported as a component of AOCI within currency translation adjustment at June 30, 2020 and September 30, 2019, respectively. In September 2014, a claim was filed by a customer seeking to draw upon a letter of credit issued by the Company of £8,570,000 ($10,566 at June 30, 2020) with respect to a performance guarantee on an incineration equipment project in Saudi Arabia. Management assessed the customer's demand to be without merit and initiated an action with the court in the United Kingdom (the "U.K. Court"). Pursuant to this action, an order was issued by the U.K. Court in January 2015 requiring that, upon receipt by the customer, the funds were to be remitted by the customer to the U.K. Court pending resolution of the dispute between the parties. As a result, the Company made payment on the draw to the financial institution for the letter of credit and the funds were ultimately received by the customer. The customer did not remit the funds to the U.K. Court as ordered. On June 14, 2016, the U.K. Court ruled completely in favor of Matthews following a trial on the merits. However, the ongoing dispute involves litigation in multiple foreign jurisdictions because the contract between the parties includes a venue clause requiring the venue for any litigation to be in the United Kingdom, while the enforcement of any final judgment is required to be executed in Saudi Arabia. The Company continues to pursue a trial on the merits in Saudi Arabia; however, given the recent coronavirus disease 2019 ("COVID-19") pandemic, the trial is now not likely to conclude until calendar year 2021. As the Company has successfully completed the project and subsequently operated the equipment, the Company remains confident regarding the pending trial on the merits in Saudi Arabia and expects to be in a position to enforce the judgment and initiate collection efforts following completion of that trial. However, the Company’s level of success in recovering funds from the customer will depend upon several factors including a successful completion of the pending trial on the merits in Saudi Arabia, the availability of recoverable funds, and the subsequent level of support of the Saudi Arabian government to enforce a potential judgment against the customer. During the third quarter of fiscal 2020, the Saudi Arabian government implemented restrictions on travel to Mecca due to the COVID-19 pandemic. As a result, the Company will not be able to support the operation of the incineration equipment for the local agency responsible for its operation during the current year Hajj Pilgrimage. Consequently, the Company is now concerned regarding the level of anticipated support from the government in its collection efforts. Therefore, when considered collectively with the extended delay in the trial date and other collectability risks, the Company established a reserve for the full value of the funded letter of credit as of June 30, 2020. The funded letter of credit was previously classified within other assets on the Consolidated Balance Sheet as of September 30, 2019. The Company will continue to assess the accounting and collectability related to this matter as facts and circumstances evolve. As of June 30, 2020, the market value of the Company's 2025 Senior Notes was approximately 10% less than the carrying value. The fair value of the Company's remaining long-term debt, including current maturities, approximated the carrying value included in the Consolidated Balance Sheets. As of September 30, 2019, the fair value of the Company's long-term debt, including current maturities, approximated the carrying value included in the Consolidated Balance Sheets. The Company was in compliance with all of its debt covenants as of June 30,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Jun. 30, 2020</t>
        </is>
      </c>
    </row>
    <row r="3">
      <c r="A3" s="3" t="inlineStr">
        <is>
          <t>Leases [Abstract]</t>
        </is>
      </c>
    </row>
    <row r="4">
      <c r="A4" s="4" t="inlineStr">
        <is>
          <t>Leases</t>
        </is>
      </c>
      <c r="B4" s="4" t="inlineStr">
        <is>
          <t xml:space="preserve">LeasesThe Company’s lease portfolio includes various contracts for real estate, vehicles, information technology and other equipment. At contract inception, a lease exists if the contract conveys the right to control an identified asset for a period of time in exchange for consideration. Control is considered to exist when the lessee has the right to obtain substantially all of the economic benefits from the use of an identified asset, as well as the right to direct the use of that asset. If a contract is considered to be a lease, the Company recognizes a lease liability based on the present value of the future lease payments, and a corresponding right-of-use asset. As a majority of the Company’s leases do not provide an implicit interest rate within the Note 8. Leases (continued) lease, an incremental borrowing rate is used to determine the ROU asset and lease liability which is based on information available at the commencement date. Options to purchase, extend or terminate a lease are included in the ROU asset and lease liability when it is reasonably certain an option will be exercised. Renewal options are most prevalent in the Company’s real estate leases. In general, the Company has not included renewal options for leases in the ROU asset and lease liability because the likelihood of renewal was not determined to be reasonably certain. In addition, leases may include variable lease payments, for items such as maintenance and utilities, which are expensed as incurred as variable lease expense. There are two types of leases, operating leases and finance leases. Lease classification is determined at lease commencement. Leases not meeting the finance lease criteria are classified as operating leases. Effective October 1, 2019, ROU assets and corresponding lease liabilities are recorded on the Consolidated Balance Sheet. ROU assets for operating leases are classified in other assets, and ROU assets for finance leases are classified in property, plant and equipment, net on the Consolidated Balance Sheet. For operating leases, short-term lease liabilities are classified in other current liabilities, and long-term lease liabilities are classified in other liabilities on the Consolidated Balance Sheet. For finance leases, short-term lease liabilities are classified in long-term debt, current maturities, and long-term lease liabilities are classified in long-term debt on the Consolidated Balance Sheet. Leases with an initial lease term of twelve months or less have not been recognized on the Consolidated Balance Sheet. Reporting periods prior to October 1, 2019 continue to be presented in accordance with previous lease accounting guidance under GAAP. The following table presents the balance sheet and lease classification for the Company's lease portfolio: Balance Sheet Classification Lease Classification June 30, 2020 Non-current assets: Property, plant and equipment, net Finance $ 8,338 Other assets Operating 73,650 Total lease assets $ 81,988 Current liabilities: Long-term debt, current maturities Finance $ 3,414 Other current liabilities Operating 23,591 Non-current liabilities: Long-term debt Finance 6,821 Other liabilities Operating 51,039 Total lease liabilities $ 84,865 Lease expense for operating leases is recognized on a straight-line basis over the lease term as an operating expense, while the expense for finance leases is recognized as depreciation expense and interest expense using the interest method of recognition. On the cash flow statement, payments for operating leases are classified as operating activities. Payments for finance leases are classified as a financing activity, with the exception of the interest component of the payment which is classified as an operating activity. The following table presents the components of lease cost: Three months ended June 30, 2020 Nine months ended June 30, 2020 Finance lease cost: Amortization of ROU assets $ 895 $ 1,246 Interest on lease liabilities 72 149 Operating lease cost 5,430 18,527 Variable lease cost 1,225 4,106 Sublease income (250) (649) Total lease cost $ 7,372 $ 23,379 Note 8. Leases (continued) Supplemental information regarding the Company's leases follows: Nine months ended June 30, 2020 Cash paid for finance and operating lease liabilities: Operating cash flows from finance leases $ 149 Operating cash flows from operating leases $ 22,519 Financing cash flows from finance leases $ 1,196 ROU assets obtained in exchange for new finance lease liabilities $ 2,165 ROU assets obtained in exchange for new operating lease liabilities $ 11,297 June 30, 2020 Weighted-average remaining lease term - finance leases (years) 4.68 Weighted-average remaining lease term - operating leases (years) 4.33 Weighted-discount rate - finance leases 2.81 % Weighted-discount rate - operating leases 2.82 % The Company elected the practical expedient to not separate lease components from non-lease components for all asset classes. In addition, the Company elected the practical expedient to utilize a portfolio approach for certain equipment asset classes, primarily information technology, as the application of the lease model to the portfolio would not differ materially from the application of the lease model to the individual leases within the portfolio. Maturities of lease obligations by fiscal year were as follows as of June 30, 2020: Operating Leases Finance Leases 2020 (remainder) $ 6,738 $ 957 2021 24,211 3,721 2022 17,818 2,808 2023 11,952 1,119 2024 8,113 408 Thereafter 10,148 2,100 Total future minimum lease payments 78,980 11,113 Less: Interest 4,350 878 Present value of lease liabilities: $ 74,630 $ 10,235 </t>
        </is>
      </c>
    </row>
    <row r="5">
      <c r="A5" s="4" t="inlineStr">
        <is>
          <t>Leases</t>
        </is>
      </c>
      <c r="B5" s="4" t="inlineStr">
        <is>
          <t xml:space="preserve">LeasesThe Company’s lease portfolio includes various contracts for real estate, vehicles, information technology and other equipment. At contract inception, a lease exists if the contract conveys the right to control an identified asset for a period of time in exchange for consideration. Control is considered to exist when the lessee has the right to obtain substantially all of the economic benefits from the use of an identified asset, as well as the right to direct the use of that asset. If a contract is considered to be a lease, the Company recognizes a lease liability based on the present value of the future lease payments, and a corresponding right-of-use asset. As a majority of the Company’s leases do not provide an implicit interest rate within the Note 8. Leases (continued) lease, an incremental borrowing rate is used to determine the ROU asset and lease liability which is based on information available at the commencement date. Options to purchase, extend or terminate a lease are included in the ROU asset and lease liability when it is reasonably certain an option will be exercised. Renewal options are most prevalent in the Company’s real estate leases. In general, the Company has not included renewal options for leases in the ROU asset and lease liability because the likelihood of renewal was not determined to be reasonably certain. In addition, leases may include variable lease payments, for items such as maintenance and utilities, which are expensed as incurred as variable lease expense. There are two types of leases, operating leases and finance leases. Lease classification is determined at lease commencement. Leases not meeting the finance lease criteria are classified as operating leases. Effective October 1, 2019, ROU assets and corresponding lease liabilities are recorded on the Consolidated Balance Sheet. ROU assets for operating leases are classified in other assets, and ROU assets for finance leases are classified in property, plant and equipment, net on the Consolidated Balance Sheet. For operating leases, short-term lease liabilities are classified in other current liabilities, and long-term lease liabilities are classified in other liabilities on the Consolidated Balance Sheet. For finance leases, short-term lease liabilities are classified in long-term debt, current maturities, and long-term lease liabilities are classified in long-term debt on the Consolidated Balance Sheet. Leases with an initial lease term of twelve months or less have not been recognized on the Consolidated Balance Sheet. Reporting periods prior to October 1, 2019 continue to be presented in accordance with previous lease accounting guidance under GAAP. The following table presents the balance sheet and lease classification for the Company's lease portfolio: Balance Sheet Classification Lease Classification June 30, 2020 Non-current assets: Property, plant and equipment, net Finance $ 8,338 Other assets Operating 73,650 Total lease assets $ 81,988 Current liabilities: Long-term debt, current maturities Finance $ 3,414 Other current liabilities Operating 23,591 Non-current liabilities: Long-term debt Finance 6,821 Other liabilities Operating 51,039 Total lease liabilities $ 84,865 Lease expense for operating leases is recognized on a straight-line basis over the lease term as an operating expense, while the expense for finance leases is recognized as depreciation expense and interest expense using the interest method of recognition. On the cash flow statement, payments for operating leases are classified as operating activities. Payments for finance leases are classified as a financing activity, with the exception of the interest component of the payment which is classified as an operating activity. The following table presents the components of lease cost: Three months ended June 30, 2020 Nine months ended June 30, 2020 Finance lease cost: Amortization of ROU assets $ 895 $ 1,246 Interest on lease liabilities 72 149 Operating lease cost 5,430 18,527 Variable lease cost 1,225 4,106 Sublease income (250) (649) Total lease cost $ 7,372 $ 23,379 Note 8. Leases (continued) Supplemental information regarding the Company's leases follows: Nine months ended June 30, 2020 Cash paid for finance and operating lease liabilities: Operating cash flows from finance leases $ 149 Operating cash flows from operating leases $ 22,519 Financing cash flows from finance leases $ 1,196 ROU assets obtained in exchange for new finance lease liabilities $ 2,165 ROU assets obtained in exchange for new operating lease liabilities $ 11,297 June 30, 2020 Weighted-average remaining lease term - finance leases (years) 4.68 Weighted-average remaining lease term - operating leases (years) 4.33 Weighted-discount rate - finance leases 2.81 % Weighted-discount rate - operating leases 2.82 % The Company elected the practical expedient to not separate lease components from non-lease components for all asset classes. In addition, the Company elected the practical expedient to utilize a portfolio approach for certain equipment asset classes, primarily information technology, as the application of the lease model to the portfolio would not differ materially from the application of the lease model to the individual leases within the portfolio. Maturities of lease obligations by fiscal year were as follows as of June 30, 2020: Operating Leases Finance Leases 2020 (remainder) $ 6,738 $ 957 2021 24,211 3,721 2022 17,818 2,808 2023 11,952 1,119 2024 8,113 408 Thereafter 10,148 2,100 Total future minimum lease payments 78,980 11,113 Less: Interest 4,350 878 Present value of lease liabilities: $ 74,630 $ 10,23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Payments</t>
        </is>
      </c>
      <c r="B1" s="2" t="inlineStr">
        <is>
          <t>9 Months Ended</t>
        </is>
      </c>
    </row>
    <row r="2">
      <c r="B2" s="2" t="inlineStr">
        <is>
          <t>Jun. 30, 2020</t>
        </is>
      </c>
    </row>
    <row r="3">
      <c r="A3" s="3" t="inlineStr">
        <is>
          <t>Share-based Payment Arrangement [Abstract]</t>
        </is>
      </c>
    </row>
    <row r="4">
      <c r="A4" s="4" t="inlineStr">
        <is>
          <t>Share-Based Payments</t>
        </is>
      </c>
      <c r="B4" s="4" t="inlineStr">
        <is>
          <t>Share-Based Payments The Company maintains an equity incentive plan (the "2017 Equity Incentive Plan") that provides for grants of stock options, restricted shares, restricted share units, stock-based performance units and certain other types of stock-based awards. Under the 2017 Equity Incentive Plan, which has a ten shares reserved for future issuance under the 2017 Equity Incentive Plan. 558,200 restricted share units have been granted under the 2017 Equity Incentive Plan and are outstanding as of June 30, 2020. The 2017 Equity Incentive plan is administered by the Compensation Committee of the Board of Directors. With respect to the restricted share grants, generally one-half of the shares vest on the third anniversary of the grant, one-quarter of the shares vest in one-third increments upon the attainment of pre-defined levels of adjusted earnings per share, and the remaining one-quarter of the shares vest in one-third increments upon attainment of pre-defined levels of appreciation in the market value of the Company's Class A Common Stock. Additionally, restricted shares cannot vest until the first anniversary of the grant date. Unvested restricted shares generally expire on the earlier of three five Note 9. Share-Based Payments (continued) With respect to the restricted share unit grants, units generally vest on the third anniversary of the grant date. The number of units that vest depend on certain time and performance thresholds. Approximately 38% of the shares vest based on time, while the remaining vest based on pre-defined performance thresholds. The Company issues common stock from treasury shares once vested. For the three-month periods ended June 30, 2020 and 2019, stock-based compensation cost totaled $2,539 and $1,156, respectively. For the nine-month periods ended June 30, 2020 and 2019, stock-based compensation cost totaled $7,078 and $6,169, respectively. The stock-based compensation cost that was recognized for retirement-eligible employees was $625 for the three-month period ended June 30, 2020, and $1,564 and $1,849 for the nine-month periods ended June 30, 2020 and 2019, respectively. The associated future income tax benefit recognized for stock-based compensation was $622 and $283 for the three-month periods ended June 30, 2020 and 2019, respectively, and $1,415 and $1,153 for the nine-month periods ended June 30, 2020 and 2019, respectively. The transactions for restricted shares and restricted share units for the nine months ended June 30, 2020 were as follows: Shares /Units Weighted- Non-vested at September 30, 2019 615,635 $ 49.61 Granted 296,000 35.29 Vested (128,795) 64.08 Expired or forfeited (36,492) 56.55 Non-vested at June 30, 2020 746,348 $ 41.09 As of June 30, 2020, the total unrecognized compensation cost related to unvested restricted stock was $10,801 and is expected to be recognized over a weighted average period of 1.9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Earnings Per Share Attributable to Matthews' Shareholders</t>
        </is>
      </c>
      <c r="B1" s="2" t="inlineStr">
        <is>
          <t>9 Months Ended</t>
        </is>
      </c>
    </row>
    <row r="2">
      <c r="B2" s="2" t="inlineStr">
        <is>
          <t>Jun. 30, 2020</t>
        </is>
      </c>
    </row>
    <row r="3">
      <c r="A3" s="3" t="inlineStr">
        <is>
          <t>Earnings Per Share [Abstract]</t>
        </is>
      </c>
    </row>
    <row r="4">
      <c r="A4" s="4" t="inlineStr">
        <is>
          <t>Earnings Per Share Attributable to Matthews' Shareholders</t>
        </is>
      </c>
      <c r="B4" s="4" t="inlineStr">
        <is>
          <t>Earnings Per Share Attributable to Matthews' Shareholders The information used to compute earnings (loss) per share attributable to Matthews' common shareholders was as follows: Three Months Ended Nine Months Ended 2020 2019 2020 2019 Net income (loss) attributable to Matthews shareholders $ 2,269 $ 14,629 $ (94,561) $ 33,143 Weighted-average shares outstanding (in thousands): Basic shares 31,145 31,347 31,143 31,487 Effect of dilutive securities 87 147 — 138 Diluted shares 31,232 31,494 31,143 31,625 Anti-dilutive securities excluded from the dilution calculation were insignificant for the three and nine months ended June 30, 2020 and 201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ension and Other Postretirement Benefit Plans</t>
        </is>
      </c>
      <c r="B1" s="2" t="inlineStr">
        <is>
          <t>9 Months Ended</t>
        </is>
      </c>
    </row>
    <row r="2">
      <c r="B2" s="2" t="inlineStr">
        <is>
          <t>Jun. 30, 2020</t>
        </is>
      </c>
    </row>
    <row r="3">
      <c r="A3" s="3" t="inlineStr">
        <is>
          <t>Retirement Benefits [Abstract]</t>
        </is>
      </c>
    </row>
    <row r="4">
      <c r="A4" s="4" t="inlineStr">
        <is>
          <t>Pension and Other Postretirement Benefit Plans</t>
        </is>
      </c>
      <c r="B4" s="4" t="inlineStr">
        <is>
          <t xml:space="preserve">Pension and Other Postretirement Benefit Plans The Company provides defined benefit pension and other postretirement plans to certain employees. Net periodic pension and other postretirement benefit cost for the plans included the following: Three months ended June 30, Pension Other Postretirement 2020 2019 2020 2019 Service cost $ 2,170 $ 2,000 $ 64 $ 61 Interest cost * 1,933 2,301 140 180 Expected return on plan assets * (2,232) (2,596) — — Amortization: Prior service cost (47) (46) (23) (49) Net actuarial loss (gain) * 2,386 1,081 — (15) Net benefit cost $ 4,210 $ 2,740 $ 181 $ 177 Nine months ended June 30, Pension Other Postretirement 2020 2019 2020 2019 Service cost $ 6,510 $ 6,000 $ 192 $ 183 Interest cost * 5,799 6,903 420 540 Expected return on plan assets * (6,696) (7,788) — — Amortization: Prior service cost (141) (138) (69) (147) Net actuarial loss (gain) * 7,159 3,242 — (45) Net benefit cost $ 12,631 $ 8,219 $ 543 $ 531 * Non-service components of pension and postretirement expense are included in other income (deductions), net. Benefit payments under the Company's principal retirement plan are made from plan assets, while benefit payments under the postretirement benefit plan are made from the Company's operating funds. In response to COVID-19, the federal government passed a modified relief bill, which provides additional funding measures associated with IRS regulations. In accordance with this bill, the Company is no longer required to make contributions for fiscal 2020 to its principal retirement plan. The Company currently expects to make a contribution of approximately $15,000 to its principal retirement plan during the fourth quarter of fiscal 2020, which may consist of cash and/or shares of Matthews Class A Common Stock. The Company is also currently evaluating potential additional cash and/or stock contributions to its principal retirement plan during fiscal 2020. Note 11. Pension and Other Postretirement Benefit Plans (continued) Contributions made and anticipated for fiscal year 2020 are as follows: Contributions Pension Other Postretirement Contributions during the nine months ended June 30, 2020: Supplemental retirement plan $ 589 $ — Other postretirement plan — 726 Additional contributions expected in fiscal 2020: Principal retirement plan * $ 15,000 $ — Supplemental retirement plan 293 — Other postretirement plan — 26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t>
        </is>
      </c>
      <c r="B1" s="2" t="inlineStr">
        <is>
          <t>9 Months Ended</t>
        </is>
      </c>
    </row>
    <row r="2">
      <c r="B2" s="2" t="inlineStr">
        <is>
          <t>Jun. 30, 2020</t>
        </is>
      </c>
    </row>
    <row r="3">
      <c r="A3" s="3" t="inlineStr">
        <is>
          <t>Accumulated Other Comprehensive Income (Loss), Net of Tax [Abstract]</t>
        </is>
      </c>
    </row>
    <row r="4">
      <c r="A4" s="4" t="inlineStr">
        <is>
          <t>Accumulated Other Comprehensive Income</t>
        </is>
      </c>
      <c r="B4" s="4" t="inlineStr">
        <is>
          <t>Accumulated Other Comprehensive Income The changes in AOCI by component, net of tax, for the three-month periods ended June 30, 2020 and 2019 were as follows: Post-retirement benefit plans Currency translation adjustment Derivatives Total Attributable to Matthews: Balance, March 31, 2020 $ (68,189) $ (175,751) $ (4,555) $ (248,495) OCI before reclassification — 11,240 (509) 10,731 Amounts reclassified from AOCI 1,743 (a) — 330 (b) 2,073 Net current-period OCI 1,743 11,240 (179) 12,804 Balance, June 30, 2020 $ (66,446) $ (164,511) $ (4,734) $ (235,691) Attributable to noncontrolling interest: Balance, March 31, 2020 $ — $ 371 $ — $ 371 OCI before reclassification — — — — Net current-period OCI — — — — Balance, June 30, 2020 $ — $ 371 $ — $ 371 Post-retirement benefit plans Currency translation adjustment Derivatives Total Attributable to Matthews: Balance, March 31, 2019 $ (36,413) $ (147,390) $ 3,617 $ (180,186) OCI before reclassification — 2,639 (2,372) 267 Amounts reclassified from AOCI 705 (a) — (660) (b) 45 Net current-period OCI 705 2,639 (3,032) 312 Balance, June 30, 2019 $ (35,708) $ (144,751) $ 585 $ (179,874) Attributable to noncontrolling interest: Balance, March 31, 2019 $ — $ 473 $ — $ 473 OCI before reclassification — (5) — (5) Net current-period OCI — (5) — (5) Balance, June 30, 2019 $ — $ 468 $ — $ 468 (a) Amounts were included in net periodic benefit cost for pension and other postretirement benefit plans (see Note 11). (b) Amounts were included in interest expense in the periods the hedged item affected earnings (see Note 7). Note 12. Accumulated Other Comprehensive Income (continued) The changes in AOCI by component, net of tax, for the nine-month periods ended June 30, 2020 and 2019 were as follows: Post-retirement benefit plans Currency translation adjustment Derivatives Total Attributable to Matthews: Balance, September 30, 2019 $ (71,743) $ (156,214) $ (404) $ (228,361) OCI before reclassification — (8,297) (4,248) (12,545) Amounts reclassified from AOCI 5,297 (a) — (82) (b) 5,215 Net current-period OCI 5,297 (8,297) (4,330) (7,330) Balance, June 30, 2020 $ (66,446) $ (164,511) $ (4,734) $ (235,691) Attributable to noncontrolling interest: Balance, September 30, 2019 $ — $ 375 $ — $ 375 OCI before reclassification — (4) — (4) Net current-period OCI — (4) — (4) Balance, June 30, 2020 $ — $ 371 $ — $ 371 Post-retirement benefit plans Currency translation adjustment Derivatives Total Attributable to Matthews: Balance, September 30, 2018 $ (37,876) $ (134,960) $ 8,538 $ (164,298) OCI before reclassification — (9,791) (6,074) (15,865) Amounts reclassified from AOCI 2,168 (a) — (1,879) (b) 289 Net current-period OCI 2,168 (9,791) (7,953) (15,576) Balance, June 30, 2019 $ (35,708) $ (144,751) $ 585 $ (179,874) Attributable to noncontrolling interest: Balance, September 30, 2018 $ — $ 467 $ — $ 467 OCI before reclassification — 1 — 1 Net current-period OCI — 1 — 1 Balance, June 30, 2019 $ — $ 468 $ — $ 468 (a) Amounts were included in net periodic benefit cost for pension and other postretirement benefit plans (see Note 11). (b) Amounts were included in interest expense in the periods the hedged item affected earnings (see Note 7). Note 12. Accumulated Other Comprehensive Income (continued) Reclassifications out of AOCI for the three and nine-month periods ended June 30, 2020 were as follows: Amount reclassified from AOCI Three Months Ended June 30, 2020 Nine Months Ended June 30, 2020 Affected line item in the Statement of income Postretirement benefit plans Prior service (cost) credit $ 70 (a) $ 210 Actuarial losses (2,386) (a) (7,159) (2,316) (b) (6,949) Income before income tax 573 1,652 Income taxes $ (1,743) $ (5,297) Net income Derivatives Interest rate swap contracts $ (438) $ 108 Interest expense (438) (b) 108 Income before income tax 108 (26) Income taxes $ (330) $ 82 Net income Reclassifications out of AOCI for the three and nine-month periods ended June 30, 2019 were as follows: Amount reclassified from AOCI Three Months Ended June 30, 2019 Nine Months Ended Affected line item in the Statement of income Postretirement benefit plans Prior service credit $ 95 (a) $ 285 Actuarial losses (1,066) (a) (3,197) (971) (b) (2,912) Income before income tax 266 744 Income taxes $ (705) $ (2,168) Net income Derivatives Interest rate swap contracts $ 874 $ 2,489 Interest expense 874 (b) 2,489 Income before income tax (214) (610) Income taxes $ 660 $ 1,879 Net income (a) Prior service cost amounts are included in the computation of pension and other postretirement benefit expense, which is reported in both cost of goods sold and selling and administrative expenses. Actuarial losses are reported in other income (deductions), net. For additional information, see Note 11. (b) For pre-tax items, positive amounts represent income and negative amounts represent expen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NSOLIDATED BALANCE SHEETS (Unaudited) - USD ($) $ in Thousands</t>
        </is>
      </c>
      <c r="B1" s="2" t="inlineStr">
        <is>
          <t>Jun. 30, 2020</t>
        </is>
      </c>
      <c r="C1" s="2" t="inlineStr">
        <is>
          <t>Sep. 30, 2019</t>
        </is>
      </c>
    </row>
    <row r="2">
      <c r="A2" s="3" t="inlineStr">
        <is>
          <t>Current assets:</t>
        </is>
      </c>
    </row>
    <row r="3">
      <c r="A3" s="4" t="inlineStr">
        <is>
          <t>Cash and cash equivalents</t>
        </is>
      </c>
      <c r="B3" s="6" t="n">
        <v>42904</v>
      </c>
      <c r="C3" s="6" t="n">
        <v>35302</v>
      </c>
    </row>
    <row r="4">
      <c r="A4" s="4" t="inlineStr">
        <is>
          <t>Accounts receivable, net</t>
        </is>
      </c>
      <c r="B4" s="5" t="n">
        <v>271238</v>
      </c>
      <c r="C4" s="5" t="n">
        <v>318756</v>
      </c>
    </row>
    <row r="5">
      <c r="A5" s="4" t="inlineStr">
        <is>
          <t>Inventories, net</t>
        </is>
      </c>
      <c r="B5" s="5" t="n">
        <v>182351</v>
      </c>
      <c r="C5" s="5" t="n">
        <v>180274</v>
      </c>
    </row>
    <row r="6">
      <c r="A6" s="4" t="inlineStr">
        <is>
          <t>Other current assets</t>
        </is>
      </c>
      <c r="B6" s="5" t="n">
        <v>73175</v>
      </c>
      <c r="C6" s="5" t="n">
        <v>49384</v>
      </c>
    </row>
    <row r="7">
      <c r="A7" s="4" t="inlineStr">
        <is>
          <t>Total current assets</t>
        </is>
      </c>
      <c r="B7" s="5" t="n">
        <v>569668</v>
      </c>
      <c r="C7" s="5" t="n">
        <v>583716</v>
      </c>
    </row>
    <row r="8">
      <c r="A8" s="4" t="inlineStr">
        <is>
          <t>Investments</t>
        </is>
      </c>
      <c r="B8" s="5" t="n">
        <v>62068</v>
      </c>
      <c r="C8" s="5" t="n">
        <v>85501</v>
      </c>
    </row>
    <row r="9">
      <c r="A9" s="4" t="inlineStr">
        <is>
          <t>Property, plant and equipment, net</t>
        </is>
      </c>
      <c r="B9" s="5" t="n">
        <v>239070</v>
      </c>
      <c r="C9" s="5" t="n">
        <v>237442</v>
      </c>
    </row>
    <row r="10">
      <c r="A10" s="4" t="inlineStr">
        <is>
          <t>Deferred income taxes</t>
        </is>
      </c>
      <c r="B10" s="5" t="n">
        <v>4756</v>
      </c>
      <c r="C10" s="5" t="n">
        <v>5032</v>
      </c>
    </row>
    <row r="11">
      <c r="A11" s="4" t="inlineStr">
        <is>
          <t>Other assets</t>
        </is>
      </c>
      <c r="B11" s="5" t="n">
        <v>105793</v>
      </c>
      <c r="C11" s="5" t="n">
        <v>31455</v>
      </c>
    </row>
    <row r="12">
      <c r="A12" s="4" t="inlineStr">
        <is>
          <t>Goodwill</t>
        </is>
      </c>
      <c r="B12" s="5" t="n">
        <v>756056</v>
      </c>
      <c r="C12" s="5" t="n">
        <v>846807</v>
      </c>
    </row>
    <row r="13">
      <c r="A13" s="4" t="inlineStr">
        <is>
          <t>Other intangible assets, net</t>
        </is>
      </c>
      <c r="B13" s="5" t="n">
        <v>347205</v>
      </c>
      <c r="C13" s="5" t="n">
        <v>400650</v>
      </c>
    </row>
    <row r="14">
      <c r="A14" s="4" t="inlineStr">
        <is>
          <t>Total assets</t>
        </is>
      </c>
      <c r="B14" s="5" t="n">
        <v>2084616</v>
      </c>
      <c r="C14" s="5" t="n">
        <v>2190603</v>
      </c>
    </row>
    <row r="15">
      <c r="A15" s="3" t="inlineStr">
        <is>
          <t>Current liabilities:</t>
        </is>
      </c>
    </row>
    <row r="16">
      <c r="A16" s="4" t="inlineStr">
        <is>
          <t>Long-term debt, current maturities</t>
        </is>
      </c>
      <c r="B16" s="5" t="n">
        <v>23114</v>
      </c>
      <c r="C16" s="5" t="n">
        <v>42503</v>
      </c>
    </row>
    <row r="17">
      <c r="A17" s="4" t="inlineStr">
        <is>
          <t>Trade accounts payable</t>
        </is>
      </c>
      <c r="B17" s="5" t="n">
        <v>75654</v>
      </c>
      <c r="C17" s="5" t="n">
        <v>74558</v>
      </c>
    </row>
    <row r="18">
      <c r="A18" s="4" t="inlineStr">
        <is>
          <t>Accrued compensation</t>
        </is>
      </c>
      <c r="B18" s="5" t="n">
        <v>43300</v>
      </c>
      <c r="C18" s="5" t="n">
        <v>42545</v>
      </c>
    </row>
    <row r="19">
      <c r="A19" s="4" t="inlineStr">
        <is>
          <t>Accrued income taxes</t>
        </is>
      </c>
      <c r="B19" s="5" t="n">
        <v>3044</v>
      </c>
      <c r="C19" s="5" t="n">
        <v>5997</v>
      </c>
    </row>
    <row r="20">
      <c r="A20" s="4" t="inlineStr">
        <is>
          <t>Other current liabilities</t>
        </is>
      </c>
      <c r="B20" s="5" t="n">
        <v>159920</v>
      </c>
      <c r="C20" s="5" t="n">
        <v>114276</v>
      </c>
    </row>
    <row r="21">
      <c r="A21" s="4" t="inlineStr">
        <is>
          <t>Total current liabilities</t>
        </is>
      </c>
      <c r="B21" s="5" t="n">
        <v>305032</v>
      </c>
      <c r="C21" s="5" t="n">
        <v>279879</v>
      </c>
    </row>
    <row r="22">
      <c r="A22" s="4" t="inlineStr">
        <is>
          <t>Long-term debt</t>
        </is>
      </c>
      <c r="B22" s="5" t="n">
        <v>837770</v>
      </c>
      <c r="C22" s="5" t="n">
        <v>898194</v>
      </c>
    </row>
    <row r="23">
      <c r="A23" s="4" t="inlineStr">
        <is>
          <t>Accrued pension</t>
        </is>
      </c>
      <c r="B23" s="5" t="n">
        <v>139046</v>
      </c>
      <c r="C23" s="5" t="n">
        <v>133762</v>
      </c>
    </row>
    <row r="24">
      <c r="A24" s="4" t="inlineStr">
        <is>
          <t>Postretirement benefits</t>
        </is>
      </c>
      <c r="B24" s="5" t="n">
        <v>19880</v>
      </c>
      <c r="C24" s="5" t="n">
        <v>19963</v>
      </c>
    </row>
    <row r="25">
      <c r="A25" s="4" t="inlineStr">
        <is>
          <t>Deferred income taxes</t>
        </is>
      </c>
      <c r="B25" s="5" t="n">
        <v>92707</v>
      </c>
      <c r="C25" s="5" t="n">
        <v>102482</v>
      </c>
    </row>
    <row r="26">
      <c r="A26" s="4" t="inlineStr">
        <is>
          <t>Other liabilities</t>
        </is>
      </c>
      <c r="B26" s="5" t="n">
        <v>88439</v>
      </c>
      <c r="C26" s="5" t="n">
        <v>37087</v>
      </c>
    </row>
    <row r="27">
      <c r="A27" s="4" t="inlineStr">
        <is>
          <t>Total liabilities</t>
        </is>
      </c>
      <c r="B27" s="5" t="n">
        <v>1482874</v>
      </c>
      <c r="C27" s="5" t="n">
        <v>1471367</v>
      </c>
    </row>
    <row r="28">
      <c r="A28" s="3" t="inlineStr">
        <is>
          <t>Shareholders' equity-Matthews:</t>
        </is>
      </c>
    </row>
    <row r="29">
      <c r="A29" s="4" t="inlineStr">
        <is>
          <t>Common stock</t>
        </is>
      </c>
      <c r="B29" s="5" t="n">
        <v>36334</v>
      </c>
      <c r="C29" s="5" t="n">
        <v>36334</v>
      </c>
    </row>
    <row r="30">
      <c r="A30" s="4" t="inlineStr">
        <is>
          <t>Additional paid-in capital</t>
        </is>
      </c>
      <c r="B30" s="5" t="n">
        <v>145814</v>
      </c>
      <c r="C30" s="5" t="n">
        <v>137774</v>
      </c>
    </row>
    <row r="31">
      <c r="A31" s="4" t="inlineStr">
        <is>
          <t>Retained earnings</t>
        </is>
      </c>
      <c r="B31" s="5" t="n">
        <v>858220</v>
      </c>
      <c r="C31" s="5" t="n">
        <v>972594</v>
      </c>
    </row>
    <row r="32">
      <c r="A32" s="4" t="inlineStr">
        <is>
          <t>Accumulated other comprehensive loss</t>
        </is>
      </c>
      <c r="B32" s="5" t="n">
        <v>-235691</v>
      </c>
      <c r="C32" s="5" t="n">
        <v>-228361</v>
      </c>
    </row>
    <row r="33">
      <c r="A33" s="4" t="inlineStr">
        <is>
          <t>Treasury stock, at cost</t>
        </is>
      </c>
      <c r="B33" s="5" t="n">
        <v>-203570</v>
      </c>
      <c r="C33" s="5" t="n">
        <v>-200235</v>
      </c>
    </row>
    <row r="34">
      <c r="A34" s="4" t="inlineStr">
        <is>
          <t>Total shareholders' equity-Matthews</t>
        </is>
      </c>
      <c r="B34" s="5" t="n">
        <v>601107</v>
      </c>
      <c r="C34" s="5" t="n">
        <v>718106</v>
      </c>
    </row>
    <row r="35">
      <c r="A35" s="4" t="inlineStr">
        <is>
          <t>Noncontrolling interests</t>
        </is>
      </c>
      <c r="B35" s="5" t="n">
        <v>635</v>
      </c>
      <c r="C35" s="5" t="n">
        <v>1130</v>
      </c>
    </row>
    <row r="36">
      <c r="A36" s="4" t="inlineStr">
        <is>
          <t>Total shareholders' equity</t>
        </is>
      </c>
      <c r="B36" s="5" t="n">
        <v>601742</v>
      </c>
      <c r="C36" s="5" t="n">
        <v>719236</v>
      </c>
    </row>
    <row r="37">
      <c r="A37" s="4" t="inlineStr">
        <is>
          <t>Total liabilities and shareholders' equity</t>
        </is>
      </c>
      <c r="B37" s="6" t="n">
        <v>2084616</v>
      </c>
      <c r="C37" s="6" t="n">
        <v>219060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Jun. 30, 2020</t>
        </is>
      </c>
    </row>
    <row r="3">
      <c r="A3" s="3" t="inlineStr">
        <is>
          <t>Income Tax Disclosure [Abstract]</t>
        </is>
      </c>
    </row>
    <row r="4">
      <c r="A4" s="4" t="inlineStr">
        <is>
          <t>Income Taxes</t>
        </is>
      </c>
      <c r="B4" s="4" t="inlineStr">
        <is>
          <t>Income TaxesIncome tax provisions for the Company's interim periods are based on the effective income tax rate expected to be applicable for the full year. The Company's consolidated income taxes for the nine months ended June 30, 2020 were a benefit of $22,672, compared to an expense of $4,429 for the first nine months of fiscal 2019. The differences between the Company’s consolidated income taxes for the first nine months of fiscal 2020 versus the same period for fiscal 2019 primarily resulted from Note 13. Income Taxes (continued) the fiscal 2020 consolidated loss before income taxes, which reflected the goodwill write-down recorded during the second quarter of fiscal 2020, which was partially non-deductible, as well as a benefit for an expected net operating loss (“NOL”) carryback. The NOL will be carried back five years allowing it to offset income that was previously taxed at a federal statutory rate of 35.0%. The Company’s fiscal 2020 nine-month effective tax rate varied from the U.S. statutory tax rate of 21.0% primarily due to state taxes, foreign statutory rate differentials, tax credits, the goodwill write-down, the expected NOL carryback, and discrete tax benefits recognized during the current year. The Company’s fiscal 2019 nine-month effective tax rate varied from the U.S. statutory tax rate of 21.0% primarily due to tax planning completed during the second quarter of fiscal 2019 that resulted in a discrete tax benefit. The Company had unrecognized tax benefits (excluding penalties and interest) of $11,834 and $15,526 on June 30, 2020 and September 30, 2019, respectively, of which $8,620 and $11,417 would impact the annual effective rate at June 30, 2020 and September 30, 2019, respectively. It is reasonably possible that the amount of unrecognized tax benefits could decrease by approximately $9,034 in the next 12 months primarily due to the completion of audits and the expiration of the statute of limitations. The Company classifies interest and penalties on tax uncertainties as a component of the provision for income taxes. Total penalties and interest accrued were $2,424 and $2,880 at June 30, 2020 and September 30, 2019, respectively. These accruals may potentially be applicable in the event of an unfavorable outcome of uncertain tax positions. The Company is currently under examination in several tax jurisdictions and remains subject to examination until the statute of limitations expires for those tax jurisdictions. As of June 30, 2020, the tax years that remain subject to examination by major jurisdiction generally are: United States – Federal 2017 and forward United States – State 2015 and forward Canada 2016 and forward Germany 2015 and forward United Kingdom 2018 and forward Australia 2015 and forward Singapore 2016 and forwar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Jun. 30, 2020</t>
        </is>
      </c>
    </row>
    <row r="3">
      <c r="A3" s="3" t="inlineStr">
        <is>
          <t>Segment Reporting [Abstract]</t>
        </is>
      </c>
    </row>
    <row r="4">
      <c r="A4" s="4" t="inlineStr">
        <is>
          <t>Segment Information</t>
        </is>
      </c>
      <c r="B4" s="4" t="inlineStr">
        <is>
          <t>Segment Information The Company manages its businesses under three segments: SGK Brand Solutions, Memorialization and Industrial Technologies. The SGK Brand Solutions segment consists of brand management, pre-media services, printing plates and cylinders, engineered products, imaging services, digital asset management, merchandising display systems, and marketing and design services primarily for the consumer goods and retail industries. The Memorialization segment consists primarily of bronze and granite memorials and other memorialization products, caskets, and cremation and incineration equipment primarily for the cemetery and funeral home industries. The Industrial Technologies segment includes marking and coding equipment and consumables, industrial automation products and order fulfillment systems for identifying, tracking, picking and conveying consumer and industrial products. The Company's primary measure of segment profitability is adjusted earnings before interest, income taxes, depreciation and amortization ("adjusted EBITDA"). Adjusted EBITDA is defined by the Company as earnings before interest, income taxes, depreciation, amortization and certain non-cash and/or non-recurring items that do not contribute directly to management’s evaluation of its operating results. These items include stock-based compensation, the non-service portion of pension and postretirement expense, acquisition costs, ERP integration costs, and strategic initiatives and other charges. This presentation is consistent with how the Company's chief operating decision maker (the “CODM”) evaluates the results of operations and makes strategic decisions about the business. For these reasons, the Company believes that adjusted EBITDA represents the most relevant measure of segment profit and loss. Note 14. Segment Information (continued) In addition, the CODM manages and evaluates the operating performance of the segments, as described above, on a pre-corporate cost allocation basis. Accordingly, for segment reporting purposes, the Company does not allocate corporate costs to its reportable segments. Corporate costs include management and administrative support to the Company, which consists of certain aspects of the Company’s executive management, legal, compliance, human resources, information technology (including operational support) and finance departments. These costs are included within "Corporate and Non-Operating" in the following table to reconcile to consolidated adjusted EBITDA and are not considered a separate reportable segment. Management does not allocate non-operating items such as investment income, other income (deductions), net and noncontrolling interest to the segments. The following table sets forth information about the Company's segments, including a reconciliation of adjusted EBITDA to net income. Three Months Ended Nine Months Ended 2020 2019 2020 2019 Sales: SGK Brand Solutions $ 165,780 $ 181,930 $ 513,515 $ 557,881 Memorialization 162,118 158,217 478,342 474,279 Industrial Technologies 31,524 39,147 107,309 112,711 Consolidated Sales $ 359,422 $ 379,294 $ 1,099,166 $ 1,144,871 Adjusted EBITDA: SGK Brand Solutions $ 20,846 $ 29,891 $ 61,808 $ 86,612 Memorialization 37,734 36,075 103,020 101,361 Industrial Technologies 4,679 7,278 15,205 15,665 Corporate and Non-Operating (13,862) (14,290) (41,009) (42,015) Total Adjusted EBITDA $ 49,397 $ 58,954 $ 139,024 $ 161,623 Acquisition costs (1)** (304) (2,980) (2,912) (8,386) ERP integration costs (2)** (745) (2,355) (2,160) (6,337) Strategic initiatives and other charges (3)** (5,570) (1,037) (25,040) (3,149) Gain (loss) on sale of ownership interests in a subsidiary (4) 11,208 — 11,208 (4,465) Legal matter reserve (5) (10,566) — (10,566) — Non-recurring / incremental COVID-19 costs (6) (1,871) — (2,534) — Goodwill write-down (7) — — (90,408) — Joint Venture depreciation, amortization, interest expense and other charges (8) (2,473) (866) (4,732) (866) Stock-based compensation (2,539) (1,156) (7,078) (6,169) Non-service pension and postretirement expense (9) (2,227) (951) (6,682) (2,852) Depreciation and amortization * (30,168) (20,483) (88,418) (60,759) Interest expense (8,082) (10,508) (26,935) (31,068) Net loss attributable to noncontrolling interests (420) (205) (491) (541) (Loss) income before income taxes (4,360) 18,413 (117,724) 37,031 Income tax benefit (provision) 6,209 (3,989) 22,672 (4,429) Net income (loss) $ 1,849 $ 14,424 $ (95,052) $ 32,602 Note 14. Segment Information (continued) (1) Includes certain non-recurring costs associated with recent acquisition activities. (2) Represents costs associated with global ERP system integration efforts. (3) Includes certain non-recurring costs associated with productivity and cost-reduction initiatives intended to result in improved operating performance, profitability and working capital levels. (4) Represents a gain (loss) on the sale of ownership interests in a subsidiary within the Memorialization segment. (5) Represents a reserve established for a legal matter involving a letter of credit for a customer in Saudi Arabia within the Memorialization segment (see Note 7, "Debt"). (6) Includes certain non-recurring direct incremental costs (such as costs for purchases of computer peripherals and devices to facilitate working-from-home, additional personal protective equipment and cleaning supplies and services, etc.) incurred in response to COVID-19. This amount does not include the impact of any lost sales or underutilization due to COVID-19. (7) Represents the goodwill write-down for two reporting units within the SGK Brand Solutions segment (see Note 16, "Goodwill and Other Intangible Assets"). (8) Represents the Company's portion of depreciation, intangible amortization, interest expense, and other non-recurring charges incurred by non-consolidated subsidiaries accounted for as equity-method investments within the Memorialization segment. (9) Non-service pension and postretirement expense includes interest cost, expected return on plan assets and amortization of actuarial gains and losses. These benefit cost components are excluded from adjusted EBITDA since they are primarily influenced by external market conditions that impact investment returns and interest (discount) rates. The service cost and prior service cost components of pension and postretirement expense are included in the calculation of adjusted EBITDA, since they are considered to be a better reflection of the ongoing service-related costs of providing these benefits. Please note that GAAP pension and postretirement expense or the adjustment above are not necessarily indicative of the current or future cash flow requirements related to these employee benefit plans. * Depreciation and amortization was $21,833 and $12,757 for the SGK Brand Solutions segment, $5,549 and $4,840 for the Memorialization segment, $1,450 and $1,545 for the Industrial Technologies segment, and $1,336 and $1,341 for Corporate and Non-Operating, for the three months ended June 30, 2020 and 2019, respectively. Depreciation and amortization was $65,274 and $37,364 for the SGK Brand Solutions segment, $15,024 and $14,898 for the Memorialization segment, $4,320 and $4,630 for the Industrial Technologies segment, and $3,800 and $3,867 for Corporate and Non-Operating, for the nine months ended June 30, 2020 and 2019,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and Divestitures</t>
        </is>
      </c>
      <c r="B1" s="2" t="inlineStr">
        <is>
          <t>9 Months Ended</t>
        </is>
      </c>
    </row>
    <row r="2">
      <c r="B2" s="2" t="inlineStr">
        <is>
          <t>Jun. 30, 2020</t>
        </is>
      </c>
    </row>
    <row r="3">
      <c r="A3" s="3" t="inlineStr">
        <is>
          <t>Business Combinations [Abstract]</t>
        </is>
      </c>
    </row>
    <row r="4">
      <c r="A4" s="4" t="inlineStr">
        <is>
          <t>Acquisitions and Divestitures</t>
        </is>
      </c>
      <c r="B4" s="4" t="inlineStr">
        <is>
          <t>Acquisitions and Divestitures Fiscal 2019: On November 1, 2018 the Company acquired 80% ownership of Frost Converting Systems, Inc. (“Frost”) for a purchase price of approximately $7,162 (net of cash acquired and holdback amounts). Frost is a leading global supplier of high-performance rotary dies for embossing, creasing and cutting of paperboard packaging and is included in the Company's SGK Brand Solutions segment. The Company finalized the allocation of the purchase price related to the Frost acquisition in the fourth quarter of fiscal 2019, resulting in an immaterial adjustment to certain working capital accounts. During fiscal 2019, the Company completed small acquisitions in the Memorialization segment for a combined purchase price of $3,094 (net of cash acquired and holdback amounts). The Company finalized the purchase price allocations related to these acquisitions in the first quarter of fiscal 2020, resulting in an immaterial adjustment to certain working capital accounts. During fiscal 2019, the Company completed the sale of a 51% ownership interest in a small Memorialization business. Net proceeds from this sale totaled approximately $8,254, and the transaction resulted in the recognition of a $4,465 loss for the nine months ended June 30, 2019, which is included as a component of administrative expenses. Immediately following the transaction, the Company retained a non-controlling interest in this busines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9 Months Ended</t>
        </is>
      </c>
    </row>
    <row r="2">
      <c r="B2" s="2" t="inlineStr">
        <is>
          <t>Jun. 30, 2020</t>
        </is>
      </c>
    </row>
    <row r="3">
      <c r="A3" s="3" t="inlineStr">
        <is>
          <t>Goodwill and Intangible Assets Disclosure [Abstract]</t>
        </is>
      </c>
    </row>
    <row r="4">
      <c r="A4" s="4" t="inlineStr">
        <is>
          <t>Goodwill and Other Intangible Assets</t>
        </is>
      </c>
      <c r="B4" s="4" t="inlineStr">
        <is>
          <t>Goodwill and Other Intangible Assets A summary of the carrying amount of goodwill attributable to each segment as well as the changes in such amounts are as follows: SGK Brand Memorialization Industrial Technologies Consolidated Net goodwill at September 30, 2019 $ 395,704 $ 359,737 $ 91,366 $ 846,807 Additions during period — — — — Divestiture during period — — — — Translation and other adjustments (1,100) 688 69 (343) Goodwill write-down (90,408) — — (90,408) Net goodwill at June 30, 2020 $ 304,196 $ 360,425 $ 91,435 $ 756,056 The net goodwill balances at June 30, 2020 and September 30, 2019 included $178,732 and $88,324 of accumulated impairment losses, respectively. Accumulated impairment losses at June 30, 2020 were $173,732 and $5,000 for the SGK Brand Solutions and Memorialization segments, respectively. Accumulated impairment losses at September 30, 2019 were $83,324 and $5,000 for the SGK Brand Solutions and Memorialization segments, respectively. The Company performed its annual impairment review of goodwill and indefinite-lived intangible assets in the second quarter of fiscal 2020 (January 1, 2020) and determined that the estimated fair values for all goodwill reporting units exceeded their carrying values. The estimated fair values for two reporting units within the SGK Brand Solutions segment (Graphics Imaging and Cylinders, Surfaces and Engineered Products) exceeded their carrying values (expressed as a percentage of carrying value) by less than 10% as of January 1, 2020. On January 30, 2020, the World Health Organization declared an outbreak of COVID-19 to be a Public Health Emergency of International Concern, and subsequently recognized COVID-19 as a global pandemic on March 11, 2020. Widespread efforts have been deployed by multiple countries around the world to prevent the virus from spreading, including temporary closures of non-essential businesses, event cancellations, travel restrictions, quarantines, and other disruptive actions. Substantially all of the Company’s operations have remained open during the COVID-19 pandemic, as they have been considered “essential” businesses during this time. However, the Company has experienced some commercial impact and business disruptions in certain segments and geographic locations as a result of COVID-19. In its assessment of the potential impacts of COVID-19 on the estimated future earnings and cash flows for the SGK Brand Solutions segment, and in light of the limited excess fair values for its two reporting units (discussed above), management determined that COVID-19 represented a triggering event, resulting in a re-evaluation of the goodwill for its reporting units within the SGK Brand Solutions segment (Graphics Imaging and Cylinders, Surfaces and Engineered Products), as of March 31, 2020. As a result of this interim assessment, the Company recorded a goodwill write-down totaling $90,408 during the fiscal 2020 second quarter. Subsequent to this write-down, the fair values of the two reporting units within the SGK Brand Solutions segment (Graphics Imaging and Cylinders, Surfaces and Engineered Products) approximated their carrying values at March 31, 2020. The fair values for these reporting units were determined using level 3 inputs (including estimates of revenue growth, EBITDA contribution and the discount rates) and a combination of the income approach using the estimated discounted cash flows and a market-based valuation methodology. If current projections are not achieved or specific valuation factors outside the Company’s control (such as discount rates and continued economic and industry impacts of COVID-19) significantly change, additional goodwill write-downs may be necessary in future periods. Note 16. Goodwill and Other Intangible Assets (continued) The following tables summarize the carrying amounts and related accumulated amortization for intangible assets as of June 30, 2020 and September 30, 2019, respectively. Carrying Accumulated Net June 30, 2020: Indefinite-lived trade names $ 30,540 $ — $ 30,540 Definite-lived trade names 148,672 (53,941) 94,731 Customer relationships 374,448 (158,819) 215,629 Copyrights/patents/other 20,420 (14,115) 6,305 $ 574,080 $ (226,875) $ 347,205 September 30, 2019 : Indefinite-lived trade names $ 30,540 $ — $ 30,540 Definite-lived trade names 148,628 (22,653) 125,975 Customer relationships 374,515 (137,330) 237,185 Copyrights/patents/other 20,463 (13,513) 6,950 $ 574,146 $ (173,496) $ 400,650 The net change in intangible assets during the nine months ended June 30, 2020 included the impact of foreign currency fluctuations during the period and additional amortization. Amortization expense on intangible assets was $17,825 and $9,543 for the three-month periods ended June 30, 2020 and 2019, respectively. For the nine-month periods ended June 30, 2020 and 2019, amortization expense was $53,639 and $27,165, respectively. Amortization expense is estimated to be $17,844 for the remainder of fiscal 2020, $60,156 in 2021, $46,766 in 2022, $27,833 in 2023 and $26,214 in 202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9 Months Ended</t>
        </is>
      </c>
    </row>
    <row r="2">
      <c r="B2" s="2" t="inlineStr">
        <is>
          <t>Jun. 30, 2020</t>
        </is>
      </c>
    </row>
    <row r="3">
      <c r="A3" s="3" t="inlineStr">
        <is>
          <t>Organization, Consolidation and Presentation of Financial Statements [Abstract]</t>
        </is>
      </c>
    </row>
    <row r="4">
      <c r="A4" s="4" t="inlineStr">
        <is>
          <t>New Accounting Pronouncements</t>
        </is>
      </c>
      <c r="B4" s="4" t="inlineStr">
        <is>
          <t>New Accounting Pronouncements: Issued In August 2018, the Financial Accounting Standards Board (the "FASB") issued Accounting Standards Update ("ASU") No. 2018-14, Compensation - Retirement Benefits - Defined Benefit Plans - General (Subtopic 715-20) , which modifies the disclosure requirements for employers that sponsor defined benefit pension or other postretirement plans. This ASU is effective for the Company beginning in interim periods starting in fiscal year 2021. The adoption of this ASU is not expected to have a material impact on the Company's consolidated financial statements. In June 2016, the FASB issued ASU No. 2016-13, Financial Instruments - Credit Losses (Topic 326) , which provides financial statement users with more decision-useful information about the expected credit losses on financial instruments and other commitments to extend credit held by a reporting entity at each report date. Subsequently, the FASB issued ASU No. 2019-11, C odification Improvements to Topic 326, Financial Instruments—Credit Losses and ASU No. 2020-02, Financial Instruments—Credit Losses (Topic 326) and Leases (Topic 842), that provide certain amendments to the new guidance. These ASUs are effective for the Company beginning in interim periods starting in fiscal year 2021. The adoption of these ASUs are not expected to have a material impact on the Company's consolidated financial statements. Note 2. Basis of Presentation (continued) Adopted In December 2019, the FASB issued ASU No. 2019-12, Income Taxes (Topic 740) which simplifies the accounting for income taxes. The amendments in this update remove certain exceptions to the general principles in Topic 740 and also simplify GAAP for other areas of Topic 740 by clarifying and amending existing guidance. The amendments in this ASU will be applied using different approaches depending on what the specific amendment relates to and, for public entities, are effective for fiscal years, and interim periods within those fiscal years, beginning after December 15, 2020. The Company early adopted this ASU in the quarter ended March 31, 2020. The adoption of this ASU had no significant impact on the Company's consolidated financial statements, but modifies the methodology to assess certain tax principles in Topic 740 prospectively. In August 2018, the FASB issued ASU No. 2018-13, Fair Value Measurement (Topic 820), Disclosure Framework - Changes to the Disclosure Requirements for Fair Value Measurement , which modifies the disclosure requirements on fair value measurements including the consideration of costs and benefits. The adoption of this ASU in the first quarter ended December 31, 2019 had no impact on the Company's consolidated financial statements. In August 2017, the FASB issued ASU No. 2017-12, Derivatives and Hedging (Topic 815) , which provides new guidance intended to improve the financial reporting of hedging relationships to better portray the economic results of an entity’s risk management activities in its financial statements. The adoption of this ASU in the first quarter ended December 31, 2019 had no impact on the Company's consolidated financial statements. In February 2016, the FASB issued ASU No. 2016-02 Leases (Topic 842) , which provides new guidance on how an entity should account for leases and recognize associated lease assets and liabilities. This ASU requires lessees to recognize assets and liabilities that arise from financing and operating leases on the Consolidated Balance Sheet. Subsequently, the FASB issued several ASUs that address implementation issues and correct or improve certain aspects of the new lease guidance, including ASU 2017-13, Revenue Recognition (Topic 605), Revenue from Contracts with Customers (Topic 606), Leases (Topic 840), and Leases (Topic 842), ASU 2018-01, Leases (Topic 842) Land Easement Practical Expedient for Transition to Topic 842 , ASU 2018-10, Codification Improvements to Topic 842, Leases , ASU 2018-11, Leases (Topic 842): Targeted Improvements, ASU 2018-20, Leases (Topic 842): Narrow-Scope Improvements for Lessors, and ASU 2019-01, Leases (Topic 842): Codification Improvements . These ASUs do not change the core principles in the lease guidance outlined above. ASU No. 2018-11 provides an additional transition method to adopt ASU No. 2016-02. Under the transition method, an entity initially applies the new leases standard at the adoption date versus at the beginning of the earliest period presented and recognizes a cumulative-effect adjustment to the opening balance of retained earnings in the period of adoption. The Company adopted the standard using the transition method as of October 1, 2019. Under this approach, the Company recognized and recorded right-of-use ("ROU") assets and related lease liabilities on the Consolidated Balance Sheet of approximately $80 million with no impact to retained earnings. Reporting periods prior to October 1, 2019 continue to be presented in accordance with previous lease accounting guidance under GAAP. As part of the adoption, the Company elected the package of practical expedients permitted under the transition guidance which includes the ability to carry forward historical lease classification. Refer to Note 8, “Leases,” for a further discuss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9 Months Ended</t>
        </is>
      </c>
    </row>
    <row r="2">
      <c r="B2" s="2" t="inlineStr">
        <is>
          <t>Jun. 30, 2020</t>
        </is>
      </c>
    </row>
    <row r="3">
      <c r="A3" s="3" t="inlineStr">
        <is>
          <t>Revenue from Contract with Customer [Abstract]</t>
        </is>
      </c>
    </row>
    <row r="4">
      <c r="A4" s="4" t="inlineStr">
        <is>
          <t>Disaggregation of Revenue</t>
        </is>
      </c>
      <c r="B4" s="4" t="inlineStr">
        <is>
          <t xml:space="preserve">Disaggregated sales by segment and region for the three and nine months ended June 30, 2020 and 2019 were as follows: SGK Brand Solutions Memorialization Industrial Technologies Consolidated Three Months Ended Three Months Ended Three Months Ended Three Months Ended 2020 2019 2020 2019 2020 2019 2020 2019 North America $ 81,852 $ 77,223 $ 151,160 $ 146,131 $ 25,038 $ 31,589 $ 258,050 $ 254,943 Central and South America 1,571 1,619 — — — — 1,571 1,619 Europe 68,702 89,254 9,163 9,847 5,647 7,076 83,512 106,177 Australia 2,865 2,912 1,795 2,239 — — 4,660 5,151 Asia 10,790 10,922 — — 839 482 11,629 11,404 Total Sales $ 165,780 $ 181,930 $ 162,118 $ 158,217 $ 31,524 $ 39,147 $ 359,422 $ 379,294 SGK Brand Solutions Memorialization Industrial Technologies Consolidated Nine Months Ended June 30, Nine Months Ended June 30, Nine Months Ended June 30, Nine Months Ended June 30, 2020 2019 2020 2019 2020 2019 2020 2019 North America $ 233,530 $ 235,975 $ 447,458 $ 440,865 $ 85,717 $ 90,291 $ 766,705 $ 767,131 Central and South America 4,767 4,316 — — — — 4,767 4,316 Europe 234,130 275,842 24,629 26,611 20,026 20,448 278,785 322,901 Australia 8,804 8,772 6,255 6,803 — — 15,059 15,575 Asia 32,284 32,976 — — 1,566 1,972 33,850 34,948 Total Sales $ 513,515 $ 557,881 $ 478,342 $ 474,279 $ 107,309 $ 112,711 $ 1,099,166 $ 1,144,87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Fair Value Measurements (Tables)</t>
        </is>
      </c>
      <c r="B1" s="2" t="inlineStr">
        <is>
          <t>9 Months Ended</t>
        </is>
      </c>
    </row>
    <row r="2">
      <c r="B2" s="2" t="inlineStr">
        <is>
          <t>Jun. 30, 2020</t>
        </is>
      </c>
    </row>
    <row r="3">
      <c r="A3" s="3" t="inlineStr">
        <is>
          <t>Fair Value Disclosures [Abstract]</t>
        </is>
      </c>
    </row>
    <row r="4">
      <c r="A4" s="4" t="inlineStr">
        <is>
          <t>Fair Value of Assets and Liabilities Measured on a Recurring Basis</t>
        </is>
      </c>
      <c r="B4" s="4" t="inlineStr">
        <is>
          <t>The fair values of the Company's assets and liabilities measured on a recurring basis are categorized as follows: June 30, 2020 September 30, 2019 Level 1 Level 2 Level 3 Total Level 1 Level 2 Level 3 Total Assets: Derivatives (1) $ — $ 1,244 $ — $ 1,244 $ — $ 845 $ — $ 845 Equity and fixed income mutual funds — 24,119 — 24,119 — 22,986 — 22,986 Life insurance policies — 4,100 — 4,100 — 4,030 — 4,030 Total assets at fair value $ — $ 29,463 $ — $ 29,463 $ — $ 27,861 $ — $ 27,861 Liabilities: Derivatives (1) $ — $ 7,513 $ — $ 7,513 $ — $ 1,379 $ — $ 1,379 Total liabilities at fair value $ — $ 7,513 $ — $ 7,513 $ — $ 1,379 $ — $ 1,379 (1) Interest rate swaps are valued based on observable market swap rates and are classified within Level 2 of the fair value hierarch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Jun. 30, 2020</t>
        </is>
      </c>
    </row>
    <row r="3">
      <c r="A3" s="3" t="inlineStr">
        <is>
          <t>Inventory Disclosure [Abstract]</t>
        </is>
      </c>
    </row>
    <row r="4">
      <c r="A4" s="4" t="inlineStr">
        <is>
          <t>Inventories</t>
        </is>
      </c>
      <c r="B4" s="4" t="inlineStr">
        <is>
          <t xml:space="preserve">Inventories consisted of the following: June 30, 2020 September 30, 2019 Raw materials $ 38,076 $ 35,616 Work in process 83,552 76,297 Finished goods 60,723 68,361 $ 182,351 $ 180,27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9 Months Ended</t>
        </is>
      </c>
    </row>
    <row r="2">
      <c r="B2" s="2" t="inlineStr">
        <is>
          <t>Jun. 30, 2020</t>
        </is>
      </c>
    </row>
    <row r="3">
      <c r="A3" s="3" t="inlineStr">
        <is>
          <t>Investments, Debt and Equity Securities [Abstract]</t>
        </is>
      </c>
    </row>
    <row r="4">
      <c r="A4" s="4" t="inlineStr">
        <is>
          <t>Non-Current Investments</t>
        </is>
      </c>
      <c r="B4" s="4" t="inlineStr">
        <is>
          <t xml:space="preserve">Non-current investments consisted of the following: June 30, 2020 September 30, 2019 Equity and fixed income mutual funds $ 24,119 $ 22,986 Life insurance policies 4,100 4,030 Equity-method investments 386 39,761 Other investments 33,463 18,724 $ 62,068 $ 85,50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Debt (Tables)</t>
        </is>
      </c>
      <c r="B1" s="2" t="inlineStr">
        <is>
          <t>9 Months Ended</t>
        </is>
      </c>
    </row>
    <row r="2">
      <c r="B2" s="2" t="inlineStr">
        <is>
          <t>Jun. 30, 2020</t>
        </is>
      </c>
    </row>
    <row r="3">
      <c r="A3" s="3" t="inlineStr">
        <is>
          <t>Debt Disclosure [Abstract]</t>
        </is>
      </c>
    </row>
    <row r="4">
      <c r="A4" s="4" t="inlineStr">
        <is>
          <t>Interest Rate Contracts</t>
        </is>
      </c>
      <c r="B4" s="4" t="inlineStr">
        <is>
          <t>The following table presents information related to interest rate contracts entered into by the Company and designated as cash flow hedges: June 30, 2020 September 30, 2019 Pay fixed swaps - notional amount $ 343,750 $ 293,750 Net unrealized loss $ (6,269) $ (534) Weighted-average maturity period (years) 2.6 1.9 Weighted-average received rate 0.16 % 2.02 % Weighted-average pay rate 1.33 % 1.41 %</t>
        </is>
      </c>
    </row>
    <row r="5">
      <c r="A5" s="4" t="inlineStr">
        <is>
          <t>Interest Rate Swap Contracts as Reflected on Balance Sheet</t>
        </is>
      </c>
      <c r="B5" s="4" t="inlineStr">
        <is>
          <t xml:space="preserve">At June 30, 2020 and September 30, 2019, the interest rate swap contracts were reflected in the Consolidated Balance Sheets as follows: Derivatives June 30, 2020 September 30, 2019 Current assets: Other current assets $ 249 $ 548 Long-term assets: Other assets 995 297 Current liabilities: Other current liabilities (3,207) (484) Long-term liabilities: Other liabilities (4,306) (895) Total derivatives $ (6,269) $ (534) </t>
        </is>
      </c>
    </row>
    <row r="6">
      <c r="A6" s="4" t="inlineStr">
        <is>
          <t>Gain (Loss) on Derivatives</t>
        </is>
      </c>
      <c r="B6" s="4" t="inlineStr">
        <is>
          <t>The (losses) gains recognized on derivatives were as follows: Derivatives in Cash Flow Hedging Relationships Location of (Loss) Gain Recognized in Income on Derivative Amount of (Loss) Gain Recognized in Income on Derivatives Amount of Gain Recognized in Income on Derivatives Three Months Ended Nine Months Ended 2020 2019 2020 2019 Interest rate swaps Interest expense $ (438) $ 874 $ 108 $ 2,489 The Company recognized the following (losses) gains in AOCI: Derivatives in Cash Flow Hedging Relationships Amount of Loss Location of Gain Reclassified From AOCI into Income (Effective Portion*) Amount of Gain Reclassified from AOCI into Income (Effective Portion*) June 30, 2020 June 30, 2019 June 30, 2020 June 30, 2019 Interest rate swaps $ (4,248) $ (6,074) Interest expense $ 82 $ 1,879 *There is no ineffective portion or amount excluded from effectiveness testing.</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SOLIDATED STATEMENTS OF INCOME (Unaudited) - USD ($) $ in Thousands</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Sales</t>
        </is>
      </c>
      <c r="B4" s="6" t="n">
        <v>359422</v>
      </c>
      <c r="C4" s="6" t="n">
        <v>379294</v>
      </c>
      <c r="D4" s="6" t="n">
        <v>1099166</v>
      </c>
      <c r="E4" s="6" t="n">
        <v>1144871</v>
      </c>
    </row>
    <row r="5">
      <c r="A5" s="4" t="inlineStr">
        <is>
          <t>Cost of sales</t>
        </is>
      </c>
      <c r="B5" s="5" t="n">
        <v>-238469</v>
      </c>
      <c r="C5" s="5" t="n">
        <v>-242116</v>
      </c>
      <c r="D5" s="5" t="n">
        <v>-737722</v>
      </c>
      <c r="E5" s="5" t="n">
        <v>-745001</v>
      </c>
    </row>
    <row r="6">
      <c r="A6" s="4" t="inlineStr">
        <is>
          <t>Gross profit</t>
        </is>
      </c>
      <c r="B6" s="5" t="n">
        <v>120953</v>
      </c>
      <c r="C6" s="5" t="n">
        <v>137178</v>
      </c>
      <c r="D6" s="5" t="n">
        <v>361444</v>
      </c>
      <c r="E6" s="5" t="n">
        <v>399870</v>
      </c>
    </row>
    <row r="7">
      <c r="A7" s="4" t="inlineStr">
        <is>
          <t>Selling expense</t>
        </is>
      </c>
      <c r="B7" s="5" t="n">
        <v>-28508</v>
      </c>
      <c r="C7" s="5" t="n">
        <v>-32857</v>
      </c>
      <c r="D7" s="5" t="n">
        <v>-93953</v>
      </c>
      <c r="E7" s="5" t="n">
        <v>-102238</v>
      </c>
    </row>
    <row r="8">
      <c r="A8" s="4" t="inlineStr">
        <is>
          <t>Administrative expense</t>
        </is>
      </c>
      <c r="B8" s="5" t="n">
        <v>-69374</v>
      </c>
      <c r="C8" s="5" t="n">
        <v>-65087</v>
      </c>
      <c r="D8" s="5" t="n">
        <v>-208238</v>
      </c>
      <c r="E8" s="5" t="n">
        <v>-200346</v>
      </c>
    </row>
    <row r="9">
      <c r="A9" s="4" t="inlineStr">
        <is>
          <t>Intangible amortization</t>
        </is>
      </c>
      <c r="B9" s="5" t="n">
        <v>-17825</v>
      </c>
      <c r="C9" s="5" t="n">
        <v>-9543</v>
      </c>
      <c r="D9" s="5" t="n">
        <v>-53639</v>
      </c>
      <c r="E9" s="5" t="n">
        <v>-27165</v>
      </c>
    </row>
    <row r="10">
      <c r="A10" s="4" t="inlineStr">
        <is>
          <t>Goodwill write-down</t>
        </is>
      </c>
      <c r="B10" s="5" t="n">
        <v>0</v>
      </c>
      <c r="C10" s="5" t="n">
        <v>0</v>
      </c>
      <c r="D10" s="5" t="n">
        <v>-90408</v>
      </c>
      <c r="E10" s="5" t="n">
        <v>0</v>
      </c>
    </row>
    <row r="11">
      <c r="A11" s="4" t="inlineStr">
        <is>
          <t>Operating profit (loss)</t>
        </is>
      </c>
      <c r="B11" s="5" t="n">
        <v>5246</v>
      </c>
      <c r="C11" s="5" t="n">
        <v>29691</v>
      </c>
      <c r="D11" s="5" t="n">
        <v>-84794</v>
      </c>
      <c r="E11" s="5" t="n">
        <v>70121</v>
      </c>
    </row>
    <row r="12">
      <c r="A12" s="4" t="inlineStr">
        <is>
          <t>Investment income</t>
        </is>
      </c>
      <c r="B12" s="5" t="n">
        <v>1252</v>
      </c>
      <c r="C12" s="5" t="n">
        <v>655</v>
      </c>
      <c r="D12" s="5" t="n">
        <v>1443</v>
      </c>
      <c r="E12" s="5" t="n">
        <v>1394</v>
      </c>
    </row>
    <row r="13">
      <c r="A13" s="4" t="inlineStr">
        <is>
          <t>Interest expense</t>
        </is>
      </c>
      <c r="B13" s="5" t="n">
        <v>-8082</v>
      </c>
      <c r="C13" s="5" t="n">
        <v>-10508</v>
      </c>
      <c r="D13" s="5" t="n">
        <v>-26935</v>
      </c>
      <c r="E13" s="5" t="n">
        <v>-31068</v>
      </c>
    </row>
    <row r="14">
      <c r="A14" s="4" t="inlineStr">
        <is>
          <t>Other deductions, net</t>
        </is>
      </c>
      <c r="B14" s="5" t="n">
        <v>-2776</v>
      </c>
      <c r="C14" s="5" t="n">
        <v>-1425</v>
      </c>
      <c r="D14" s="5" t="n">
        <v>-7438</v>
      </c>
      <c r="E14" s="5" t="n">
        <v>-3416</v>
      </c>
    </row>
    <row r="15">
      <c r="A15" s="4" t="inlineStr">
        <is>
          <t>(Loss) income before income taxes</t>
        </is>
      </c>
      <c r="B15" s="5" t="n">
        <v>-4360</v>
      </c>
      <c r="C15" s="5" t="n">
        <v>18413</v>
      </c>
      <c r="D15" s="5" t="n">
        <v>-117724</v>
      </c>
      <c r="E15" s="5" t="n">
        <v>37031</v>
      </c>
    </row>
    <row r="16">
      <c r="A16" s="4" t="inlineStr">
        <is>
          <t>Income tax benefit (provision)</t>
        </is>
      </c>
      <c r="B16" s="5" t="n">
        <v>6209</v>
      </c>
      <c r="C16" s="5" t="n">
        <v>-3989</v>
      </c>
      <c r="D16" s="5" t="n">
        <v>22672</v>
      </c>
      <c r="E16" s="5" t="n">
        <v>-4429</v>
      </c>
    </row>
    <row r="17">
      <c r="A17" s="4" t="inlineStr">
        <is>
          <t>Net income (loss)</t>
        </is>
      </c>
      <c r="B17" s="5" t="n">
        <v>1849</v>
      </c>
      <c r="C17" s="5" t="n">
        <v>14424</v>
      </c>
      <c r="D17" s="5" t="n">
        <v>-95052</v>
      </c>
      <c r="E17" s="5" t="n">
        <v>32602</v>
      </c>
    </row>
    <row r="18">
      <c r="A18" s="4" t="inlineStr">
        <is>
          <t>Net losses attributable to noncontrolling interests</t>
        </is>
      </c>
      <c r="B18" s="5" t="n">
        <v>420</v>
      </c>
      <c r="C18" s="5" t="n">
        <v>205</v>
      </c>
      <c r="D18" s="5" t="n">
        <v>491</v>
      </c>
      <c r="E18" s="5" t="n">
        <v>541</v>
      </c>
    </row>
    <row r="19">
      <c r="A19" s="4" t="inlineStr">
        <is>
          <t>Net income (loss) attributable to Matthews shareholders</t>
        </is>
      </c>
      <c r="B19" s="6" t="n">
        <v>2269</v>
      </c>
      <c r="C19" s="6" t="n">
        <v>14629</v>
      </c>
      <c r="D19" s="6" t="n">
        <v>-94561</v>
      </c>
      <c r="E19" s="6" t="n">
        <v>33143</v>
      </c>
    </row>
    <row r="20">
      <c r="A20" s="3" t="inlineStr">
        <is>
          <t>Earnings (loss) per share attributable to Matthews shareholders:</t>
        </is>
      </c>
    </row>
    <row r="21">
      <c r="A21" s="4" t="inlineStr">
        <is>
          <t>Basic (in dollars per share)</t>
        </is>
      </c>
      <c r="B21" s="7" t="n">
        <v>0.07000000000000001</v>
      </c>
      <c r="C21" s="7" t="n">
        <v>0.47</v>
      </c>
      <c r="D21" s="7" t="n">
        <v>-3.04</v>
      </c>
      <c r="E21" s="7" t="n">
        <v>1.05</v>
      </c>
    </row>
    <row r="22">
      <c r="A22" s="4" t="inlineStr">
        <is>
          <t>Diluted (in dollars per share)</t>
        </is>
      </c>
      <c r="B22" s="7" t="n">
        <v>0.07000000000000001</v>
      </c>
      <c r="C22" s="7" t="n">
        <v>0.46</v>
      </c>
      <c r="D22" s="7" t="n">
        <v>-3.04</v>
      </c>
      <c r="E22" s="7" t="n">
        <v>1.05</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80" customWidth="1" min="2" max="2"/>
  </cols>
  <sheetData>
    <row r="1">
      <c r="A1" s="1" t="inlineStr">
        <is>
          <t>Leases (Tables)</t>
        </is>
      </c>
      <c r="B1" s="2" t="inlineStr">
        <is>
          <t>9 Months Ended</t>
        </is>
      </c>
    </row>
    <row r="2">
      <c r="B2" s="2" t="inlineStr">
        <is>
          <t>Jun. 30, 2020</t>
        </is>
      </c>
    </row>
    <row r="3">
      <c r="A3" s="3" t="inlineStr">
        <is>
          <t>Leases [Abstract]</t>
        </is>
      </c>
    </row>
    <row r="4">
      <c r="A4" s="4" t="inlineStr">
        <is>
          <t>Summary of Assets and Liabilities, Lessee</t>
        </is>
      </c>
      <c r="B4" s="4" t="inlineStr">
        <is>
          <t xml:space="preserve">The following table presents the balance sheet and lease classification for the Company's lease portfolio: Balance Sheet Classification Lease Classification June 30, 2020 Non-current assets: Property, plant and equipment, net Finance $ 8,338 Other assets Operating 73,650 Total lease assets $ 81,988 Current liabilities: Long-term debt, current maturities Finance $ 3,414 Other current liabilities Operating 23,591 Non-current liabilities: Long-term debt Finance 6,821 Other liabilities Operating 51,039 Total lease liabilities $ 84,865 </t>
        </is>
      </c>
    </row>
    <row r="5">
      <c r="A5" s="4" t="inlineStr">
        <is>
          <t>Summary of Components of Lease Cost</t>
        </is>
      </c>
      <c r="B5" s="4" t="inlineStr">
        <is>
          <t>The following table presents the components of lease cost: Three months ended June 30, 2020 Nine months ended June 30, 2020 Finance lease cost: Amortization of ROU assets $ 895 $ 1,246 Interest on lease liabilities 72 149 Operating lease cost 5,430 18,527 Variable lease cost 1,225 4,106 Sublease income (250) (649) Total lease cost $ 7,372 $ 23,379 Note 8. Leases (continued) Supplemental information regarding the Company's leases follows: Nine months ended June 30, 2020 Cash paid for finance and operating lease liabilities: Operating cash flows from finance leases $ 149 Operating cash flows from operating leases $ 22,519 Financing cash flows from finance leases $ 1,196 ROU assets obtained in exchange for new finance lease liabilities $ 2,165 ROU assets obtained in exchange for new operating lease liabilities $ 11,297 June 30, 2020 Weighted-average remaining lease term - finance leases (years) 4.68 Weighted-average remaining lease term - operating leases (years) 4.33 Weighted-discount rate - finance leases 2.81 % Weighted-discount rate - operating leases 2.82 %</t>
        </is>
      </c>
    </row>
    <row r="6">
      <c r="A6" s="4" t="inlineStr">
        <is>
          <t>Schedule of Maturities of Lease Obligations</t>
        </is>
      </c>
      <c r="B6" s="4" t="inlineStr">
        <is>
          <t xml:space="preserve">Maturities of lease obligations by fiscal year were as follows as of June 30, 2020: Operating Leases Finance Leases 2020 (remainder) $ 6,738 $ 957 2021 24,211 3,721 2022 17,818 2,808 2023 11,952 1,119 2024 8,113 408 Thereafter 10,148 2,100 Total future minimum lease payments 78,980 11,113 Less: Interest 4,350 878 Present value of lease liabilities: $ 74,630 $ 10,235 </t>
        </is>
      </c>
    </row>
    <row r="7">
      <c r="A7" s="4" t="inlineStr">
        <is>
          <t>Schedule of Maturities of Lease Obligations</t>
        </is>
      </c>
      <c r="B7" s="4" t="inlineStr">
        <is>
          <t xml:space="preserve">Maturities of lease obligations by fiscal year were as follows as of June 30, 2020: Operating Leases Finance Leases 2020 (remainder) $ 6,738 $ 957 2021 24,211 3,721 2022 17,818 2,808 2023 11,952 1,119 2024 8,113 408 Thereafter 10,148 2,100 Total future minimum lease payments 78,980 11,113 Less: Interest 4,350 878 Present value of lease liabilities: $ 74,630 $ 10,23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Payments (Tables)</t>
        </is>
      </c>
      <c r="B1" s="2" t="inlineStr">
        <is>
          <t>9 Months Ended</t>
        </is>
      </c>
    </row>
    <row r="2">
      <c r="B2" s="2" t="inlineStr">
        <is>
          <t>Jun. 30, 2020</t>
        </is>
      </c>
    </row>
    <row r="3">
      <c r="A3" s="3" t="inlineStr">
        <is>
          <t>Share-based Payment Arrangement [Abstract]</t>
        </is>
      </c>
    </row>
    <row r="4">
      <c r="A4" s="4" t="inlineStr">
        <is>
          <t>Restricted Stock Activity</t>
        </is>
      </c>
      <c r="B4" s="4" t="inlineStr">
        <is>
          <t xml:space="preserve">The transactions for restricted shares and restricted share units for the nine months ended June 30, 2020 were as follows: Shares /Units Weighted- Non-vested at September 30, 2019 615,635 $ 49.61 Granted 296,000 35.29 Vested (128,795) 64.08 Expired or forfeited (36,492) 56.55 Non-vested at June 30, 2020 746,348 $ 41.0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Attributable to Matthews' Shareholders (Tables)</t>
        </is>
      </c>
      <c r="B1" s="2" t="inlineStr">
        <is>
          <t>9 Months Ended</t>
        </is>
      </c>
    </row>
    <row r="2">
      <c r="B2" s="2" t="inlineStr">
        <is>
          <t>Jun. 30, 2020</t>
        </is>
      </c>
    </row>
    <row r="3">
      <c r="A3" s="3" t="inlineStr">
        <is>
          <t>Earnings Per Share [Abstract]</t>
        </is>
      </c>
    </row>
    <row r="4">
      <c r="A4" s="4" t="inlineStr">
        <is>
          <t>Information Used to Compute Earnings per Share Attributable to Matthews' Common Shareholders</t>
        </is>
      </c>
      <c r="B4" s="4" t="inlineStr">
        <is>
          <t xml:space="preserve">The information used to compute earnings (loss) per share attributable to Matthews' common shareholders was as follows: Three Months Ended Nine Months Ended 2020 2019 2020 2019 Net income (loss) attributable to Matthews shareholders $ 2,269 $ 14,629 $ (94,561) $ 33,143 Weighted-average shares outstanding (in thousands): Basic shares 31,145 31,347 31,143 31,487 Effect of dilutive securities 87 147 — 138 Diluted shares 31,232 31,494 31,143 31,62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Pension and Other Postretirement Benefit Plans (Tables)</t>
        </is>
      </c>
      <c r="B1" s="2" t="inlineStr">
        <is>
          <t>9 Months Ended</t>
        </is>
      </c>
    </row>
    <row r="2">
      <c r="B2" s="2" t="inlineStr">
        <is>
          <t>Jun. 30, 2020</t>
        </is>
      </c>
    </row>
    <row r="3">
      <c r="A3" s="3" t="inlineStr">
        <is>
          <t>Retirement Benefits [Abstract]</t>
        </is>
      </c>
    </row>
    <row r="4">
      <c r="A4" s="4" t="inlineStr">
        <is>
          <t>Net Periodic Pension and Other Postretirement Benefit Cost</t>
        </is>
      </c>
      <c r="B4" s="4" t="inlineStr">
        <is>
          <t xml:space="preserve">Net periodic pension and other postretirement benefit cost for the plans included the following: Three months ended June 30, Pension Other Postretirement 2020 2019 2020 2019 Service cost $ 2,170 $ 2,000 $ 64 $ 61 Interest cost * 1,933 2,301 140 180 Expected return on plan assets * (2,232) (2,596) — — Amortization: Prior service cost (47) (46) (23) (49) Net actuarial loss (gain) * 2,386 1,081 — (15) Net benefit cost $ 4,210 $ 2,740 $ 181 $ 177 Nine months ended June 30, Pension Other Postretirement 2020 2019 2020 2019 Service cost $ 6,510 $ 6,000 $ 192 $ 183 Interest cost * 5,799 6,903 420 540 Expected return on plan assets * (6,696) (7,788) — — Amortization: Prior service cost (141) (138) (69) (147) Net actuarial loss (gain) * 7,159 3,242 — (45) Net benefit cost $ 12,631 $ 8,219 $ 543 $ 531 </t>
        </is>
      </c>
    </row>
    <row r="5">
      <c r="A5" s="4" t="inlineStr">
        <is>
          <t>Contributions Made and Anticipated for the Current Fiscal Year</t>
        </is>
      </c>
      <c r="B5" s="4" t="inlineStr">
        <is>
          <t xml:space="preserve">Contributions made and anticipated for fiscal year 2020 are as follows: Contributions Pension Other Postretirement Contributions during the nine months ended June 30, 2020: Supplemental retirement plan $ 589 $ — Other postretirement plan — 726 Additional contributions expected in fiscal 2020: Principal retirement plan * $ 15,000 $ — Supplemental retirement plan 293 — Other postretirement plan — 26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Tables)</t>
        </is>
      </c>
      <c r="B1" s="2" t="inlineStr">
        <is>
          <t>9 Months Ended</t>
        </is>
      </c>
    </row>
    <row r="2">
      <c r="B2" s="2" t="inlineStr">
        <is>
          <t>Jun. 30, 2020</t>
        </is>
      </c>
    </row>
    <row r="3">
      <c r="A3" s="3" t="inlineStr">
        <is>
          <t>Accumulated Other Comprehensive Income (Loss), Net of Tax [Abstract]</t>
        </is>
      </c>
    </row>
    <row r="4">
      <c r="A4" s="4" t="inlineStr">
        <is>
          <t>Changes in AOCI by Component</t>
        </is>
      </c>
      <c r="B4" s="4" t="inlineStr">
        <is>
          <t>The changes in AOCI by component, net of tax, for the three-month periods ended June 30, 2020 and 2019 were as follows: Post-retirement benefit plans Currency translation adjustment Derivatives Total Attributable to Matthews: Balance, March 31, 2020 $ (68,189) $ (175,751) $ (4,555) $ (248,495) OCI before reclassification — 11,240 (509) 10,731 Amounts reclassified from AOCI 1,743 (a) — 330 (b) 2,073 Net current-period OCI 1,743 11,240 (179) 12,804 Balance, June 30, 2020 $ (66,446) $ (164,511) $ (4,734) $ (235,691) Attributable to noncontrolling interest: Balance, March 31, 2020 $ — $ 371 $ — $ 371 OCI before reclassification — — — — Net current-period OCI — — — — Balance, June 30, 2020 $ — $ 371 $ — $ 371 Post-retirement benefit plans Currency translation adjustment Derivatives Total Attributable to Matthews: Balance, March 31, 2019 $ (36,413) $ (147,390) $ 3,617 $ (180,186) OCI before reclassification — 2,639 (2,372) 267 Amounts reclassified from AOCI 705 (a) — (660) (b) 45 Net current-period OCI 705 2,639 (3,032) 312 Balance, June 30, 2019 $ (35,708) $ (144,751) $ 585 $ (179,874) Attributable to noncontrolling interest: Balance, March 31, 2019 $ — $ 473 $ — $ 473 OCI before reclassification — (5) — (5) Net current-period OCI — (5) — (5) Balance, June 30, 2019 $ — $ 468 $ — $ 468 (a) Amounts were included in net periodic benefit cost for pension and other postretirement benefit plans (see Note 11). (b) Amounts were included in interest expense in the periods the hedged item affected earnings (see Note 7). Note 12. Accumulated Other Comprehensive Income (continued) The changes in AOCI by component, net of tax, for the nine-month periods ended June 30, 2020 and 2019 were as follows: Post-retirement benefit plans Currency translation adjustment Derivatives Total Attributable to Matthews: Balance, September 30, 2019 $ (71,743) $ (156,214) $ (404) $ (228,361) OCI before reclassification — (8,297) (4,248) (12,545) Amounts reclassified from AOCI 5,297 (a) — (82) (b) 5,215 Net current-period OCI 5,297 (8,297) (4,330) (7,330) Balance, June 30, 2020 $ (66,446) $ (164,511) $ (4,734) $ (235,691) Attributable to noncontrolling interest: Balance, September 30, 2019 $ — $ 375 $ — $ 375 OCI before reclassification — (4) — (4) Net current-period OCI — (4) — (4) Balance, June 30, 2020 $ — $ 371 $ — $ 371 Post-retirement benefit plans Currency translation adjustment Derivatives Total Attributable to Matthews: Balance, September 30, 2018 $ (37,876) $ (134,960) $ 8,538 $ (164,298) OCI before reclassification — (9,791) (6,074) (15,865) Amounts reclassified from AOCI 2,168 (a) — (1,879) (b) 289 Net current-period OCI 2,168 (9,791) (7,953) (15,576) Balance, June 30, 2019 $ (35,708) $ (144,751) $ 585 $ (179,874) Attributable to noncontrolling interest: Balance, September 30, 2018 $ — $ 467 $ — $ 467 OCI before reclassification — 1 — 1 Net current-period OCI — 1 — 1 Balance, June 30, 2019 $ — $ 468 $ — $ 468 (a) Amounts were included in net periodic benefit cost for pension and other postretirement benefit plans (see Note 11). (b) Amounts were included in interest expense in the periods the hedged item affected earnings (see Note 7).</t>
        </is>
      </c>
    </row>
    <row r="5">
      <c r="A5" s="4" t="inlineStr">
        <is>
          <t>Reclassifications out of AOCI</t>
        </is>
      </c>
      <c r="B5" s="4" t="inlineStr">
        <is>
          <t>Reclassifications out of AOCI for the three and nine-month periods ended June 30, 2020 were as follows: Amount reclassified from AOCI Three Months Ended June 30, 2020 Nine Months Ended June 30, 2020 Affected line item in the Statement of income Postretirement benefit plans Prior service (cost) credit $ 70 (a) $ 210 Actuarial losses (2,386) (a) (7,159) (2,316) (b) (6,949) Income before income tax 573 1,652 Income taxes $ (1,743) $ (5,297) Net income Derivatives Interest rate swap contracts $ (438) $ 108 Interest expense (438) (b) 108 Income before income tax 108 (26) Income taxes $ (330) $ 82 Net income Reclassifications out of AOCI for the three and nine-month periods ended June 30, 2019 were as follows: Amount reclassified from AOCI Three Months Ended June 30, 2019 Nine Months Ended Affected line item in the Statement of income Postretirement benefit plans Prior service credit $ 95 (a) $ 285 Actuarial losses (1,066) (a) (3,197) (971) (b) (2,912) Income before income tax 266 744 Income taxes $ (705) $ (2,168) Net income Derivatives Interest rate swap contracts $ 874 $ 2,489 Interest expense 874 (b) 2,489 Income before income tax (214) (610) Income taxes $ 660 $ 1,879 Net income (a) Prior service cost amounts are included in the computation of pension and other postretirement benefit expense, which is reported in both cost of goods sold and selling and administrative expenses. Actuarial losses are reported in other income (deductions), net. For additional information, see Note 11. (b) For pre-tax items, positive amounts represent income and negative amounts represent expens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9 Months Ended</t>
        </is>
      </c>
    </row>
    <row r="2">
      <c r="B2" s="2" t="inlineStr">
        <is>
          <t>Jun. 30, 2020</t>
        </is>
      </c>
    </row>
    <row r="3">
      <c r="A3" s="3" t="inlineStr">
        <is>
          <t>Income Tax Disclosure [Abstract]</t>
        </is>
      </c>
    </row>
    <row r="4">
      <c r="A4" s="4" t="inlineStr">
        <is>
          <t>Tax Years Subject to Examination</t>
        </is>
      </c>
      <c r="B4" s="4" t="inlineStr">
        <is>
          <t>As of June 30, 2020, the tax years that remain subject to examination by major jurisdiction generally are: United States – Federal 2017 and forward United States – State 2015 and forward Canada 2016 and forward Germany 2015 and forward United Kingdom 2018 and forward Australia 2015 and forward Singapore 2016 and forward</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egment Information (Tables)</t>
        </is>
      </c>
      <c r="B1" s="2" t="inlineStr">
        <is>
          <t>9 Months Ended</t>
        </is>
      </c>
    </row>
    <row r="2">
      <c r="B2" s="2" t="inlineStr">
        <is>
          <t>Jun. 30, 2020</t>
        </is>
      </c>
    </row>
    <row r="3">
      <c r="A3" s="3" t="inlineStr">
        <is>
          <t>Segment Reporting [Abstract]</t>
        </is>
      </c>
    </row>
    <row r="4">
      <c r="A4" s="4" t="inlineStr">
        <is>
          <t>Information About the Company's Segments</t>
        </is>
      </c>
      <c r="B4" s="4" t="inlineStr">
        <is>
          <t>The following table sets forth information about the Company's segments, including a reconciliation of adjusted EBITDA to net income. Three Months Ended Nine Months Ended 2020 2019 2020 2019 Sales: SGK Brand Solutions $ 165,780 $ 181,930 $ 513,515 $ 557,881 Memorialization 162,118 158,217 478,342 474,279 Industrial Technologies 31,524 39,147 107,309 112,711 Consolidated Sales $ 359,422 $ 379,294 $ 1,099,166 $ 1,144,871 Adjusted EBITDA: SGK Brand Solutions $ 20,846 $ 29,891 $ 61,808 $ 86,612 Memorialization 37,734 36,075 103,020 101,361 Industrial Technologies 4,679 7,278 15,205 15,665 Corporate and Non-Operating (13,862) (14,290) (41,009) (42,015) Total Adjusted EBITDA $ 49,397 $ 58,954 $ 139,024 $ 161,623 Acquisition costs (1)** (304) (2,980) (2,912) (8,386) ERP integration costs (2)** (745) (2,355) (2,160) (6,337) Strategic initiatives and other charges (3)** (5,570) (1,037) (25,040) (3,149) Gain (loss) on sale of ownership interests in a subsidiary (4) 11,208 — 11,208 (4,465) Legal matter reserve (5) (10,566) — (10,566) — Non-recurring / incremental COVID-19 costs (6) (1,871) — (2,534) — Goodwill write-down (7) — — (90,408) — Joint Venture depreciation, amortization, interest expense and other charges (8) (2,473) (866) (4,732) (866) Stock-based compensation (2,539) (1,156) (7,078) (6,169) Non-service pension and postretirement expense (9) (2,227) (951) (6,682) (2,852) Depreciation and amortization * (30,168) (20,483) (88,418) (60,759) Interest expense (8,082) (10,508) (26,935) (31,068) Net loss attributable to noncontrolling interests (420) (205) (491) (541) (Loss) income before income taxes (4,360) 18,413 (117,724) 37,031 Income tax benefit (provision) 6,209 (3,989) 22,672 (4,429) Net income (loss) $ 1,849 $ 14,424 $ (95,052) $ 32,602 Note 14. Segment Information (continued) (1) Includes certain non-recurring costs associated with recent acquisition activities. (2) Represents costs associated with global ERP system integration efforts. (3) Includes certain non-recurring costs associated with productivity and cost-reduction initiatives intended to result in improved operating performance, profitability and working capital levels. (4) Represents a gain (loss) on the sale of ownership interests in a subsidiary within the Memorialization segment. (5) Represents a reserve established for a legal matter involving a letter of credit for a customer in Saudi Arabia within the Memorialization segment (see Note 7, "Debt"). (6) Includes certain non-recurring direct incremental costs (such as costs for purchases of computer peripherals and devices to facilitate working-from-home, additional personal protective equipment and cleaning supplies and services, etc.) incurred in response to COVID-19. This amount does not include the impact of any lost sales or underutilization due to COVID-19. (7) Represents the goodwill write-down for two reporting units within the SGK Brand Solutions segment (see Note 16, "Goodwill and Other Intangible Assets"). (8) Represents the Company's portion of depreciation, intangible amortization, interest expense, and other non-recurring charges incurred by non-consolidated subsidiaries accounted for as equity-method investments within the Memorialization segment. (9) Non-service pension and postretirement expense includes interest cost, expected return on plan assets and amortization of actuarial gains and losses. These benefit cost components are excluded from adjusted EBITDA since they are primarily influenced by external market conditions that impact investment returns and interest (discount) rates. The service cost and prior service cost components of pension and postretirement expense are included in the calculation of adjusted EBITDA, since they are considered to be a better reflection of the ongoing service-related costs of providing these benefits. Please note that GAAP pension and postretirement expense or the adjustment above are not necessarily indicative of the current or future cash flow requirements related to these employee benefit plans. * Depreciation and amortization was $21,833 and $12,757 for the SGK Brand Solutions segment, $5,549 and $4,840 for the Memorialization segment, $1,450 and $1,545 for the Industrial Technologies segment, and $1,336 and $1,341 for Corporate and Non-Operating, for the three months ended June 30, 2020 and 2019, respectively. Depreciation and amortization was $65,274 and $37,364 for the SGK Brand Solutions segment, $15,024 and $14,898 for the Memorialization segment, $4,320 and $4,630 for the Industrial Technologies segment, and $3,800 and $3,867 for Corporate and Non-Operating, for the nine months ended June 30, 2020 and 2019, respectively.</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9 Months Ended</t>
        </is>
      </c>
    </row>
    <row r="2">
      <c r="B2" s="2" t="inlineStr">
        <is>
          <t>Jun. 30, 2020</t>
        </is>
      </c>
    </row>
    <row r="3">
      <c r="A3" s="3" t="inlineStr">
        <is>
          <t>Goodwill and Intangible Assets Disclosure [Abstract]</t>
        </is>
      </c>
    </row>
    <row r="4">
      <c r="A4" s="4" t="inlineStr">
        <is>
          <t>Goodwill Attributable to Each Segment</t>
        </is>
      </c>
      <c r="B4" s="4" t="inlineStr">
        <is>
          <t xml:space="preserve">A summary of the carrying amount of goodwill attributable to each segment as well as the changes in such amounts are as follows: SGK Brand Memorialization Industrial Technologies Consolidated Net goodwill at September 30, 2019 $ 395,704 $ 359,737 $ 91,366 $ 846,807 Additions during period — — — — Divestiture during period — — — — Translation and other adjustments (1,100) 688 69 (343) Goodwill write-down (90,408) — — (90,408) Net goodwill at June 30, 2020 $ 304,196 $ 360,425 $ 91,435 $ 756,056 </t>
        </is>
      </c>
    </row>
    <row r="5">
      <c r="A5" s="4" t="inlineStr">
        <is>
          <t>Other Intangible Assets</t>
        </is>
      </c>
      <c r="B5" s="4" t="inlineStr">
        <is>
          <t xml:space="preserve">The following tables summarize the carrying amounts and related accumulated amortization for intangible assets as of June 30, 2020 and September 30, 2019, respectively. Carrying Accumulated Net June 30, 2020: Indefinite-lived trade names $ 30,540 $ — $ 30,540 Definite-lived trade names 148,672 (53,941) 94,731 Customer relationships 374,448 (158,819) 215,629 Copyrights/patents/other 20,420 (14,115) 6,305 $ 574,080 $ (226,875) $ 347,205 September 30, 2019 : Indefinite-lived trade names $ 30,540 $ — $ 30,540 Definite-lived trade names 148,628 (22,653) 125,975 Customer relationships 374,515 (137,330) 237,185 Copyrights/patents/other 20,463 (13,513) 6,950 $ 574,146 $ (173,496) $ 400,65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46" customWidth="1" min="2" max="2"/>
    <col width="14" customWidth="1" min="3" max="3"/>
  </cols>
  <sheetData>
    <row r="1">
      <c r="A1" s="1" t="inlineStr">
        <is>
          <t>Basis of Presentation New Accounting Pronouncements Adopted (Details) - USD ($) $ in Thousands</t>
        </is>
      </c>
      <c r="B1" s="2" t="inlineStr">
        <is>
          <t>9 Months Ended</t>
        </is>
      </c>
    </row>
    <row r="2">
      <c r="B2" s="2" t="inlineStr">
        <is>
          <t>Jun. 30, 2020</t>
        </is>
      </c>
      <c r="C2" s="2" t="inlineStr">
        <is>
          <t>Oct. 01, 2019</t>
        </is>
      </c>
    </row>
    <row r="3">
      <c r="A3" s="3" t="inlineStr">
        <is>
          <t>New Accounting Pronouncements or Change in Accounting Principle [Line Items]</t>
        </is>
      </c>
    </row>
    <row r="4">
      <c r="A4" s="4" t="inlineStr">
        <is>
          <t>Accounting Standards Update [Extensible List]</t>
        </is>
      </c>
      <c r="B4" s="4" t="inlineStr">
        <is>
          <t>us-gaap:AccountingStandardsUpdate201602Member</t>
        </is>
      </c>
    </row>
    <row r="5">
      <c r="A5" s="4" t="inlineStr">
        <is>
          <t>Operating lease, right-of-use asset</t>
        </is>
      </c>
      <c r="B5" s="6" t="n">
        <v>73650</v>
      </c>
    </row>
    <row r="6">
      <c r="A6" s="4" t="inlineStr">
        <is>
          <t>Operating lease liability</t>
        </is>
      </c>
      <c r="B6" s="6" t="n">
        <v>74630</v>
      </c>
    </row>
    <row r="7">
      <c r="A7" s="4" t="inlineStr">
        <is>
          <t>Accounting Standards Update 2016-02</t>
        </is>
      </c>
    </row>
    <row r="8">
      <c r="A8" s="3" t="inlineStr">
        <is>
          <t>New Accounting Pronouncements or Change in Accounting Principle [Line Items]</t>
        </is>
      </c>
    </row>
    <row r="9">
      <c r="A9" s="4" t="inlineStr">
        <is>
          <t>Operating lease, right-of-use asset</t>
        </is>
      </c>
      <c r="C9" s="6" t="n">
        <v>80000</v>
      </c>
    </row>
    <row r="10">
      <c r="A10" s="4" t="inlineStr">
        <is>
          <t>Operating lease liability</t>
        </is>
      </c>
      <c r="C10" s="6" t="n">
        <v>800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Revenue Recognition (Details) - USD ($) $ in Thousands</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3" t="inlineStr">
        <is>
          <t>Disaggregation of Revenue [Line Items]</t>
        </is>
      </c>
    </row>
    <row r="4">
      <c r="A4" s="4" t="inlineStr">
        <is>
          <t>Sales</t>
        </is>
      </c>
      <c r="B4" s="6" t="n">
        <v>359422</v>
      </c>
      <c r="C4" s="6" t="n">
        <v>379294</v>
      </c>
      <c r="D4" s="6" t="n">
        <v>1099166</v>
      </c>
      <c r="E4" s="6" t="n">
        <v>1144871</v>
      </c>
    </row>
    <row r="5">
      <c r="A5" s="4" t="inlineStr">
        <is>
          <t>North America</t>
        </is>
      </c>
    </row>
    <row r="6">
      <c r="A6" s="3" t="inlineStr">
        <is>
          <t>Disaggregation of Revenue [Line Items]</t>
        </is>
      </c>
    </row>
    <row r="7">
      <c r="A7" s="4" t="inlineStr">
        <is>
          <t>Sales</t>
        </is>
      </c>
      <c r="B7" s="5" t="n">
        <v>258050</v>
      </c>
      <c r="C7" s="5" t="n">
        <v>254943</v>
      </c>
      <c r="D7" s="5" t="n">
        <v>766705</v>
      </c>
      <c r="E7" s="5" t="n">
        <v>767131</v>
      </c>
    </row>
    <row r="8">
      <c r="A8" s="4" t="inlineStr">
        <is>
          <t>Central and South America</t>
        </is>
      </c>
    </row>
    <row r="9">
      <c r="A9" s="3" t="inlineStr">
        <is>
          <t>Disaggregation of Revenue [Line Items]</t>
        </is>
      </c>
    </row>
    <row r="10">
      <c r="A10" s="4" t="inlineStr">
        <is>
          <t>Sales</t>
        </is>
      </c>
      <c r="B10" s="5" t="n">
        <v>1571</v>
      </c>
      <c r="C10" s="5" t="n">
        <v>1619</v>
      </c>
      <c r="D10" s="5" t="n">
        <v>4767</v>
      </c>
      <c r="E10" s="5" t="n">
        <v>4316</v>
      </c>
    </row>
    <row r="11">
      <c r="A11" s="4" t="inlineStr">
        <is>
          <t>Europe</t>
        </is>
      </c>
    </row>
    <row r="12">
      <c r="A12" s="3" t="inlineStr">
        <is>
          <t>Disaggregation of Revenue [Line Items]</t>
        </is>
      </c>
    </row>
    <row r="13">
      <c r="A13" s="4" t="inlineStr">
        <is>
          <t>Sales</t>
        </is>
      </c>
      <c r="B13" s="5" t="n">
        <v>83512</v>
      </c>
      <c r="C13" s="5" t="n">
        <v>106177</v>
      </c>
      <c r="D13" s="5" t="n">
        <v>278785</v>
      </c>
      <c r="E13" s="5" t="n">
        <v>322901</v>
      </c>
    </row>
    <row r="14">
      <c r="A14" s="4" t="inlineStr">
        <is>
          <t>Australia</t>
        </is>
      </c>
    </row>
    <row r="15">
      <c r="A15" s="3" t="inlineStr">
        <is>
          <t>Disaggregation of Revenue [Line Items]</t>
        </is>
      </c>
    </row>
    <row r="16">
      <c r="A16" s="4" t="inlineStr">
        <is>
          <t>Sales</t>
        </is>
      </c>
      <c r="B16" s="5" t="n">
        <v>4660</v>
      </c>
      <c r="C16" s="5" t="n">
        <v>5151</v>
      </c>
      <c r="D16" s="5" t="n">
        <v>15059</v>
      </c>
      <c r="E16" s="5" t="n">
        <v>15575</v>
      </c>
    </row>
    <row r="17">
      <c r="A17" s="4" t="inlineStr">
        <is>
          <t>Asia</t>
        </is>
      </c>
    </row>
    <row r="18">
      <c r="A18" s="3" t="inlineStr">
        <is>
          <t>Disaggregation of Revenue [Line Items]</t>
        </is>
      </c>
    </row>
    <row r="19">
      <c r="A19" s="4" t="inlineStr">
        <is>
          <t>Sales</t>
        </is>
      </c>
      <c r="B19" s="5" t="n">
        <v>11629</v>
      </c>
      <c r="C19" s="5" t="n">
        <v>11404</v>
      </c>
      <c r="D19" s="5" t="n">
        <v>33850</v>
      </c>
      <c r="E19" s="5" t="n">
        <v>34948</v>
      </c>
    </row>
    <row r="20">
      <c r="A20" s="4" t="inlineStr">
        <is>
          <t>SGK Brand Solutions</t>
        </is>
      </c>
    </row>
    <row r="21">
      <c r="A21" s="3" t="inlineStr">
        <is>
          <t>Disaggregation of Revenue [Line Items]</t>
        </is>
      </c>
    </row>
    <row r="22">
      <c r="A22" s="4" t="inlineStr">
        <is>
          <t>Sales</t>
        </is>
      </c>
      <c r="B22" s="5" t="n">
        <v>165780</v>
      </c>
      <c r="C22" s="5" t="n">
        <v>181930</v>
      </c>
      <c r="D22" s="5" t="n">
        <v>513515</v>
      </c>
      <c r="E22" s="5" t="n">
        <v>557881</v>
      </c>
    </row>
    <row r="23">
      <c r="A23" s="4" t="inlineStr">
        <is>
          <t>SGK Brand Solutions | North America</t>
        </is>
      </c>
    </row>
    <row r="24">
      <c r="A24" s="3" t="inlineStr">
        <is>
          <t>Disaggregation of Revenue [Line Items]</t>
        </is>
      </c>
    </row>
    <row r="25">
      <c r="A25" s="4" t="inlineStr">
        <is>
          <t>Sales</t>
        </is>
      </c>
      <c r="B25" s="5" t="n">
        <v>81852</v>
      </c>
      <c r="C25" s="5" t="n">
        <v>77223</v>
      </c>
      <c r="D25" s="5" t="n">
        <v>233530</v>
      </c>
      <c r="E25" s="5" t="n">
        <v>235975</v>
      </c>
    </row>
    <row r="26">
      <c r="A26" s="4" t="inlineStr">
        <is>
          <t>SGK Brand Solutions | Central and South America</t>
        </is>
      </c>
    </row>
    <row r="27">
      <c r="A27" s="3" t="inlineStr">
        <is>
          <t>Disaggregation of Revenue [Line Items]</t>
        </is>
      </c>
    </row>
    <row r="28">
      <c r="A28" s="4" t="inlineStr">
        <is>
          <t>Sales</t>
        </is>
      </c>
      <c r="B28" s="5" t="n">
        <v>1571</v>
      </c>
      <c r="C28" s="5" t="n">
        <v>1619</v>
      </c>
      <c r="D28" s="5" t="n">
        <v>4767</v>
      </c>
      <c r="E28" s="5" t="n">
        <v>4316</v>
      </c>
    </row>
    <row r="29">
      <c r="A29" s="4" t="inlineStr">
        <is>
          <t>SGK Brand Solutions | Europe</t>
        </is>
      </c>
    </row>
    <row r="30">
      <c r="A30" s="3" t="inlineStr">
        <is>
          <t>Disaggregation of Revenue [Line Items]</t>
        </is>
      </c>
    </row>
    <row r="31">
      <c r="A31" s="4" t="inlineStr">
        <is>
          <t>Sales</t>
        </is>
      </c>
      <c r="B31" s="5" t="n">
        <v>68702</v>
      </c>
      <c r="C31" s="5" t="n">
        <v>89254</v>
      </c>
      <c r="D31" s="5" t="n">
        <v>234130</v>
      </c>
      <c r="E31" s="5" t="n">
        <v>275842</v>
      </c>
    </row>
    <row r="32">
      <c r="A32" s="4" t="inlineStr">
        <is>
          <t>SGK Brand Solutions | Australia</t>
        </is>
      </c>
    </row>
    <row r="33">
      <c r="A33" s="3" t="inlineStr">
        <is>
          <t>Disaggregation of Revenue [Line Items]</t>
        </is>
      </c>
    </row>
    <row r="34">
      <c r="A34" s="4" t="inlineStr">
        <is>
          <t>Sales</t>
        </is>
      </c>
      <c r="B34" s="5" t="n">
        <v>2865</v>
      </c>
      <c r="C34" s="5" t="n">
        <v>2912</v>
      </c>
      <c r="D34" s="5" t="n">
        <v>8804</v>
      </c>
      <c r="E34" s="5" t="n">
        <v>8772</v>
      </c>
    </row>
    <row r="35">
      <c r="A35" s="4" t="inlineStr">
        <is>
          <t>SGK Brand Solutions | Asia</t>
        </is>
      </c>
    </row>
    <row r="36">
      <c r="A36" s="3" t="inlineStr">
        <is>
          <t>Disaggregation of Revenue [Line Items]</t>
        </is>
      </c>
    </row>
    <row r="37">
      <c r="A37" s="4" t="inlineStr">
        <is>
          <t>Sales</t>
        </is>
      </c>
      <c r="B37" s="5" t="n">
        <v>10790</v>
      </c>
      <c r="C37" s="5" t="n">
        <v>10922</v>
      </c>
      <c r="D37" s="5" t="n">
        <v>32284</v>
      </c>
      <c r="E37" s="5" t="n">
        <v>32976</v>
      </c>
    </row>
    <row r="38">
      <c r="A38" s="4" t="inlineStr">
        <is>
          <t>Memorialization</t>
        </is>
      </c>
    </row>
    <row r="39">
      <c r="A39" s="3" t="inlineStr">
        <is>
          <t>Disaggregation of Revenue [Line Items]</t>
        </is>
      </c>
    </row>
    <row r="40">
      <c r="A40" s="4" t="inlineStr">
        <is>
          <t>Sales</t>
        </is>
      </c>
      <c r="B40" s="5" t="n">
        <v>162118</v>
      </c>
      <c r="C40" s="5" t="n">
        <v>158217</v>
      </c>
      <c r="D40" s="5" t="n">
        <v>478342</v>
      </c>
      <c r="E40" s="5" t="n">
        <v>474279</v>
      </c>
    </row>
    <row r="41">
      <c r="A41" s="4" t="inlineStr">
        <is>
          <t>Memorialization | North America</t>
        </is>
      </c>
    </row>
    <row r="42">
      <c r="A42" s="3" t="inlineStr">
        <is>
          <t>Disaggregation of Revenue [Line Items]</t>
        </is>
      </c>
    </row>
    <row r="43">
      <c r="A43" s="4" t="inlineStr">
        <is>
          <t>Sales</t>
        </is>
      </c>
      <c r="B43" s="5" t="n">
        <v>151160</v>
      </c>
      <c r="C43" s="5" t="n">
        <v>146131</v>
      </c>
      <c r="D43" s="5" t="n">
        <v>447458</v>
      </c>
      <c r="E43" s="5" t="n">
        <v>440865</v>
      </c>
    </row>
    <row r="44">
      <c r="A44" s="4" t="inlineStr">
        <is>
          <t>Memorialization | Central and South America</t>
        </is>
      </c>
    </row>
    <row r="45">
      <c r="A45" s="3" t="inlineStr">
        <is>
          <t>Disaggregation of Revenue [Line Items]</t>
        </is>
      </c>
    </row>
    <row r="46">
      <c r="A46" s="4" t="inlineStr">
        <is>
          <t>Sales</t>
        </is>
      </c>
      <c r="B46" s="5" t="n">
        <v>0</v>
      </c>
      <c r="C46" s="5" t="n">
        <v>0</v>
      </c>
      <c r="D46" s="5" t="n">
        <v>0</v>
      </c>
      <c r="E46" s="5" t="n">
        <v>0</v>
      </c>
    </row>
    <row r="47">
      <c r="A47" s="4" t="inlineStr">
        <is>
          <t>Memorialization | Europe</t>
        </is>
      </c>
    </row>
    <row r="48">
      <c r="A48" s="3" t="inlineStr">
        <is>
          <t>Disaggregation of Revenue [Line Items]</t>
        </is>
      </c>
    </row>
    <row r="49">
      <c r="A49" s="4" t="inlineStr">
        <is>
          <t>Sales</t>
        </is>
      </c>
      <c r="B49" s="5" t="n">
        <v>9163</v>
      </c>
      <c r="C49" s="5" t="n">
        <v>9847</v>
      </c>
      <c r="D49" s="5" t="n">
        <v>24629</v>
      </c>
      <c r="E49" s="5" t="n">
        <v>26611</v>
      </c>
    </row>
    <row r="50">
      <c r="A50" s="4" t="inlineStr">
        <is>
          <t>Memorialization | Australia</t>
        </is>
      </c>
    </row>
    <row r="51">
      <c r="A51" s="3" t="inlineStr">
        <is>
          <t>Disaggregation of Revenue [Line Items]</t>
        </is>
      </c>
    </row>
    <row r="52">
      <c r="A52" s="4" t="inlineStr">
        <is>
          <t>Sales</t>
        </is>
      </c>
      <c r="B52" s="5" t="n">
        <v>1795</v>
      </c>
      <c r="C52" s="5" t="n">
        <v>2239</v>
      </c>
      <c r="D52" s="5" t="n">
        <v>6255</v>
      </c>
      <c r="E52" s="5" t="n">
        <v>6803</v>
      </c>
    </row>
    <row r="53">
      <c r="A53" s="4" t="inlineStr">
        <is>
          <t>Memorialization | Asia</t>
        </is>
      </c>
    </row>
    <row r="54">
      <c r="A54" s="3" t="inlineStr">
        <is>
          <t>Disaggregation of Revenue [Line Items]</t>
        </is>
      </c>
    </row>
    <row r="55">
      <c r="A55" s="4" t="inlineStr">
        <is>
          <t>Sales</t>
        </is>
      </c>
      <c r="B55" s="5" t="n">
        <v>0</v>
      </c>
      <c r="C55" s="5" t="n">
        <v>0</v>
      </c>
      <c r="D55" s="5" t="n">
        <v>0</v>
      </c>
      <c r="E55" s="5" t="n">
        <v>0</v>
      </c>
    </row>
    <row r="56">
      <c r="A56" s="4" t="inlineStr">
        <is>
          <t>Industrial Technologies</t>
        </is>
      </c>
    </row>
    <row r="57">
      <c r="A57" s="3" t="inlineStr">
        <is>
          <t>Disaggregation of Revenue [Line Items]</t>
        </is>
      </c>
    </row>
    <row r="58">
      <c r="A58" s="4" t="inlineStr">
        <is>
          <t>Sales</t>
        </is>
      </c>
      <c r="B58" s="5" t="n">
        <v>31524</v>
      </c>
      <c r="C58" s="5" t="n">
        <v>39147</v>
      </c>
      <c r="D58" s="5" t="n">
        <v>107309</v>
      </c>
      <c r="E58" s="5" t="n">
        <v>112711</v>
      </c>
    </row>
    <row r="59">
      <c r="A59" s="4" t="inlineStr">
        <is>
          <t>Industrial Technologies | North America</t>
        </is>
      </c>
    </row>
    <row r="60">
      <c r="A60" s="3" t="inlineStr">
        <is>
          <t>Disaggregation of Revenue [Line Items]</t>
        </is>
      </c>
    </row>
    <row r="61">
      <c r="A61" s="4" t="inlineStr">
        <is>
          <t>Sales</t>
        </is>
      </c>
      <c r="B61" s="5" t="n">
        <v>25038</v>
      </c>
      <c r="C61" s="5" t="n">
        <v>31589</v>
      </c>
      <c r="D61" s="5" t="n">
        <v>85717</v>
      </c>
      <c r="E61" s="5" t="n">
        <v>90291</v>
      </c>
    </row>
    <row r="62">
      <c r="A62" s="4" t="inlineStr">
        <is>
          <t>Industrial Technologies | Central and South America</t>
        </is>
      </c>
    </row>
    <row r="63">
      <c r="A63" s="3" t="inlineStr">
        <is>
          <t>Disaggregation of Revenue [Line Items]</t>
        </is>
      </c>
    </row>
    <row r="64">
      <c r="A64" s="4" t="inlineStr">
        <is>
          <t>Sales</t>
        </is>
      </c>
      <c r="B64" s="5" t="n">
        <v>0</v>
      </c>
      <c r="C64" s="5" t="n">
        <v>0</v>
      </c>
      <c r="D64" s="5" t="n">
        <v>0</v>
      </c>
      <c r="E64" s="5" t="n">
        <v>0</v>
      </c>
    </row>
    <row r="65">
      <c r="A65" s="4" t="inlineStr">
        <is>
          <t>Industrial Technologies | Europe</t>
        </is>
      </c>
    </row>
    <row r="66">
      <c r="A66" s="3" t="inlineStr">
        <is>
          <t>Disaggregation of Revenue [Line Items]</t>
        </is>
      </c>
    </row>
    <row r="67">
      <c r="A67" s="4" t="inlineStr">
        <is>
          <t>Sales</t>
        </is>
      </c>
      <c r="B67" s="5" t="n">
        <v>5647</v>
      </c>
      <c r="C67" s="5" t="n">
        <v>7076</v>
      </c>
      <c r="D67" s="5" t="n">
        <v>20026</v>
      </c>
      <c r="E67" s="5" t="n">
        <v>20448</v>
      </c>
    </row>
    <row r="68">
      <c r="A68" s="4" t="inlineStr">
        <is>
          <t>Industrial Technologies | Australia</t>
        </is>
      </c>
    </row>
    <row r="69">
      <c r="A69" s="3" t="inlineStr">
        <is>
          <t>Disaggregation of Revenue [Line Items]</t>
        </is>
      </c>
    </row>
    <row r="70">
      <c r="A70" s="4" t="inlineStr">
        <is>
          <t>Sales</t>
        </is>
      </c>
      <c r="B70" s="5" t="n">
        <v>0</v>
      </c>
      <c r="C70" s="5" t="n">
        <v>0</v>
      </c>
      <c r="D70" s="5" t="n">
        <v>0</v>
      </c>
      <c r="E70" s="5" t="n">
        <v>0</v>
      </c>
    </row>
    <row r="71">
      <c r="A71" s="4" t="inlineStr">
        <is>
          <t>Industrial Technologies | Asia</t>
        </is>
      </c>
    </row>
    <row r="72">
      <c r="A72" s="3" t="inlineStr">
        <is>
          <t>Disaggregation of Revenue [Line Items]</t>
        </is>
      </c>
    </row>
    <row r="73">
      <c r="A73" s="4" t="inlineStr">
        <is>
          <t>Sales</t>
        </is>
      </c>
      <c r="B73" s="6" t="n">
        <v>839</v>
      </c>
      <c r="C73" s="6" t="n">
        <v>482</v>
      </c>
      <c r="D73" s="6" t="n">
        <v>1566</v>
      </c>
      <c r="E73" s="6" t="n">
        <v>1972</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Unaudited) - USD ($) $ in Thousands</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4" t="inlineStr">
        <is>
          <t>Net income (loss) attributable to Matthews shareholders</t>
        </is>
      </c>
      <c r="B3" s="6" t="n">
        <v>2269</v>
      </c>
      <c r="C3" s="6" t="n">
        <v>14629</v>
      </c>
      <c r="D3" s="6" t="n">
        <v>-94561</v>
      </c>
      <c r="E3" s="6" t="n">
        <v>33143</v>
      </c>
    </row>
    <row r="4">
      <c r="A4" s="4" t="inlineStr">
        <is>
          <t>Net income (loss) attributable to noncontrolling interests</t>
        </is>
      </c>
      <c r="B4" s="5" t="n">
        <v>-420</v>
      </c>
      <c r="C4" s="5" t="n">
        <v>-205</v>
      </c>
      <c r="D4" s="5" t="n">
        <v>-491</v>
      </c>
      <c r="E4" s="5" t="n">
        <v>-541</v>
      </c>
    </row>
    <row r="5">
      <c r="A5" s="4" t="inlineStr">
        <is>
          <t>Net (loss) income</t>
        </is>
      </c>
      <c r="B5" s="5" t="n">
        <v>1849</v>
      </c>
      <c r="C5" s="5" t="n">
        <v>14424</v>
      </c>
      <c r="D5" s="5" t="n">
        <v>-95052</v>
      </c>
      <c r="E5" s="5" t="n">
        <v>32602</v>
      </c>
    </row>
    <row r="6">
      <c r="A6" s="3" t="inlineStr">
        <is>
          <t>Unrecognized loss on derivatives:</t>
        </is>
      </c>
    </row>
    <row r="7">
      <c r="A7" s="4" t="inlineStr">
        <is>
          <t>Net change in other comprehensive income (loss), net of tax, attributable to Matthews shareholders</t>
        </is>
      </c>
      <c r="B7" s="5" t="n">
        <v>12804</v>
      </c>
      <c r="C7" s="5" t="n">
        <v>312</v>
      </c>
      <c r="D7" s="5" t="n">
        <v>-7330</v>
      </c>
      <c r="E7" s="5" t="n">
        <v>-15576</v>
      </c>
    </row>
    <row r="8">
      <c r="A8" s="4" t="inlineStr">
        <is>
          <t>Net change in other comprehensive income (loss), net of tax, attributable to noncontrolling interest</t>
        </is>
      </c>
      <c r="B8" s="5" t="n">
        <v>0</v>
      </c>
      <c r="C8" s="5" t="n">
        <v>-5</v>
      </c>
      <c r="D8" s="5" t="n">
        <v>-4</v>
      </c>
      <c r="E8" s="5" t="n">
        <v>1</v>
      </c>
    </row>
    <row r="9">
      <c r="A9" s="4" t="inlineStr">
        <is>
          <t>OCI, net of tax</t>
        </is>
      </c>
      <c r="B9" s="5" t="n">
        <v>12804</v>
      </c>
      <c r="C9" s="5" t="n">
        <v>307</v>
      </c>
      <c r="D9" s="5" t="n">
        <v>-7334</v>
      </c>
      <c r="E9" s="5" t="n">
        <v>-15575</v>
      </c>
    </row>
    <row r="10">
      <c r="A10" s="4" t="inlineStr">
        <is>
          <t>Comprehensive (loss) income attributable to Matthews shareholders</t>
        </is>
      </c>
      <c r="B10" s="5" t="n">
        <v>15073</v>
      </c>
      <c r="C10" s="5" t="n">
        <v>14941</v>
      </c>
      <c r="D10" s="5" t="n">
        <v>-101891</v>
      </c>
      <c r="E10" s="5" t="n">
        <v>17567</v>
      </c>
    </row>
    <row r="11">
      <c r="A11" s="4" t="inlineStr">
        <is>
          <t>Comprehensive (loss) income attributable to noncontrolling interest</t>
        </is>
      </c>
      <c r="B11" s="5" t="n">
        <v>-420</v>
      </c>
      <c r="C11" s="5" t="n">
        <v>-210</v>
      </c>
      <c r="D11" s="5" t="n">
        <v>-495</v>
      </c>
      <c r="E11" s="5" t="n">
        <v>-540</v>
      </c>
    </row>
    <row r="12">
      <c r="A12" s="4" t="inlineStr">
        <is>
          <t>Comprehensive (loss) income</t>
        </is>
      </c>
      <c r="B12" s="5" t="n">
        <v>14653</v>
      </c>
      <c r="C12" s="5" t="n">
        <v>14731</v>
      </c>
      <c r="D12" s="5" t="n">
        <v>-102386</v>
      </c>
      <c r="E12" s="5" t="n">
        <v>17027</v>
      </c>
    </row>
    <row r="13">
      <c r="A13" s="4" t="inlineStr">
        <is>
          <t>Foreign Currency Translation Adjustment, Matthews</t>
        </is>
      </c>
    </row>
    <row r="14">
      <c r="A14" s="3" t="inlineStr">
        <is>
          <t>Unrecognized loss on derivatives:</t>
        </is>
      </c>
    </row>
    <row r="15">
      <c r="A15" s="4" t="inlineStr">
        <is>
          <t>Net change in other comprehensive income (loss), net of tax, attributable to Matthews shareholders</t>
        </is>
      </c>
      <c r="B15" s="5" t="n">
        <v>11240</v>
      </c>
      <c r="C15" s="5" t="n">
        <v>2639</v>
      </c>
      <c r="D15" s="5" t="n">
        <v>-8297</v>
      </c>
      <c r="E15" s="5" t="n">
        <v>-9791</v>
      </c>
    </row>
    <row r="16">
      <c r="A16" s="4" t="inlineStr">
        <is>
          <t>Net change from periodic revaluation</t>
        </is>
      </c>
      <c r="B16" s="5" t="n">
        <v>11240</v>
      </c>
      <c r="C16" s="5" t="n">
        <v>2639</v>
      </c>
      <c r="D16" s="5" t="n">
        <v>-8297</v>
      </c>
      <c r="E16" s="5" t="n">
        <v>-9791</v>
      </c>
    </row>
    <row r="17">
      <c r="A17" s="4" t="inlineStr">
        <is>
          <t>Net amount reclassified to earnings</t>
        </is>
      </c>
      <c r="B17" s="5" t="n">
        <v>0</v>
      </c>
      <c r="C17" s="5" t="n">
        <v>0</v>
      </c>
      <c r="D17" s="5" t="n">
        <v>0</v>
      </c>
      <c r="E17" s="5" t="n">
        <v>0</v>
      </c>
    </row>
    <row r="18">
      <c r="A18" s="4" t="inlineStr">
        <is>
          <t>OCI, net of tax</t>
        </is>
      </c>
      <c r="B18" s="5" t="n">
        <v>11240</v>
      </c>
      <c r="C18" s="5" t="n">
        <v>2639</v>
      </c>
      <c r="D18" s="5" t="n">
        <v>-8297</v>
      </c>
      <c r="E18" s="5" t="n">
        <v>-9791</v>
      </c>
    </row>
    <row r="19">
      <c r="A19" s="4" t="inlineStr">
        <is>
          <t>Pension Plans and Other Postretirement Benefits, Matthews</t>
        </is>
      </c>
    </row>
    <row r="20">
      <c r="A20" s="3" t="inlineStr">
        <is>
          <t>Unrecognized loss on derivatives:</t>
        </is>
      </c>
    </row>
    <row r="21">
      <c r="A21" s="4" t="inlineStr">
        <is>
          <t>Net change in other comprehensive income (loss), net of tax, attributable to Matthews shareholders</t>
        </is>
      </c>
      <c r="B21" s="5" t="n">
        <v>1743</v>
      </c>
      <c r="C21" s="5" t="n">
        <v>705</v>
      </c>
      <c r="D21" s="5" t="n">
        <v>5297</v>
      </c>
      <c r="E21" s="5" t="n">
        <v>2168</v>
      </c>
    </row>
    <row r="22">
      <c r="A22" s="4" t="inlineStr">
        <is>
          <t>Net Investment Gain (Loss), Matthews</t>
        </is>
      </c>
    </row>
    <row r="23">
      <c r="A23" s="3" t="inlineStr">
        <is>
          <t>Unrecognized loss on derivatives:</t>
        </is>
      </c>
    </row>
    <row r="24">
      <c r="A24" s="4" t="inlineStr">
        <is>
          <t>Net change from periodic revaluation</t>
        </is>
      </c>
      <c r="B24" s="5" t="n">
        <v>-509</v>
      </c>
      <c r="C24" s="5" t="n">
        <v>-2372</v>
      </c>
      <c r="D24" s="5" t="n">
        <v>-4248</v>
      </c>
      <c r="E24" s="5" t="n">
        <v>-6074</v>
      </c>
    </row>
    <row r="25">
      <c r="A25" s="4" t="inlineStr">
        <is>
          <t>Net amount reclassified to earnings</t>
        </is>
      </c>
      <c r="B25" s="5" t="n">
        <v>330</v>
      </c>
      <c r="C25" s="5" t="n">
        <v>-660</v>
      </c>
      <c r="D25" s="5" t="n">
        <v>-82</v>
      </c>
      <c r="E25" s="5" t="n">
        <v>-1879</v>
      </c>
    </row>
    <row r="26">
      <c r="A26" s="4" t="inlineStr">
        <is>
          <t>Gain (Loss), Net, Derivatives, Matthews</t>
        </is>
      </c>
    </row>
    <row r="27">
      <c r="A27" s="3" t="inlineStr">
        <is>
          <t>Unrecognized loss on derivatives:</t>
        </is>
      </c>
    </row>
    <row r="28">
      <c r="A28" s="4" t="inlineStr">
        <is>
          <t>Net change in other comprehensive income (loss), net of tax, attributable to Matthews shareholders</t>
        </is>
      </c>
      <c r="B28" s="5" t="n">
        <v>-179</v>
      </c>
      <c r="C28" s="5" t="n">
        <v>-3032</v>
      </c>
      <c r="D28" s="5" t="n">
        <v>-4330</v>
      </c>
      <c r="E28" s="5" t="n">
        <v>-7953</v>
      </c>
    </row>
    <row r="29">
      <c r="A29" s="4" t="inlineStr">
        <is>
          <t>Foreign Currency Translation Adjustment, Noncontrolling Interest</t>
        </is>
      </c>
    </row>
    <row r="30">
      <c r="A30" s="3" t="inlineStr">
        <is>
          <t>Unrecognized loss on derivatives:</t>
        </is>
      </c>
    </row>
    <row r="31">
      <c r="A31" s="4" t="inlineStr">
        <is>
          <t>Net change in other comprehensive income (loss), net of tax, attributable to noncontrolling interest</t>
        </is>
      </c>
      <c r="B31" s="5" t="n">
        <v>0</v>
      </c>
      <c r="C31" s="5" t="n">
        <v>-5</v>
      </c>
      <c r="D31" s="5" t="n">
        <v>-4</v>
      </c>
      <c r="E31" s="5" t="n">
        <v>1</v>
      </c>
    </row>
    <row r="32">
      <c r="A32" s="4" t="inlineStr">
        <is>
          <t>Net change from periodic revaluation</t>
        </is>
      </c>
      <c r="B32" s="5" t="n">
        <v>0</v>
      </c>
      <c r="C32" s="5" t="n">
        <v>-5</v>
      </c>
      <c r="D32" s="5" t="n">
        <v>-4</v>
      </c>
      <c r="E32" s="5" t="n">
        <v>1</v>
      </c>
    </row>
    <row r="33">
      <c r="A33" s="4" t="inlineStr">
        <is>
          <t>OCI, net of tax</t>
        </is>
      </c>
      <c r="B33" s="5" t="n">
        <v>0</v>
      </c>
      <c r="C33" s="5" t="n">
        <v>-5</v>
      </c>
      <c r="D33" s="5" t="n">
        <v>-4</v>
      </c>
      <c r="E33" s="5" t="n">
        <v>1</v>
      </c>
    </row>
    <row r="34">
      <c r="A34" s="4" t="inlineStr">
        <is>
          <t>Pension Plans and Other Postretirement Benefits, Noncontrolling Interest</t>
        </is>
      </c>
    </row>
    <row r="35">
      <c r="A35" s="3" t="inlineStr">
        <is>
          <t>Unrecognized loss on derivatives:</t>
        </is>
      </c>
    </row>
    <row r="36">
      <c r="A36" s="4" t="inlineStr">
        <is>
          <t>Net change in other comprehensive income (loss), net of tax, attributable to noncontrolling interest</t>
        </is>
      </c>
      <c r="B36" s="5" t="n">
        <v>0</v>
      </c>
      <c r="C36" s="5" t="n">
        <v>0</v>
      </c>
      <c r="D36" s="5" t="n">
        <v>0</v>
      </c>
      <c r="E36" s="5" t="n">
        <v>0</v>
      </c>
    </row>
    <row r="37">
      <c r="A37" s="4" t="inlineStr">
        <is>
          <t>Net Investment Gain (Loss), Noncontrolling Interest</t>
        </is>
      </c>
    </row>
    <row r="38">
      <c r="A38" s="3" t="inlineStr">
        <is>
          <t>Unrecognized loss on derivatives:</t>
        </is>
      </c>
    </row>
    <row r="39">
      <c r="A39" s="4" t="inlineStr">
        <is>
          <t>Net change from periodic revaluation</t>
        </is>
      </c>
      <c r="B39" s="5" t="n">
        <v>0</v>
      </c>
      <c r="C39" s="5" t="n">
        <v>0</v>
      </c>
      <c r="D39" s="5" t="n">
        <v>0</v>
      </c>
      <c r="E39" s="5" t="n">
        <v>0</v>
      </c>
    </row>
    <row r="40">
      <c r="A40" s="4" t="inlineStr">
        <is>
          <t>Net amount reclassified to earnings</t>
        </is>
      </c>
      <c r="B40" s="5" t="n">
        <v>0</v>
      </c>
      <c r="C40" s="5" t="n">
        <v>0</v>
      </c>
      <c r="D40" s="5" t="n">
        <v>0</v>
      </c>
      <c r="E40" s="5" t="n">
        <v>0</v>
      </c>
    </row>
    <row r="41">
      <c r="A41" s="4" t="inlineStr">
        <is>
          <t>Gain (Loss), Net, Derivatives, Noncontrolling Interest</t>
        </is>
      </c>
    </row>
    <row r="42">
      <c r="A42" s="3" t="inlineStr">
        <is>
          <t>Unrecognized loss on derivatives:</t>
        </is>
      </c>
    </row>
    <row r="43">
      <c r="A43" s="4" t="inlineStr">
        <is>
          <t>Net change in other comprehensive income (loss), net of tax, attributable to noncontrolling interest</t>
        </is>
      </c>
      <c r="B43" s="5" t="n">
        <v>0</v>
      </c>
      <c r="C43" s="5" t="n">
        <v>0</v>
      </c>
      <c r="D43" s="5" t="n">
        <v>0</v>
      </c>
      <c r="E43" s="5" t="n">
        <v>0</v>
      </c>
    </row>
    <row r="44">
      <c r="A44" s="4" t="inlineStr">
        <is>
          <t>Foreign Currency Translation Adjustment</t>
        </is>
      </c>
    </row>
    <row r="45">
      <c r="A45" s="3" t="inlineStr">
        <is>
          <t>Unrecognized loss on derivatives:</t>
        </is>
      </c>
    </row>
    <row r="46">
      <c r="A46" s="4" t="inlineStr">
        <is>
          <t>OCI, net of tax</t>
        </is>
      </c>
      <c r="B46" s="5" t="n">
        <v>11240</v>
      </c>
      <c r="C46" s="5" t="n">
        <v>2634</v>
      </c>
      <c r="D46" s="5" t="n">
        <v>-8301</v>
      </c>
      <c r="E46" s="5" t="n">
        <v>-9790</v>
      </c>
    </row>
    <row r="47">
      <c r="A47" s="4" t="inlineStr">
        <is>
          <t>Pension Plans and Other Postretirement Benefits</t>
        </is>
      </c>
    </row>
    <row r="48">
      <c r="A48" s="3" t="inlineStr">
        <is>
          <t>Unrecognized loss on derivatives:</t>
        </is>
      </c>
    </row>
    <row r="49">
      <c r="A49" s="4" t="inlineStr">
        <is>
          <t>OCI, net of tax</t>
        </is>
      </c>
      <c r="B49" s="5" t="n">
        <v>1743</v>
      </c>
      <c r="C49" s="5" t="n">
        <v>705</v>
      </c>
      <c r="D49" s="5" t="n">
        <v>5297</v>
      </c>
      <c r="E49" s="5" t="n">
        <v>2168</v>
      </c>
    </row>
    <row r="50">
      <c r="A50" s="4" t="inlineStr">
        <is>
          <t>Net Investment Gain (Loss), Noncontrolling Interest</t>
        </is>
      </c>
    </row>
    <row r="51">
      <c r="A51" s="3" t="inlineStr">
        <is>
          <t>Unrecognized loss on derivatives:</t>
        </is>
      </c>
    </row>
    <row r="52">
      <c r="A52" s="4" t="inlineStr">
        <is>
          <t>Net change from periodic revaluation</t>
        </is>
      </c>
      <c r="B52" s="5" t="n">
        <v>-509</v>
      </c>
      <c r="C52" s="5" t="n">
        <v>-2372</v>
      </c>
      <c r="D52" s="5" t="n">
        <v>-4248</v>
      </c>
      <c r="E52" s="5" t="n">
        <v>-6074</v>
      </c>
    </row>
    <row r="53">
      <c r="A53" s="4" t="inlineStr">
        <is>
          <t>Net amount reclassified to earnings</t>
        </is>
      </c>
      <c r="B53" s="5" t="n">
        <v>330</v>
      </c>
      <c r="C53" s="5" t="n">
        <v>-660</v>
      </c>
      <c r="D53" s="5" t="n">
        <v>-82</v>
      </c>
      <c r="E53" s="5" t="n">
        <v>-1879</v>
      </c>
    </row>
    <row r="54">
      <c r="A54" s="4" t="inlineStr">
        <is>
          <t>Gain (Loss), Net, Derivatives</t>
        </is>
      </c>
    </row>
    <row r="55">
      <c r="A55" s="3" t="inlineStr">
        <is>
          <t>Unrecognized loss on derivatives:</t>
        </is>
      </c>
    </row>
    <row r="56">
      <c r="A56" s="4" t="inlineStr">
        <is>
          <t>OCI, net of tax</t>
        </is>
      </c>
      <c r="B56" s="6" t="n">
        <v>-179</v>
      </c>
      <c r="C56" s="6" t="n">
        <v>-3032</v>
      </c>
      <c r="D56" s="6" t="n">
        <v>-4330</v>
      </c>
      <c r="E56" s="6" t="n">
        <v>-795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Fair Value Measurements (Details) - USD ($) $ in Thousands</t>
        </is>
      </c>
      <c r="B1" s="2" t="inlineStr">
        <is>
          <t>Jun. 30, 2020</t>
        </is>
      </c>
      <c r="C1" s="2" t="inlineStr">
        <is>
          <t>Sep. 30, 2019</t>
        </is>
      </c>
    </row>
    <row r="2">
      <c r="A2" s="3" t="inlineStr">
        <is>
          <t>Assets:</t>
        </is>
      </c>
    </row>
    <row r="3">
      <c r="A3" s="4" t="inlineStr">
        <is>
          <t>Life insurance policies</t>
        </is>
      </c>
      <c r="B3" s="6" t="n">
        <v>33463</v>
      </c>
      <c r="C3" s="6" t="n">
        <v>18724</v>
      </c>
    </row>
    <row r="4">
      <c r="A4" s="4" t="inlineStr">
        <is>
          <t>Recurring</t>
        </is>
      </c>
    </row>
    <row r="5">
      <c r="A5" s="3" t="inlineStr">
        <is>
          <t>Assets:</t>
        </is>
      </c>
    </row>
    <row r="6">
      <c r="A6" s="4" t="inlineStr">
        <is>
          <t>Derivatives</t>
        </is>
      </c>
      <c r="B6" s="5" t="n">
        <v>1244</v>
      </c>
      <c r="C6" s="5" t="n">
        <v>845</v>
      </c>
    </row>
    <row r="7">
      <c r="A7" s="4" t="inlineStr">
        <is>
          <t>Equity and fixed income mutual funds</t>
        </is>
      </c>
      <c r="B7" s="5" t="n">
        <v>24119</v>
      </c>
      <c r="C7" s="5" t="n">
        <v>22986</v>
      </c>
    </row>
    <row r="8">
      <c r="A8" s="4" t="inlineStr">
        <is>
          <t>Life insurance policies</t>
        </is>
      </c>
      <c r="B8" s="5" t="n">
        <v>4100</v>
      </c>
      <c r="C8" s="5" t="n">
        <v>4030</v>
      </c>
    </row>
    <row r="9">
      <c r="A9" s="4" t="inlineStr">
        <is>
          <t>Total assets at fair value</t>
        </is>
      </c>
      <c r="B9" s="5" t="n">
        <v>29463</v>
      </c>
      <c r="C9" s="5" t="n">
        <v>27861</v>
      </c>
    </row>
    <row r="10">
      <c r="A10" s="3" t="inlineStr">
        <is>
          <t>Liabilities:</t>
        </is>
      </c>
    </row>
    <row r="11">
      <c r="A11" s="4" t="inlineStr">
        <is>
          <t>Derivatives</t>
        </is>
      </c>
      <c r="B11" s="5" t="n">
        <v>7513</v>
      </c>
      <c r="C11" s="5" t="n">
        <v>1379</v>
      </c>
    </row>
    <row r="12">
      <c r="A12" s="4" t="inlineStr">
        <is>
          <t>Total liabilities at fair value</t>
        </is>
      </c>
      <c r="B12" s="5" t="n">
        <v>7513</v>
      </c>
      <c r="C12" s="5" t="n">
        <v>1379</v>
      </c>
    </row>
    <row r="13">
      <c r="A13" s="4" t="inlineStr">
        <is>
          <t>Recurring | Level 1</t>
        </is>
      </c>
    </row>
    <row r="14">
      <c r="A14" s="3" t="inlineStr">
        <is>
          <t>Assets:</t>
        </is>
      </c>
    </row>
    <row r="15">
      <c r="A15" s="4" t="inlineStr">
        <is>
          <t>Derivatives</t>
        </is>
      </c>
      <c r="B15" s="5" t="n">
        <v>0</v>
      </c>
      <c r="C15" s="5" t="n">
        <v>0</v>
      </c>
    </row>
    <row r="16">
      <c r="A16" s="4" t="inlineStr">
        <is>
          <t>Equity and fixed income mutual funds</t>
        </is>
      </c>
      <c r="B16" s="5" t="n">
        <v>0</v>
      </c>
      <c r="C16" s="5" t="n">
        <v>0</v>
      </c>
    </row>
    <row r="17">
      <c r="A17" s="4" t="inlineStr">
        <is>
          <t>Life insurance policies</t>
        </is>
      </c>
      <c r="B17" s="5" t="n">
        <v>0</v>
      </c>
      <c r="C17" s="5" t="n">
        <v>0</v>
      </c>
    </row>
    <row r="18">
      <c r="A18" s="4" t="inlineStr">
        <is>
          <t>Total assets at fair value</t>
        </is>
      </c>
      <c r="B18" s="5" t="n">
        <v>0</v>
      </c>
      <c r="C18" s="5" t="n">
        <v>0</v>
      </c>
    </row>
    <row r="19">
      <c r="A19" s="3" t="inlineStr">
        <is>
          <t>Liabilities:</t>
        </is>
      </c>
    </row>
    <row r="20">
      <c r="A20" s="4" t="inlineStr">
        <is>
          <t>Derivatives</t>
        </is>
      </c>
      <c r="B20" s="5" t="n">
        <v>0</v>
      </c>
      <c r="C20" s="5" t="n">
        <v>0</v>
      </c>
    </row>
    <row r="21">
      <c r="A21" s="4" t="inlineStr">
        <is>
          <t>Total liabilities at fair value</t>
        </is>
      </c>
      <c r="B21" s="5" t="n">
        <v>0</v>
      </c>
      <c r="C21" s="5" t="n">
        <v>0</v>
      </c>
    </row>
    <row r="22">
      <c r="A22" s="4" t="inlineStr">
        <is>
          <t>Recurring | Level 2</t>
        </is>
      </c>
    </row>
    <row r="23">
      <c r="A23" s="3" t="inlineStr">
        <is>
          <t>Assets:</t>
        </is>
      </c>
    </row>
    <row r="24">
      <c r="A24" s="4" t="inlineStr">
        <is>
          <t>Derivatives</t>
        </is>
      </c>
      <c r="B24" s="5" t="n">
        <v>1244</v>
      </c>
      <c r="C24" s="5" t="n">
        <v>845</v>
      </c>
    </row>
    <row r="25">
      <c r="A25" s="4" t="inlineStr">
        <is>
          <t>Equity and fixed income mutual funds</t>
        </is>
      </c>
      <c r="B25" s="5" t="n">
        <v>24119</v>
      </c>
      <c r="C25" s="5" t="n">
        <v>22986</v>
      </c>
    </row>
    <row r="26">
      <c r="A26" s="4" t="inlineStr">
        <is>
          <t>Life insurance policies</t>
        </is>
      </c>
      <c r="B26" s="5" t="n">
        <v>4100</v>
      </c>
      <c r="C26" s="5" t="n">
        <v>4030</v>
      </c>
    </row>
    <row r="27">
      <c r="A27" s="4" t="inlineStr">
        <is>
          <t>Total assets at fair value</t>
        </is>
      </c>
      <c r="B27" s="5" t="n">
        <v>29463</v>
      </c>
      <c r="C27" s="5" t="n">
        <v>27861</v>
      </c>
    </row>
    <row r="28">
      <c r="A28" s="3" t="inlineStr">
        <is>
          <t>Liabilities:</t>
        </is>
      </c>
    </row>
    <row r="29">
      <c r="A29" s="4" t="inlineStr">
        <is>
          <t>Derivatives</t>
        </is>
      </c>
      <c r="B29" s="5" t="n">
        <v>7513</v>
      </c>
      <c r="C29" s="5" t="n">
        <v>1379</v>
      </c>
    </row>
    <row r="30">
      <c r="A30" s="4" t="inlineStr">
        <is>
          <t>Total liabilities at fair value</t>
        </is>
      </c>
      <c r="B30" s="5" t="n">
        <v>7513</v>
      </c>
      <c r="C30" s="5" t="n">
        <v>1379</v>
      </c>
    </row>
    <row r="31">
      <c r="A31" s="4" t="inlineStr">
        <is>
          <t>Recurring | Level 3</t>
        </is>
      </c>
    </row>
    <row r="32">
      <c r="A32" s="3" t="inlineStr">
        <is>
          <t>Assets:</t>
        </is>
      </c>
    </row>
    <row r="33">
      <c r="A33" s="4" t="inlineStr">
        <is>
          <t>Derivatives</t>
        </is>
      </c>
      <c r="B33" s="5" t="n">
        <v>0</v>
      </c>
      <c r="C33" s="5" t="n">
        <v>0</v>
      </c>
    </row>
    <row r="34">
      <c r="A34" s="4" t="inlineStr">
        <is>
          <t>Equity and fixed income mutual funds</t>
        </is>
      </c>
      <c r="B34" s="5" t="n">
        <v>0</v>
      </c>
      <c r="C34" s="5" t="n">
        <v>0</v>
      </c>
    </row>
    <row r="35">
      <c r="A35" s="4" t="inlineStr">
        <is>
          <t>Life insurance policies</t>
        </is>
      </c>
      <c r="B35" s="5" t="n">
        <v>0</v>
      </c>
      <c r="C35" s="5" t="n">
        <v>0</v>
      </c>
    </row>
    <row r="36">
      <c r="A36" s="4" t="inlineStr">
        <is>
          <t>Total assets at fair value</t>
        </is>
      </c>
      <c r="B36" s="5" t="n">
        <v>0</v>
      </c>
      <c r="C36" s="5" t="n">
        <v>0</v>
      </c>
    </row>
    <row r="37">
      <c r="A37" s="3" t="inlineStr">
        <is>
          <t>Liabilities:</t>
        </is>
      </c>
    </row>
    <row r="38">
      <c r="A38" s="4" t="inlineStr">
        <is>
          <t>Derivatives</t>
        </is>
      </c>
      <c r="B38" s="5" t="n">
        <v>0</v>
      </c>
      <c r="C38" s="5" t="n">
        <v>0</v>
      </c>
    </row>
    <row r="39">
      <c r="A39" s="4" t="inlineStr">
        <is>
          <t>Total liabilities at fair value</t>
        </is>
      </c>
      <c r="B39" s="6" t="n">
        <v>0</v>
      </c>
      <c r="C39"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Jun. 30, 2020</t>
        </is>
      </c>
      <c r="C1" s="2" t="inlineStr">
        <is>
          <t>Sep. 30, 2019</t>
        </is>
      </c>
    </row>
    <row r="2">
      <c r="A2" s="3" t="inlineStr">
        <is>
          <t>Inventories, net [Abstract]</t>
        </is>
      </c>
    </row>
    <row r="3">
      <c r="A3" s="4" t="inlineStr">
        <is>
          <t>Raw materials</t>
        </is>
      </c>
      <c r="B3" s="6" t="n">
        <v>38076</v>
      </c>
      <c r="C3" s="6" t="n">
        <v>35616</v>
      </c>
    </row>
    <row r="4">
      <c r="A4" s="4" t="inlineStr">
        <is>
          <t>Work in process</t>
        </is>
      </c>
      <c r="B4" s="5" t="n">
        <v>83552</v>
      </c>
      <c r="C4" s="5" t="n">
        <v>76297</v>
      </c>
    </row>
    <row r="5">
      <c r="A5" s="4" t="inlineStr">
        <is>
          <t>Finished goods</t>
        </is>
      </c>
      <c r="B5" s="5" t="n">
        <v>60723</v>
      </c>
      <c r="C5" s="5" t="n">
        <v>68361</v>
      </c>
    </row>
    <row r="6">
      <c r="A6" s="4" t="inlineStr">
        <is>
          <t>Inventories</t>
        </is>
      </c>
      <c r="B6" s="6" t="n">
        <v>182351</v>
      </c>
      <c r="C6" s="6" t="n">
        <v>18027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stments - Non-Current Investments (Details) - USD ($) $ in Thousands</t>
        </is>
      </c>
      <c r="B1" s="2" t="inlineStr">
        <is>
          <t>Jun. 30, 2020</t>
        </is>
      </c>
      <c r="C1" s="2" t="inlineStr">
        <is>
          <t>Sep. 30, 2019</t>
        </is>
      </c>
    </row>
    <row r="2">
      <c r="A2" s="3" t="inlineStr">
        <is>
          <t>Non-current investments [Abstract]</t>
        </is>
      </c>
    </row>
    <row r="3">
      <c r="A3" s="4" t="inlineStr">
        <is>
          <t>Equity and fixed income mutual funds</t>
        </is>
      </c>
      <c r="B3" s="6" t="n">
        <v>24119</v>
      </c>
      <c r="C3" s="6" t="n">
        <v>22986</v>
      </c>
    </row>
    <row r="4">
      <c r="A4" s="4" t="inlineStr">
        <is>
          <t>Life insurance policies</t>
        </is>
      </c>
      <c r="B4" s="5" t="n">
        <v>4100</v>
      </c>
      <c r="C4" s="5" t="n">
        <v>4030</v>
      </c>
    </row>
    <row r="5">
      <c r="A5" s="4" t="inlineStr">
        <is>
          <t>Equity-method investments</t>
        </is>
      </c>
      <c r="B5" s="5" t="n">
        <v>386</v>
      </c>
      <c r="C5" s="5" t="n">
        <v>39761</v>
      </c>
    </row>
    <row r="6">
      <c r="A6" s="4" t="inlineStr">
        <is>
          <t>Other investments</t>
        </is>
      </c>
      <c r="B6" s="5" t="n">
        <v>33463</v>
      </c>
      <c r="C6" s="5" t="n">
        <v>18724</v>
      </c>
    </row>
    <row r="7">
      <c r="A7" s="4" t="inlineStr">
        <is>
          <t>Total non-current investments</t>
        </is>
      </c>
      <c r="B7" s="6" t="n">
        <v>62068</v>
      </c>
      <c r="C7" s="6" t="n">
        <v>8550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5" customWidth="1" min="5" max="5"/>
    <col width="14" customWidth="1" min="6" max="6"/>
  </cols>
  <sheetData>
    <row r="1">
      <c r="A1" s="1" t="inlineStr">
        <is>
          <t>Investments - Narrative (Details) - USD ($) $ in Thousands</t>
        </is>
      </c>
      <c r="B1" s="2" t="inlineStr">
        <is>
          <t>3 Months Ended</t>
        </is>
      </c>
      <c r="D1" s="2" t="inlineStr">
        <is>
          <t>6 Months Ended</t>
        </is>
      </c>
      <c r="E1" s="2" t="inlineStr">
        <is>
          <t>9 Months Ended</t>
        </is>
      </c>
    </row>
    <row r="2">
      <c r="B2" s="2" t="inlineStr">
        <is>
          <t>Jun. 30, 2020</t>
        </is>
      </c>
      <c r="C2" s="2" t="inlineStr">
        <is>
          <t>Jun. 30, 2019</t>
        </is>
      </c>
      <c r="D2" s="2" t="inlineStr">
        <is>
          <t>Mar. 31, 2020</t>
        </is>
      </c>
      <c r="E2" s="2" t="inlineStr">
        <is>
          <t>Jun. 30, 2020</t>
        </is>
      </c>
      <c r="F2" s="2" t="inlineStr">
        <is>
          <t>Jun. 30, 2019</t>
        </is>
      </c>
    </row>
    <row r="3">
      <c r="A3" s="3" t="inlineStr">
        <is>
          <t>Schedule of Investments [Line Items]</t>
        </is>
      </c>
    </row>
    <row r="4">
      <c r="A4" s="4" t="inlineStr">
        <is>
          <t>Payments to equity-method investments</t>
        </is>
      </c>
      <c r="D4" s="6" t="n">
        <v>9482</v>
      </c>
    </row>
    <row r="5">
      <c r="A5" s="4" t="inlineStr">
        <is>
          <t>Proceeds from sale of ownership interests in a subsidiary</t>
        </is>
      </c>
      <c r="E5" s="6" t="n">
        <v>42210</v>
      </c>
      <c r="F5" s="6" t="n">
        <v>8254</v>
      </c>
    </row>
    <row r="6">
      <c r="A6" s="4" t="inlineStr">
        <is>
          <t>Amount of senior preferred shares</t>
        </is>
      </c>
      <c r="B6" s="6" t="n">
        <v>15</v>
      </c>
      <c r="E6" s="5" t="n">
        <v>15</v>
      </c>
    </row>
    <row r="7">
      <c r="A7" s="4" t="inlineStr">
        <is>
          <t>Gain (loss) on sale of ownership interests in a subsidiary</t>
        </is>
      </c>
      <c r="B7" s="6" t="n">
        <v>11208</v>
      </c>
      <c r="C7" s="6" t="n">
        <v>0</v>
      </c>
      <c r="E7" s="6" t="n">
        <v>11208</v>
      </c>
      <c r="F7" s="6" t="n">
        <v>-4465</v>
      </c>
    </row>
    <row r="8">
      <c r="A8" s="4" t="inlineStr">
        <is>
          <t>Minimum</t>
        </is>
      </c>
    </row>
    <row r="9">
      <c r="A9" s="3" t="inlineStr">
        <is>
          <t>Schedule of Investments [Line Items]</t>
        </is>
      </c>
    </row>
    <row r="10">
      <c r="A10" s="4" t="inlineStr">
        <is>
          <t>Effective yield (interest rate)</t>
        </is>
      </c>
      <c r="E10" s="4" t="inlineStr">
        <is>
          <t>6.00%</t>
        </is>
      </c>
    </row>
    <row r="11">
      <c r="A11" s="4" t="inlineStr">
        <is>
          <t>Maximum</t>
        </is>
      </c>
    </row>
    <row r="12">
      <c r="A12" s="3" t="inlineStr">
        <is>
          <t>Schedule of Investments [Line Items]</t>
        </is>
      </c>
    </row>
    <row r="13">
      <c r="A13" s="4" t="inlineStr">
        <is>
          <t>Effective yield (interest rate)</t>
        </is>
      </c>
      <c r="E13" s="4" t="inlineStr">
        <is>
          <t>14.00%</t>
        </is>
      </c>
    </row>
  </sheetData>
  <mergeCells count="3">
    <mergeCell ref="A1:A2"/>
    <mergeCell ref="B1:C1"/>
    <mergeCell ref="E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N8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s>
  <sheetData>
    <row r="1">
      <c r="A1" s="1" t="inlineStr">
        <is>
          <t>Debt - Narrative (Details) £ in Thousands</t>
        </is>
      </c>
      <c r="B1" s="2" t="inlineStr">
        <is>
          <t>Jun. 30, 2020USD ($)</t>
        </is>
      </c>
      <c r="C1" s="2" t="inlineStr">
        <is>
          <t>Sep. 30, 2019USD ($)</t>
        </is>
      </c>
      <c r="D1" s="2" t="inlineStr">
        <is>
          <t>Jun. 30, 2020USD ($)</t>
        </is>
      </c>
      <c r="E1" s="2" t="inlineStr">
        <is>
          <t>Mar. 31, 2020USD ($)</t>
        </is>
      </c>
      <c r="F1" s="2" t="inlineStr">
        <is>
          <t>Dec. 31, 2019USD ($)</t>
        </is>
      </c>
      <c r="G1" s="2" t="inlineStr">
        <is>
          <t>Jun. 30, 2019USD ($)</t>
        </is>
      </c>
      <c r="H1" s="2" t="inlineStr">
        <is>
          <t>Mar. 31, 2019USD ($)</t>
        </is>
      </c>
      <c r="I1" s="2" t="inlineStr">
        <is>
          <t>Dec. 31, 2018USD ($)</t>
        </is>
      </c>
      <c r="J1" s="2" t="inlineStr">
        <is>
          <t>Jun. 30, 2020USD ($)</t>
        </is>
      </c>
      <c r="K1" s="2" t="inlineStr">
        <is>
          <t>Sep. 30, 2019USD ($)</t>
        </is>
      </c>
      <c r="L1" s="2" t="inlineStr">
        <is>
          <t>Jun. 30, 2020EUR (€)</t>
        </is>
      </c>
      <c r="M1" s="2" t="inlineStr">
        <is>
          <t>Sep. 30, 2019EUR (€)</t>
        </is>
      </c>
      <c r="N1" s="2" t="inlineStr">
        <is>
          <t>Sep. 30, 2014GBP (£)</t>
        </is>
      </c>
    </row>
    <row r="2">
      <c r="A2" s="3" t="inlineStr">
        <is>
          <t>Line of Credit Facility [Line Items]</t>
        </is>
      </c>
    </row>
    <row r="3">
      <c r="A3" s="4" t="inlineStr">
        <is>
          <t>Finance lease liability</t>
        </is>
      </c>
      <c r="B3" s="6" t="n">
        <v>10235000</v>
      </c>
      <c r="C3" s="6" t="n">
        <v>3631000</v>
      </c>
      <c r="D3" s="6" t="n">
        <v>10235000</v>
      </c>
      <c r="J3" s="6" t="n">
        <v>10235000</v>
      </c>
      <c r="K3" s="6" t="n">
        <v>3631000</v>
      </c>
    </row>
    <row r="4">
      <c r="A4" s="4" t="inlineStr">
        <is>
          <t>Other debt</t>
        </is>
      </c>
      <c r="B4" s="5" t="n">
        <v>10707000</v>
      </c>
      <c r="C4" s="5" t="n">
        <v>395000</v>
      </c>
      <c r="D4" s="5" t="n">
        <v>10707000</v>
      </c>
      <c r="J4" s="5" t="n">
        <v>10707000</v>
      </c>
      <c r="K4" s="5" t="n">
        <v>395000</v>
      </c>
    </row>
    <row r="5">
      <c r="A5" s="4" t="inlineStr">
        <is>
          <t>Foreign currency translation adjustment, net of tax</t>
        </is>
      </c>
      <c r="B5" s="5" t="n">
        <v>374000</v>
      </c>
      <c r="C5" s="5" t="n">
        <v>3320000</v>
      </c>
      <c r="D5" s="5" t="n">
        <v>11240000</v>
      </c>
      <c r="E5" s="6" t="n">
        <v>-30647000</v>
      </c>
      <c r="F5" s="6" t="n">
        <v>11106000</v>
      </c>
      <c r="G5" s="6" t="n">
        <v>2634000</v>
      </c>
      <c r="H5" s="6" t="n">
        <v>153000</v>
      </c>
      <c r="I5" s="6" t="n">
        <v>-12577000</v>
      </c>
    </row>
    <row r="6">
      <c r="A6" s="4" t="inlineStr">
        <is>
          <t>Foreign currency translation adjustment, tax</t>
        </is>
      </c>
      <c r="B6" s="5" t="n">
        <v>121000</v>
      </c>
      <c r="C6" s="5" t="n">
        <v>1077000</v>
      </c>
    </row>
    <row r="7">
      <c r="A7" s="4" t="inlineStr">
        <is>
          <t>Other current assets</t>
        </is>
      </c>
      <c r="B7" s="5" t="n">
        <v>73175000</v>
      </c>
      <c r="C7" s="5" t="n">
        <v>49384000</v>
      </c>
      <c r="D7" s="5" t="n">
        <v>73175000</v>
      </c>
      <c r="J7" s="5" t="n">
        <v>73175000</v>
      </c>
      <c r="K7" s="5" t="n">
        <v>49384000</v>
      </c>
    </row>
    <row r="8">
      <c r="A8" s="4" t="inlineStr">
        <is>
          <t>Designated as Hedging Instrument</t>
        </is>
      </c>
    </row>
    <row r="9">
      <c r="A9" s="3" t="inlineStr">
        <is>
          <t>Line of Credit Facility [Line Items]</t>
        </is>
      </c>
    </row>
    <row r="10">
      <c r="A10" s="4" t="inlineStr">
        <is>
          <t>Unrealized gain (loss) expected to be recognized over the next 12 months</t>
        </is>
      </c>
      <c r="B10" s="5" t="n">
        <v>-2234000</v>
      </c>
      <c r="D10" s="5" t="n">
        <v>-2234000</v>
      </c>
      <c r="J10" s="5" t="n">
        <v>-2234000</v>
      </c>
    </row>
    <row r="11">
      <c r="A11" s="4" t="inlineStr">
        <is>
          <t>Designated as Hedging Instrument | Interest rate swap contracts | Cash Flow Hedging</t>
        </is>
      </c>
    </row>
    <row r="12">
      <c r="A12" s="3" t="inlineStr">
        <is>
          <t>Line of Credit Facility [Line Items]</t>
        </is>
      </c>
    </row>
    <row r="13">
      <c r="A13" s="4" t="inlineStr">
        <is>
          <t>Unrealized gain (loss) on fair value of interest rate swaps, before tax</t>
        </is>
      </c>
      <c r="J13" s="5" t="n">
        <v>-6269000</v>
      </c>
      <c r="K13" s="5" t="n">
        <v>-534000</v>
      </c>
    </row>
    <row r="14">
      <c r="A14" s="4" t="inlineStr">
        <is>
          <t>Unrealized gain (loss) on fair value of interest rate swaps, after tax</t>
        </is>
      </c>
      <c r="J14" s="5" t="n">
        <v>-4733000</v>
      </c>
      <c r="K14" s="5" t="n">
        <v>-403000</v>
      </c>
    </row>
    <row r="15">
      <c r="A15" s="4" t="inlineStr">
        <is>
          <t>Senior Notes</t>
        </is>
      </c>
    </row>
    <row r="16">
      <c r="A16" s="3" t="inlineStr">
        <is>
          <t>Line of Credit Facility [Line Items]</t>
        </is>
      </c>
    </row>
    <row r="17">
      <c r="A17" s="4" t="inlineStr">
        <is>
          <t>Unamortized debt costs</t>
        </is>
      </c>
      <c r="B17" s="6" t="n">
        <v>2879000</v>
      </c>
      <c r="C17" s="5" t="n">
        <v>3284000</v>
      </c>
      <c r="D17" s="6" t="n">
        <v>2879000</v>
      </c>
      <c r="J17" s="6" t="n">
        <v>2879000</v>
      </c>
      <c r="K17" s="5" t="n">
        <v>3284000</v>
      </c>
    </row>
    <row r="18">
      <c r="A18" s="4" t="inlineStr">
        <is>
          <t>Senior Notes | Matthews Europe GmbH &amp; Co. KG</t>
        </is>
      </c>
    </row>
    <row r="19">
      <c r="A19" s="3" t="inlineStr">
        <is>
          <t>Line of Credit Facility [Line Items]</t>
        </is>
      </c>
    </row>
    <row r="20">
      <c r="A20" s="4" t="inlineStr">
        <is>
          <t>Weighted-average interest rate on outstanding borrowings (as a percent)</t>
        </is>
      </c>
      <c r="B20" s="4" t="inlineStr">
        <is>
          <t>1.40%</t>
        </is>
      </c>
      <c r="D20" s="4" t="inlineStr">
        <is>
          <t>1.40%</t>
        </is>
      </c>
      <c r="J20" s="4" t="inlineStr">
        <is>
          <t>1.40%</t>
        </is>
      </c>
      <c r="L20" s="4" t="inlineStr">
        <is>
          <t>1.40%</t>
        </is>
      </c>
    </row>
    <row r="21">
      <c r="A21" s="4" t="inlineStr">
        <is>
          <t>Debt issued amount</t>
        </is>
      </c>
      <c r="B21" s="6" t="n">
        <v>16376000</v>
      </c>
      <c r="D21" s="6" t="n">
        <v>16376000</v>
      </c>
      <c r="J21" s="6" t="n">
        <v>16376000</v>
      </c>
      <c r="L21" s="8" t="n">
        <v>15000000</v>
      </c>
    </row>
    <row r="22">
      <c r="A22" s="4" t="inlineStr">
        <is>
          <t>March 2020 Debt Amendment</t>
        </is>
      </c>
    </row>
    <row r="23">
      <c r="A23" s="3" t="inlineStr">
        <is>
          <t>Line of Credit Facility [Line Items]</t>
        </is>
      </c>
    </row>
    <row r="24">
      <c r="A24" s="4" t="inlineStr">
        <is>
          <t>Unamortized debt costs</t>
        </is>
      </c>
      <c r="B24" s="5" t="n">
        <v>2000000</v>
      </c>
      <c r="D24" s="5" t="n">
        <v>2000000</v>
      </c>
      <c r="J24" s="5" t="n">
        <v>2000000</v>
      </c>
    </row>
    <row r="25">
      <c r="A25" s="4" t="inlineStr">
        <is>
          <t>Senior Notes 2025 | Senior Notes</t>
        </is>
      </c>
    </row>
    <row r="26">
      <c r="A26" s="3" t="inlineStr">
        <is>
          <t>Line of Credit Facility [Line Items]</t>
        </is>
      </c>
    </row>
    <row r="27">
      <c r="A27" s="4" t="inlineStr">
        <is>
          <t>Debt issued amount</t>
        </is>
      </c>
      <c r="B27" s="6" t="n">
        <v>300000000</v>
      </c>
      <c r="D27" s="6" t="n">
        <v>300000000</v>
      </c>
      <c r="J27" s="6" t="n">
        <v>300000000</v>
      </c>
    </row>
    <row r="28">
      <c r="A28" s="4" t="inlineStr">
        <is>
          <t>Fixed interest rate (as a percent)</t>
        </is>
      </c>
      <c r="B28" s="4" t="inlineStr">
        <is>
          <t>5.25%</t>
        </is>
      </c>
      <c r="D28" s="4" t="inlineStr">
        <is>
          <t>5.25%</t>
        </is>
      </c>
      <c r="J28" s="4" t="inlineStr">
        <is>
          <t>5.25%</t>
        </is>
      </c>
      <c r="L28" s="4" t="inlineStr">
        <is>
          <t>5.25%</t>
        </is>
      </c>
    </row>
    <row r="29">
      <c r="A29" s="4" t="inlineStr">
        <is>
          <t>Securitization Facility</t>
        </is>
      </c>
    </row>
    <row r="30">
      <c r="A30" s="3" t="inlineStr">
        <is>
          <t>Line of Credit Facility [Line Items]</t>
        </is>
      </c>
    </row>
    <row r="31">
      <c r="A31" s="4" t="inlineStr">
        <is>
          <t>Maximum amount of borrowings available</t>
        </is>
      </c>
      <c r="B31" s="6" t="n">
        <v>115000000</v>
      </c>
      <c r="D31" s="6" t="n">
        <v>115000000</v>
      </c>
      <c r="J31" s="6" t="n">
        <v>115000000</v>
      </c>
    </row>
    <row r="32">
      <c r="A32" s="4" t="inlineStr">
        <is>
          <t>Outstanding borrowings</t>
        </is>
      </c>
      <c r="B32" s="6" t="n">
        <v>85270000</v>
      </c>
      <c r="C32" s="5" t="n">
        <v>93950000</v>
      </c>
      <c r="D32" s="6" t="n">
        <v>85270000</v>
      </c>
      <c r="J32" s="6" t="n">
        <v>85270000</v>
      </c>
      <c r="K32" s="5" t="n">
        <v>93950000</v>
      </c>
    </row>
    <row r="33">
      <c r="A33" s="4" t="inlineStr">
        <is>
          <t>Interest rate on facility (as a percent)</t>
        </is>
      </c>
      <c r="B33" s="4" t="inlineStr">
        <is>
          <t>0.91%</t>
        </is>
      </c>
      <c r="D33" s="4" t="inlineStr">
        <is>
          <t>0.91%</t>
        </is>
      </c>
      <c r="G33" s="4" t="inlineStr">
        <is>
          <t>3.15%</t>
        </is>
      </c>
      <c r="J33" s="4" t="inlineStr">
        <is>
          <t>0.91%</t>
        </is>
      </c>
      <c r="L33" s="4" t="inlineStr">
        <is>
          <t>0.91%</t>
        </is>
      </c>
    </row>
    <row r="34">
      <c r="A34" s="4" t="inlineStr">
        <is>
          <t>Securitization Facility | Minimum</t>
        </is>
      </c>
    </row>
    <row r="35">
      <c r="A35" s="3" t="inlineStr">
        <is>
          <t>Line of Credit Facility [Line Items]</t>
        </is>
      </c>
    </row>
    <row r="36">
      <c r="A36" s="4" t="inlineStr">
        <is>
          <t>Commitment fee (as a percent)</t>
        </is>
      </c>
      <c r="J36" s="4" t="inlineStr">
        <is>
          <t>0.25%</t>
        </is>
      </c>
    </row>
    <row r="37">
      <c r="A37" s="4" t="inlineStr">
        <is>
          <t>Securitization Facility | Maximum</t>
        </is>
      </c>
    </row>
    <row r="38">
      <c r="A38" s="3" t="inlineStr">
        <is>
          <t>Line of Credit Facility [Line Items]</t>
        </is>
      </c>
    </row>
    <row r="39">
      <c r="A39" s="4" t="inlineStr">
        <is>
          <t>Commitment fee (as a percent)</t>
        </is>
      </c>
      <c r="J39" s="4" t="inlineStr">
        <is>
          <t>0.35%</t>
        </is>
      </c>
    </row>
    <row r="40">
      <c r="A40" s="4" t="inlineStr">
        <is>
          <t>Securitization Facility | LIBOR</t>
        </is>
      </c>
    </row>
    <row r="41">
      <c r="A41" s="3" t="inlineStr">
        <is>
          <t>Line of Credit Facility [Line Items]</t>
        </is>
      </c>
    </row>
    <row r="42">
      <c r="A42" s="4" t="inlineStr">
        <is>
          <t>Interest rate on borrowings (as a percent)</t>
        </is>
      </c>
      <c r="J42" s="4" t="inlineStr">
        <is>
          <t>0.75%</t>
        </is>
      </c>
    </row>
    <row r="43">
      <c r="A43" s="4" t="inlineStr">
        <is>
          <t>Other Debt</t>
        </is>
      </c>
    </row>
    <row r="44">
      <c r="A44" s="3" t="inlineStr">
        <is>
          <t>Line of Credit Facility [Line Items]</t>
        </is>
      </c>
    </row>
    <row r="45">
      <c r="A45" s="4" t="inlineStr">
        <is>
          <t>Weighted-average interest rate on outstanding borrowings (as a percent)</t>
        </is>
      </c>
      <c r="B45" s="4" t="inlineStr">
        <is>
          <t>2.14%</t>
        </is>
      </c>
      <c r="D45" s="4" t="inlineStr">
        <is>
          <t>2.14%</t>
        </is>
      </c>
      <c r="G45" s="4" t="inlineStr">
        <is>
          <t>5.81%</t>
        </is>
      </c>
      <c r="J45" s="4" t="inlineStr">
        <is>
          <t>2.14%</t>
        </is>
      </c>
      <c r="L45" s="4" t="inlineStr">
        <is>
          <t>2.14%</t>
        </is>
      </c>
    </row>
    <row r="46">
      <c r="A46" s="4" t="inlineStr">
        <is>
          <t>Revolving Credit Facility | March 2020 Debt Amendment</t>
        </is>
      </c>
    </row>
    <row r="47">
      <c r="A47" s="3" t="inlineStr">
        <is>
          <t>Line of Credit Facility [Line Items]</t>
        </is>
      </c>
    </row>
    <row r="48">
      <c r="A48" s="4" t="inlineStr">
        <is>
          <t>Maximum amount of borrowings available</t>
        </is>
      </c>
      <c r="B48" s="6" t="n">
        <v>750000000</v>
      </c>
      <c r="D48" s="6" t="n">
        <v>750000000</v>
      </c>
      <c r="J48" s="6" t="n">
        <v>750000000</v>
      </c>
    </row>
    <row r="49">
      <c r="A49" s="4" t="inlineStr">
        <is>
          <t>Maximum borrowing amount drawn In foreign currency</t>
        </is>
      </c>
      <c r="B49" s="5" t="n">
        <v>350000000</v>
      </c>
      <c r="D49" s="5" t="n">
        <v>350000000</v>
      </c>
      <c r="J49" s="6" t="n">
        <v>350000000</v>
      </c>
    </row>
    <row r="50">
      <c r="A50" s="4" t="inlineStr">
        <is>
          <t>Revolving Credit Facility | March 2020 Debt Amendment | Minimum</t>
        </is>
      </c>
    </row>
    <row r="51">
      <c r="A51" s="3" t="inlineStr">
        <is>
          <t>Line of Credit Facility [Line Items]</t>
        </is>
      </c>
    </row>
    <row r="52">
      <c r="A52" s="4" t="inlineStr">
        <is>
          <t>Annual commitment fee range on unused portion (as a percent)</t>
        </is>
      </c>
      <c r="J52" s="4" t="inlineStr">
        <is>
          <t>0.15%</t>
        </is>
      </c>
    </row>
    <row r="53">
      <c r="A53" s="4" t="inlineStr">
        <is>
          <t>Revolving Credit Facility | March 2020 Debt Amendment | Maximum</t>
        </is>
      </c>
    </row>
    <row r="54">
      <c r="A54" s="3" t="inlineStr">
        <is>
          <t>Line of Credit Facility [Line Items]</t>
        </is>
      </c>
    </row>
    <row r="55">
      <c r="A55" s="4" t="inlineStr">
        <is>
          <t>Annual commitment fee range on unused portion (as a percent)</t>
        </is>
      </c>
      <c r="J55" s="4" t="inlineStr">
        <is>
          <t>0.30%</t>
        </is>
      </c>
    </row>
    <row r="56">
      <c r="A56" s="4" t="inlineStr">
        <is>
          <t>Term Loan | March 2020 Debt Amendment</t>
        </is>
      </c>
    </row>
    <row r="57">
      <c r="A57" s="3" t="inlineStr">
        <is>
          <t>Line of Credit Facility [Line Items]</t>
        </is>
      </c>
    </row>
    <row r="58">
      <c r="A58" s="4" t="inlineStr">
        <is>
          <t>Maximum amount of borrowings available</t>
        </is>
      </c>
      <c r="B58" s="5" t="n">
        <v>35000000</v>
      </c>
      <c r="D58" s="5" t="n">
        <v>35000000</v>
      </c>
      <c r="J58" s="6" t="n">
        <v>35000000</v>
      </c>
    </row>
    <row r="59">
      <c r="A59" s="4" t="inlineStr">
        <is>
          <t>Outstanding borrowings</t>
        </is>
      </c>
      <c r="B59" s="5" t="n">
        <v>28563000</v>
      </c>
      <c r="C59" s="5" t="n">
        <v>53497000</v>
      </c>
      <c r="D59" s="5" t="n">
        <v>28563000</v>
      </c>
      <c r="J59" s="6" t="n">
        <v>28563000</v>
      </c>
      <c r="K59" s="5" t="n">
        <v>53497000</v>
      </c>
    </row>
    <row r="60">
      <c r="A60" s="4" t="inlineStr">
        <is>
          <t>Term Loan | March 2020 Debt Amendment | LIBOR</t>
        </is>
      </c>
    </row>
    <row r="61">
      <c r="A61" s="3" t="inlineStr">
        <is>
          <t>Line of Credit Facility [Line Items]</t>
        </is>
      </c>
    </row>
    <row r="62">
      <c r="A62" s="4" t="inlineStr">
        <is>
          <t>Interest rate during period (as a percent)</t>
        </is>
      </c>
      <c r="J62" s="4" t="inlineStr">
        <is>
          <t>1.50%</t>
        </is>
      </c>
    </row>
    <row r="63">
      <c r="A63" s="4" t="inlineStr">
        <is>
          <t>Term Loan | March 2020 Debt Amendment | LIBOR | Minimum</t>
        </is>
      </c>
    </row>
    <row r="64">
      <c r="A64" s="3" t="inlineStr">
        <is>
          <t>Line of Credit Facility [Line Items]</t>
        </is>
      </c>
    </row>
    <row r="65">
      <c r="A65" s="4" t="inlineStr">
        <is>
          <t>Interest rate on borrowings (as a percent)</t>
        </is>
      </c>
      <c r="J65" s="4" t="inlineStr">
        <is>
          <t>0.75%</t>
        </is>
      </c>
    </row>
    <row r="66">
      <c r="A66" s="4" t="inlineStr">
        <is>
          <t>Term Loan | March 2020 Debt Amendment | LIBOR | Maximum</t>
        </is>
      </c>
    </row>
    <row r="67">
      <c r="A67" s="3" t="inlineStr">
        <is>
          <t>Line of Credit Facility [Line Items]</t>
        </is>
      </c>
    </row>
    <row r="68">
      <c r="A68" s="4" t="inlineStr">
        <is>
          <t>Interest rate on borrowings (as a percent)</t>
        </is>
      </c>
      <c r="J68" s="4" t="inlineStr">
        <is>
          <t>2.00%</t>
        </is>
      </c>
    </row>
    <row r="69">
      <c r="A69" s="4" t="inlineStr">
        <is>
          <t>Domestic Revolving Credit Facility | March 2020 Debt Amendment</t>
        </is>
      </c>
    </row>
    <row r="70">
      <c r="A70" s="3" t="inlineStr">
        <is>
          <t>Line of Credit Facility [Line Items]</t>
        </is>
      </c>
    </row>
    <row r="71">
      <c r="A71" s="4" t="inlineStr">
        <is>
          <t>Maximum available for issuance of trade and standby letters of credit</t>
        </is>
      </c>
      <c r="B71" s="6" t="n">
        <v>35000000</v>
      </c>
      <c r="D71" s="6" t="n">
        <v>35000000</v>
      </c>
      <c r="J71" s="6" t="n">
        <v>35000000</v>
      </c>
    </row>
    <row r="72">
      <c r="A72" s="4" t="inlineStr">
        <is>
          <t>Weighted-average interest rate on outstanding borrowings (as a percent)</t>
        </is>
      </c>
      <c r="B72" s="4" t="inlineStr">
        <is>
          <t>2.44%</t>
        </is>
      </c>
      <c r="D72" s="4" t="inlineStr">
        <is>
          <t>2.44%</t>
        </is>
      </c>
      <c r="G72" s="4" t="inlineStr">
        <is>
          <t>2.75%</t>
        </is>
      </c>
      <c r="J72" s="4" t="inlineStr">
        <is>
          <t>2.44%</t>
        </is>
      </c>
      <c r="L72" s="4" t="inlineStr">
        <is>
          <t>2.44%</t>
        </is>
      </c>
    </row>
    <row r="73">
      <c r="A73" s="4" t="inlineStr">
        <is>
          <t>Foreign Line of Credit | Credit Facility With European Bank</t>
        </is>
      </c>
    </row>
    <row r="74">
      <c r="A74" s="3" t="inlineStr">
        <is>
          <t>Line of Credit Facility [Line Items]</t>
        </is>
      </c>
    </row>
    <row r="75">
      <c r="A75" s="4" t="inlineStr">
        <is>
          <t>Maximum amount of borrowings available</t>
        </is>
      </c>
      <c r="B75" s="6" t="n">
        <v>39304000</v>
      </c>
      <c r="D75" s="6" t="n">
        <v>39304000</v>
      </c>
      <c r="J75" s="6" t="n">
        <v>39304000</v>
      </c>
      <c r="L75" s="8" t="n">
        <v>35000000</v>
      </c>
    </row>
    <row r="76">
      <c r="A76" s="4" t="inlineStr">
        <is>
          <t>Outstanding borrowings</t>
        </is>
      </c>
      <c r="B76" s="6" t="n">
        <v>13617000</v>
      </c>
      <c r="C76" s="5" t="n">
        <v>14024000</v>
      </c>
      <c r="D76" s="6" t="n">
        <v>13617000</v>
      </c>
      <c r="J76" s="6" t="n">
        <v>13617000</v>
      </c>
      <c r="K76" s="5" t="n">
        <v>14024000</v>
      </c>
      <c r="L76" s="8" t="n">
        <v>12100000</v>
      </c>
      <c r="M76" s="8" t="n">
        <v>12800000</v>
      </c>
    </row>
    <row r="77">
      <c r="A77" s="4" t="inlineStr">
        <is>
          <t>Weighted-average interest rate on outstanding borrowings (as a percent)</t>
        </is>
      </c>
      <c r="B77" s="4" t="inlineStr">
        <is>
          <t>1.25%</t>
        </is>
      </c>
      <c r="D77" s="4" t="inlineStr">
        <is>
          <t>1.25%</t>
        </is>
      </c>
      <c r="G77" s="4" t="inlineStr">
        <is>
          <t>1.25%</t>
        </is>
      </c>
      <c r="J77" s="4" t="inlineStr">
        <is>
          <t>1.25%</t>
        </is>
      </c>
      <c r="L77" s="4" t="inlineStr">
        <is>
          <t>1.25%</t>
        </is>
      </c>
    </row>
    <row r="78">
      <c r="A78" s="4" t="inlineStr">
        <is>
          <t>Letter of Credit</t>
        </is>
      </c>
    </row>
    <row r="79">
      <c r="A79" s="3" t="inlineStr">
        <is>
          <t>Line of Credit Facility [Line Items]</t>
        </is>
      </c>
    </row>
    <row r="80">
      <c r="A80" s="4" t="inlineStr">
        <is>
          <t>Other current assets</t>
        </is>
      </c>
      <c r="B80" s="6" t="n">
        <v>10566000</v>
      </c>
      <c r="D80" s="6" t="n">
        <v>10566000</v>
      </c>
      <c r="J80" s="6" t="n">
        <v>10566000</v>
      </c>
      <c r="N80" s="9" t="n">
        <v>8570</v>
      </c>
    </row>
    <row r="81">
      <c r="A81" s="4" t="inlineStr">
        <is>
          <t>United States of America, Dollars | Domestic Revolving Credit Facility | March 2020 Debt Amendment</t>
        </is>
      </c>
    </row>
    <row r="82">
      <c r="A82" s="3" t="inlineStr">
        <is>
          <t>Line of Credit Facility [Line Items]</t>
        </is>
      </c>
    </row>
    <row r="83">
      <c r="A83" s="4" t="inlineStr">
        <is>
          <t>Outstanding borrowings</t>
        </is>
      </c>
      <c r="B83" s="5" t="n">
        <v>275000000</v>
      </c>
      <c r="C83" s="5" t="n">
        <v>325638000</v>
      </c>
      <c r="D83" s="5" t="n">
        <v>275000000</v>
      </c>
      <c r="J83" s="5" t="n">
        <v>275000000</v>
      </c>
      <c r="K83" s="5" t="n">
        <v>325638000</v>
      </c>
    </row>
    <row r="84">
      <c r="A84" s="4" t="inlineStr">
        <is>
          <t>Euro Member Countries, Euro | Domestic Revolving Credit Facility | March 2020 Debt Amendment</t>
        </is>
      </c>
    </row>
    <row r="85">
      <c r="A85" s="3" t="inlineStr">
        <is>
          <t>Line of Credit Facility [Line Items]</t>
        </is>
      </c>
    </row>
    <row r="86">
      <c r="A86" s="4" t="inlineStr">
        <is>
          <t>Outstanding borrowings</t>
        </is>
      </c>
      <c r="B86" s="6" t="n">
        <v>140371000</v>
      </c>
      <c r="C86" s="6" t="n">
        <v>136470000</v>
      </c>
      <c r="D86" s="6" t="n">
        <v>140371000</v>
      </c>
      <c r="J86" s="6" t="n">
        <v>140371000</v>
      </c>
      <c r="K86" s="6" t="n">
        <v>136470000</v>
      </c>
      <c r="L86" s="8" t="n">
        <v>125000000</v>
      </c>
      <c r="M86" s="8" t="n">
        <v>12500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Debt - Interest Rate Contracts (Details) - Cash Flow Hedging - Designated as Hedging Instrument - Interest rate swap contracts - USD ($) $ in Thousands</t>
        </is>
      </c>
      <c r="B1" s="2" t="inlineStr">
        <is>
          <t>9 Months Ended</t>
        </is>
      </c>
      <c r="C1" s="2" t="inlineStr">
        <is>
          <t>12 Months Ended</t>
        </is>
      </c>
    </row>
    <row r="2">
      <c r="B2" s="2" t="inlineStr">
        <is>
          <t>Jun. 30, 2020</t>
        </is>
      </c>
      <c r="C2" s="2" t="inlineStr">
        <is>
          <t>Sep. 30, 2019</t>
        </is>
      </c>
    </row>
    <row r="3">
      <c r="A3" s="3" t="inlineStr">
        <is>
          <t>Derivative [Line Items]</t>
        </is>
      </c>
    </row>
    <row r="4">
      <c r="A4" s="4" t="inlineStr">
        <is>
          <t>Pay fixed swaps - notional amount</t>
        </is>
      </c>
      <c r="B4" s="6" t="n">
        <v>343750</v>
      </c>
      <c r="C4" s="6" t="n">
        <v>293750</v>
      </c>
    </row>
    <row r="5">
      <c r="A5" s="4" t="inlineStr">
        <is>
          <t>Net unrealized loss</t>
        </is>
      </c>
      <c r="B5" s="6" t="n">
        <v>-6269</v>
      </c>
      <c r="C5" s="6" t="n">
        <v>-534</v>
      </c>
    </row>
    <row r="6">
      <c r="A6" s="4" t="inlineStr">
        <is>
          <t>Weighted-average maturity period (years)</t>
        </is>
      </c>
      <c r="B6" s="4" t="inlineStr">
        <is>
          <t>2 years 7 months 6 days</t>
        </is>
      </c>
      <c r="C6" s="4" t="inlineStr">
        <is>
          <t>1 year 10 months 24 days</t>
        </is>
      </c>
    </row>
    <row r="7">
      <c r="A7" s="4" t="inlineStr">
        <is>
          <t>Weighted-average received rate (as a percent)</t>
        </is>
      </c>
      <c r="B7" s="4" t="inlineStr">
        <is>
          <t>0.16%</t>
        </is>
      </c>
      <c r="C7" s="4" t="inlineStr">
        <is>
          <t>2.02%</t>
        </is>
      </c>
    </row>
    <row r="8">
      <c r="A8" s="4" t="inlineStr">
        <is>
          <t>Weighted-average pay rate (as a percent)</t>
        </is>
      </c>
      <c r="B8" s="4" t="inlineStr">
        <is>
          <t>1.33%</t>
        </is>
      </c>
      <c r="C8" s="4" t="inlineStr">
        <is>
          <t>1.41%</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Interest Rate Swap Contracts as Reflected on Balance Sheet (Details) - Designated as Hedging Instrument - Interest Rate Swaps - USD ($) $ in Thousands</t>
        </is>
      </c>
      <c r="B1" s="2" t="inlineStr">
        <is>
          <t>Jun. 30, 2020</t>
        </is>
      </c>
      <c r="C1" s="2" t="inlineStr">
        <is>
          <t>Sep. 30, 2019</t>
        </is>
      </c>
    </row>
    <row r="2">
      <c r="A2" s="3" t="inlineStr">
        <is>
          <t>Derivatives, Fair Value [Line Items]</t>
        </is>
      </c>
    </row>
    <row r="3">
      <c r="A3" s="4" t="inlineStr">
        <is>
          <t>Total derivatives</t>
        </is>
      </c>
      <c r="B3" s="6" t="n">
        <v>-6269</v>
      </c>
      <c r="C3" s="6" t="n">
        <v>-534</v>
      </c>
    </row>
    <row r="4">
      <c r="A4" s="4" t="inlineStr">
        <is>
          <t>Current assets: Other Current Assets</t>
        </is>
      </c>
    </row>
    <row r="5">
      <c r="A5" s="3" t="inlineStr">
        <is>
          <t>Derivatives, Fair Value [Line Items]</t>
        </is>
      </c>
    </row>
    <row r="6">
      <c r="A6" s="4" t="inlineStr">
        <is>
          <t>Assets derivatives</t>
        </is>
      </c>
      <c r="B6" s="5" t="n">
        <v>249</v>
      </c>
      <c r="C6" s="5" t="n">
        <v>548</v>
      </c>
    </row>
    <row r="7">
      <c r="A7" s="4" t="inlineStr">
        <is>
          <t>Long-term assets: Other Assets</t>
        </is>
      </c>
    </row>
    <row r="8">
      <c r="A8" s="3" t="inlineStr">
        <is>
          <t>Derivatives, Fair Value [Line Items]</t>
        </is>
      </c>
    </row>
    <row r="9">
      <c r="A9" s="4" t="inlineStr">
        <is>
          <t>Assets derivatives</t>
        </is>
      </c>
      <c r="B9" s="5" t="n">
        <v>995</v>
      </c>
      <c r="C9" s="5" t="n">
        <v>297</v>
      </c>
    </row>
    <row r="10">
      <c r="A10" s="4" t="inlineStr">
        <is>
          <t>Current Liabilities: Other Current Liabilities</t>
        </is>
      </c>
    </row>
    <row r="11">
      <c r="A11" s="3" t="inlineStr">
        <is>
          <t>Derivatives, Fair Value [Line Items]</t>
        </is>
      </c>
    </row>
    <row r="12">
      <c r="A12" s="4" t="inlineStr">
        <is>
          <t>Liability derivatives</t>
        </is>
      </c>
      <c r="B12" s="5" t="n">
        <v>-3207</v>
      </c>
      <c r="C12" s="5" t="n">
        <v>-484</v>
      </c>
    </row>
    <row r="13">
      <c r="A13" s="4" t="inlineStr">
        <is>
          <t>Long-Term Liabilities: Other Liabilities</t>
        </is>
      </c>
    </row>
    <row r="14">
      <c r="A14" s="3" t="inlineStr">
        <is>
          <t>Derivatives, Fair Value [Line Items]</t>
        </is>
      </c>
    </row>
    <row r="15">
      <c r="A15" s="4" t="inlineStr">
        <is>
          <t>Liability derivatives</t>
        </is>
      </c>
      <c r="B15" s="6" t="n">
        <v>-4306</v>
      </c>
      <c r="C15" s="6" t="n">
        <v>-89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 Gain (Loss) on Derivatives (Details) - Cash Flow Hedging - Interest Rate Swaps - USD ($) $ in Thousands</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3" t="inlineStr">
        <is>
          <t>Derivative Instruments, Gain (Loss) [Line Items]</t>
        </is>
      </c>
    </row>
    <row r="4">
      <c r="A4" s="4" t="inlineStr">
        <is>
          <t>Amount of Loss Recognized in AOCI on Derivatives</t>
        </is>
      </c>
      <c r="D4" s="6" t="n">
        <v>-4248</v>
      </c>
      <c r="E4" s="6" t="n">
        <v>-6074</v>
      </c>
    </row>
    <row r="5">
      <c r="A5" s="4" t="inlineStr">
        <is>
          <t>Interest Expense</t>
        </is>
      </c>
    </row>
    <row r="6">
      <c r="A6" s="3" t="inlineStr">
        <is>
          <t>Derivative Instruments, Gain (Loss) [Line Items]</t>
        </is>
      </c>
    </row>
    <row r="7">
      <c r="A7" s="4" t="inlineStr">
        <is>
          <t>Amount of Gain Recognized in Income on Derivatives</t>
        </is>
      </c>
      <c r="B7" s="6" t="n">
        <v>-438</v>
      </c>
      <c r="C7" s="6" t="n">
        <v>874</v>
      </c>
      <c r="D7" s="5" t="n">
        <v>108</v>
      </c>
      <c r="E7" s="5" t="n">
        <v>2489</v>
      </c>
    </row>
    <row r="8">
      <c r="A8" s="4" t="inlineStr">
        <is>
          <t>Amount of Gain Reclassified from AOCI into Income (Effective Portion*)</t>
        </is>
      </c>
      <c r="D8" s="6" t="n">
        <v>82</v>
      </c>
      <c r="E8" s="6" t="n">
        <v>1879</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Leases Leases - Assets And Liabilities, Lessee (Details) $ in Thousands</t>
        </is>
      </c>
      <c r="B1" s="2" t="inlineStr">
        <is>
          <t>Jun. 30, 2020USD ($)</t>
        </is>
      </c>
    </row>
    <row r="2">
      <c r="A2" s="3" t="inlineStr">
        <is>
          <t>Lease Assets [Abstract]</t>
        </is>
      </c>
    </row>
    <row r="3">
      <c r="A3" s="4" t="inlineStr">
        <is>
          <t>Finance lease, property plant and equipment</t>
        </is>
      </c>
      <c r="B3" s="6" t="n">
        <v>8338</v>
      </c>
    </row>
    <row r="4">
      <c r="A4" s="4" t="inlineStr">
        <is>
          <t>Operating lease, other assets</t>
        </is>
      </c>
      <c r="B4" s="5" t="n">
        <v>73650</v>
      </c>
    </row>
    <row r="5">
      <c r="A5" s="4" t="inlineStr">
        <is>
          <t>Finance and operating lease, right-of-use asset</t>
        </is>
      </c>
      <c r="B5" s="5" t="n">
        <v>81988</v>
      </c>
    </row>
    <row r="6">
      <c r="A6" s="3" t="inlineStr">
        <is>
          <t>Lease Liabilities [Abstract]</t>
        </is>
      </c>
    </row>
    <row r="7">
      <c r="A7" s="4" t="inlineStr">
        <is>
          <t>Finance lease, long-term debt current maturities</t>
        </is>
      </c>
      <c r="B7" s="5" t="n">
        <v>3414</v>
      </c>
    </row>
    <row r="8">
      <c r="A8" s="4" t="inlineStr">
        <is>
          <t>Operating lease, other current liability</t>
        </is>
      </c>
      <c r="B8" s="5" t="n">
        <v>23591</v>
      </c>
    </row>
    <row r="9">
      <c r="A9" s="4" t="inlineStr">
        <is>
          <t>Finance lease, long-term debt</t>
        </is>
      </c>
      <c r="B9" s="5" t="n">
        <v>6821</v>
      </c>
    </row>
    <row r="10">
      <c r="A10" s="4" t="inlineStr">
        <is>
          <t>Operating lease, other liabilities</t>
        </is>
      </c>
      <c r="B10" s="5" t="n">
        <v>51039</v>
      </c>
    </row>
    <row r="11">
      <c r="A11" s="4" t="inlineStr">
        <is>
          <t>Finance and operating lease, liability</t>
        </is>
      </c>
      <c r="B11" s="6" t="n">
        <v>84865</v>
      </c>
    </row>
    <row r="12">
      <c r="A12" s="4" t="inlineStr">
        <is>
          <t>Finance lease, right-of-use asset, statement of financial position [Extensible List]</t>
        </is>
      </c>
      <c r="B12" s="4" t="inlineStr">
        <is>
          <t>us-gaap:PropertyPlantAndEquipmentAndFinanceLeaseRightOfUseAssetAfterAccumulatedDepreciationAndAmortization</t>
        </is>
      </c>
    </row>
    <row r="13">
      <c r="A13" s="4" t="inlineStr">
        <is>
          <t>Operating lease, right-of-use asset, statement of financial position [Extensible List]</t>
        </is>
      </c>
      <c r="B13" s="4" t="inlineStr">
        <is>
          <t>us-gaap:OtherAssetsNoncurrent</t>
        </is>
      </c>
    </row>
    <row r="14">
      <c r="A14" s="4" t="inlineStr">
        <is>
          <t>Finance lease, liability, current, statement of financial position [Extensible List]</t>
        </is>
      </c>
      <c r="B14" s="4" t="inlineStr">
        <is>
          <t>us-gaap:LongTermDebtCurrent</t>
        </is>
      </c>
    </row>
    <row r="15">
      <c r="A15" s="4" t="inlineStr">
        <is>
          <t>Operating lease, liability, current, statement of financial position [Extensible List]</t>
        </is>
      </c>
      <c r="B15" s="4" t="inlineStr">
        <is>
          <t>us-gaap:OtherLiabilitiesCurrent</t>
        </is>
      </c>
    </row>
    <row r="16">
      <c r="A16" s="4" t="inlineStr">
        <is>
          <t>Finance lease, liability, noncurrent, statement of financial position [Extensible List]</t>
        </is>
      </c>
      <c r="B16" s="4" t="inlineStr">
        <is>
          <t>us-gaap:LongTermDebtNoncurrent</t>
        </is>
      </c>
    </row>
    <row r="17">
      <c r="A17" s="4" t="inlineStr">
        <is>
          <t>Operating lease, liability, noncurrent, statement of financial position [Extensible List]</t>
        </is>
      </c>
      <c r="B17" s="4" t="inlineStr">
        <is>
          <t>us-gaap:OtherLiabilitiesNoncurrent</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8" customWidth="1" min="1" max="1"/>
    <col width="25" customWidth="1" min="2" max="2"/>
    <col width="25" customWidth="1" min="3" max="3"/>
  </cols>
  <sheetData>
    <row r="1">
      <c r="A1" s="1" t="inlineStr">
        <is>
          <t>Leases - Lease Cost (Details) $ in Thousands</t>
        </is>
      </c>
      <c r="B1" s="2" t="inlineStr">
        <is>
          <t>3 Months Ended</t>
        </is>
      </c>
      <c r="C1" s="2" t="inlineStr">
        <is>
          <t>9 Months Ended</t>
        </is>
      </c>
    </row>
    <row r="2">
      <c r="B2" s="2" t="inlineStr">
        <is>
          <t>Jun. 30, 2020USD ($)</t>
        </is>
      </c>
      <c r="C2" s="2" t="inlineStr">
        <is>
          <t>Jun. 30, 2020USD ($)</t>
        </is>
      </c>
    </row>
    <row r="3">
      <c r="A3" s="3" t="inlineStr">
        <is>
          <t>Lease, Cost [Abstract]</t>
        </is>
      </c>
    </row>
    <row r="4">
      <c r="A4" s="4" t="inlineStr">
        <is>
          <t>Amortization of ROU assets</t>
        </is>
      </c>
      <c r="B4" s="6" t="n">
        <v>895</v>
      </c>
      <c r="C4" s="6" t="n">
        <v>1246</v>
      </c>
    </row>
    <row r="5">
      <c r="A5" s="4" t="inlineStr">
        <is>
          <t>Interest on lease liabilities</t>
        </is>
      </c>
      <c r="B5" s="5" t="n">
        <v>72</v>
      </c>
      <c r="C5" s="5" t="n">
        <v>149</v>
      </c>
    </row>
    <row r="6">
      <c r="A6" s="4" t="inlineStr">
        <is>
          <t>Operating lease cost</t>
        </is>
      </c>
      <c r="B6" s="5" t="n">
        <v>5430</v>
      </c>
      <c r="C6" s="5" t="n">
        <v>18527</v>
      </c>
    </row>
    <row r="7">
      <c r="A7" s="4" t="inlineStr">
        <is>
          <t>Variable lease cost</t>
        </is>
      </c>
      <c r="B7" s="5" t="n">
        <v>1225</v>
      </c>
      <c r="C7" s="5" t="n">
        <v>4106</v>
      </c>
    </row>
    <row r="8">
      <c r="A8" s="4" t="inlineStr">
        <is>
          <t>Sublease income</t>
        </is>
      </c>
      <c r="B8" s="5" t="n">
        <v>-250</v>
      </c>
      <c r="C8" s="5" t="n">
        <v>-649</v>
      </c>
    </row>
    <row r="9">
      <c r="A9" s="4" t="inlineStr">
        <is>
          <t>Total lease cost</t>
        </is>
      </c>
      <c r="B9" s="6" t="n">
        <v>7372</v>
      </c>
      <c r="C9" s="5" t="n">
        <v>23379</v>
      </c>
    </row>
    <row r="10">
      <c r="A10" s="3" t="inlineStr">
        <is>
          <t>Cash paid for finance and operating lease liabilities:</t>
        </is>
      </c>
    </row>
    <row r="11">
      <c r="A11" s="4" t="inlineStr">
        <is>
          <t>Operating cash flows from finance leases</t>
        </is>
      </c>
      <c r="C11" s="5" t="n">
        <v>149</v>
      </c>
    </row>
    <row r="12">
      <c r="A12" s="4" t="inlineStr">
        <is>
          <t>Operating cash flows from operating leases</t>
        </is>
      </c>
      <c r="C12" s="5" t="n">
        <v>22519</v>
      </c>
    </row>
    <row r="13">
      <c r="A13" s="4" t="inlineStr">
        <is>
          <t>Financing cash flows from finance leases</t>
        </is>
      </c>
      <c r="C13" s="5" t="n">
        <v>1196</v>
      </c>
    </row>
    <row r="14">
      <c r="A14" s="4" t="inlineStr">
        <is>
          <t>ROU assets obtained in exchange for new finance lease liabilities</t>
        </is>
      </c>
      <c r="C14" s="5" t="n">
        <v>2165</v>
      </c>
    </row>
    <row r="15">
      <c r="A15" s="4" t="inlineStr">
        <is>
          <t>ROU assets obtained in exchange for new operating lease liabilities</t>
        </is>
      </c>
      <c r="C15" s="6" t="n">
        <v>11297</v>
      </c>
    </row>
    <row r="16">
      <c r="A16" s="3" t="inlineStr">
        <is>
          <t>Weighted Average Remaining Lease Term [Abstract]</t>
        </is>
      </c>
    </row>
    <row r="17">
      <c r="A17" s="4" t="inlineStr">
        <is>
          <t>Weighted-average remaining lease term - finance leases (years)</t>
        </is>
      </c>
      <c r="B17" s="4" t="inlineStr">
        <is>
          <t>4 years 8 months 4 days</t>
        </is>
      </c>
      <c r="C17" s="4" t="inlineStr">
        <is>
          <t>4 years 8 months 4 days</t>
        </is>
      </c>
    </row>
    <row r="18">
      <c r="A18" s="4" t="inlineStr">
        <is>
          <t>Weighted-average remaining lease term - operating leases (years)</t>
        </is>
      </c>
      <c r="B18" s="4" t="inlineStr">
        <is>
          <t>4 years 3 months 29 days</t>
        </is>
      </c>
      <c r="C18" s="4" t="inlineStr">
        <is>
          <t>4 years 3 months 29 days</t>
        </is>
      </c>
    </row>
    <row r="19">
      <c r="A19" s="3" t="inlineStr">
        <is>
          <t>Weighted Average Discount Rate [Abstract]</t>
        </is>
      </c>
    </row>
    <row r="20">
      <c r="A20" s="4" t="inlineStr">
        <is>
          <t>Weighted-discount rate - finance leases</t>
        </is>
      </c>
      <c r="B20" s="4" t="inlineStr">
        <is>
          <t>2.81%</t>
        </is>
      </c>
      <c r="C20" s="4" t="inlineStr">
        <is>
          <t>2.81%</t>
        </is>
      </c>
    </row>
    <row r="21">
      <c r="A21" s="4" t="inlineStr">
        <is>
          <t>Weighted-discount rate - operating leases</t>
        </is>
      </c>
      <c r="B21" s="4" t="inlineStr">
        <is>
          <t>2.82%</t>
        </is>
      </c>
      <c r="C21" s="4" t="inlineStr">
        <is>
          <t>2.82%</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109"/>
  <sheetViews>
    <sheetView workbookViewId="0">
      <selection activeCell="A1" sqref="A1"/>
    </sheetView>
  </sheetViews>
  <sheetFormatPr baseColWidth="8" defaultRowHeight="15"/>
  <cols>
    <col width="73" customWidth="1" min="1" max="1"/>
    <col width="13" customWidth="1" min="2" max="2"/>
    <col width="13" customWidth="1" min="3" max="3"/>
    <col width="27" customWidth="1" min="4" max="4"/>
    <col width="18" customWidth="1" min="5" max="5"/>
    <col width="46" customWidth="1" min="6" max="6"/>
    <col width="15" customWidth="1" min="7" max="7"/>
    <col width="27" customWidth="1" min="8" max="8"/>
    <col width="50" customWidth="1" min="9" max="9"/>
    <col width="67" customWidth="1" min="10" max="10"/>
  </cols>
  <sheetData>
    <row r="1">
      <c r="A1" s="1" t="inlineStr">
        <is>
          <t>CONSOLIDATED STATEMENTS OF SHAREHOLDERS' EQUITY - USD ($) $ in Thousands</t>
        </is>
      </c>
      <c r="B1" s="2" t="inlineStr">
        <is>
          <t>Total</t>
        </is>
      </c>
      <c r="C1" s="2" t="inlineStr">
        <is>
          <t>Common Stock</t>
        </is>
      </c>
      <c r="D1" s="2" t="inlineStr">
        <is>
          <t>Additional Paid-in Capital</t>
        </is>
      </c>
      <c r="E1" s="2" t="inlineStr">
        <is>
          <t>Retained Earnings</t>
        </is>
      </c>
      <c r="F1" s="2" t="inlineStr">
        <is>
          <t>Accumulated Other Comprehensive (Loss) Income</t>
        </is>
      </c>
      <c r="G1" s="2" t="inlineStr">
        <is>
          <t>Treasury Stock</t>
        </is>
      </c>
      <c r="H1" s="2" t="inlineStr">
        <is>
          <t>Non- controlling Interests</t>
        </is>
      </c>
      <c r="I1" s="2" t="inlineStr">
        <is>
          <t>Cumulative Effect, Period of Adoption, Adjustment</t>
        </is>
      </c>
      <c r="J1" s="2" t="inlineStr">
        <is>
          <t>Cumulative Effect, Period of Adoption, AdjustmentRetained Earnings</t>
        </is>
      </c>
    </row>
    <row r="2">
      <c r="A2" s="3" t="inlineStr">
        <is>
          <t>Increase (Decrease) in Stockholders' Equity [Roll Forward]</t>
        </is>
      </c>
    </row>
    <row r="3">
      <c r="A3" s="4" t="inlineStr">
        <is>
          <t>Cumulative tax adjustment for intra-entity transfers</t>
        </is>
      </c>
      <c r="B3" s="6" t="n">
        <v>868714</v>
      </c>
      <c r="C3" s="6" t="n">
        <v>36334</v>
      </c>
      <c r="D3" s="6" t="n">
        <v>129252</v>
      </c>
      <c r="E3" s="6" t="n">
        <v>1040378</v>
      </c>
      <c r="F3" s="6" t="n">
        <v>-164298</v>
      </c>
      <c r="G3" s="6" t="n">
        <v>-173315</v>
      </c>
      <c r="H3" s="6" t="n">
        <v>363</v>
      </c>
      <c r="I3" s="6" t="n">
        <v>-4176</v>
      </c>
      <c r="J3" s="6" t="n">
        <v>-4176</v>
      </c>
    </row>
    <row r="4">
      <c r="A4" s="4" t="inlineStr">
        <is>
          <t>Beginning balance at Sep. 30, 2018</t>
        </is>
      </c>
      <c r="B4" s="5" t="n">
        <v>868714</v>
      </c>
      <c r="C4" s="5" t="n">
        <v>36334</v>
      </c>
      <c r="D4" s="5" t="n">
        <v>129252</v>
      </c>
      <c r="E4" s="5" t="n">
        <v>1040378</v>
      </c>
      <c r="F4" s="5" t="n">
        <v>-164298</v>
      </c>
      <c r="G4" s="5" t="n">
        <v>-173315</v>
      </c>
      <c r="H4" s="5" t="n">
        <v>363</v>
      </c>
      <c r="I4" s="5" t="n">
        <v>-4176</v>
      </c>
      <c r="J4" s="5" t="n">
        <v>-4176</v>
      </c>
    </row>
    <row r="5">
      <c r="A5" s="3" t="inlineStr">
        <is>
          <t>Increase (Decrease) in Stockholders' Equity [Roll Forward]</t>
        </is>
      </c>
    </row>
    <row r="6">
      <c r="A6" s="4" t="inlineStr">
        <is>
          <t>Net (loss) income</t>
        </is>
      </c>
      <c r="B6" s="5" t="n">
        <v>2984</v>
      </c>
      <c r="E6" s="5" t="n">
        <v>3097</v>
      </c>
      <c r="H6" s="5" t="n">
        <v>-113</v>
      </c>
    </row>
    <row r="7">
      <c r="A7" s="4" t="inlineStr">
        <is>
          <t>Minimum pension liability</t>
        </is>
      </c>
      <c r="B7" s="5" t="n">
        <v>729</v>
      </c>
      <c r="F7" s="5" t="n">
        <v>729</v>
      </c>
    </row>
    <row r="8">
      <c r="A8" s="4" t="inlineStr">
        <is>
          <t>Translation adjustment</t>
        </is>
      </c>
      <c r="B8" s="5" t="n">
        <v>-12577</v>
      </c>
      <c r="F8" s="5" t="n">
        <v>-12564</v>
      </c>
      <c r="H8" s="5" t="n">
        <v>-13</v>
      </c>
    </row>
    <row r="9">
      <c r="A9" s="4" t="inlineStr">
        <is>
          <t>Fair value of derivatives</t>
        </is>
      </c>
      <c r="B9" s="5" t="n">
        <v>-2901</v>
      </c>
      <c r="F9" s="5" t="n">
        <v>-2901</v>
      </c>
    </row>
    <row r="10">
      <c r="A10" s="4" t="inlineStr">
        <is>
          <t>Comprehensive (loss) income</t>
        </is>
      </c>
      <c r="B10" s="5" t="n">
        <v>-11765</v>
      </c>
    </row>
    <row r="11">
      <c r="A11" s="4" t="inlineStr">
        <is>
          <t>Stock-based compensation</t>
        </is>
      </c>
      <c r="B11" s="5" t="n">
        <v>3647</v>
      </c>
      <c r="D11" s="5" t="n">
        <v>3647</v>
      </c>
    </row>
    <row r="12">
      <c r="A12" s="4" t="inlineStr">
        <is>
          <t>Purchase of treasury stock</t>
        </is>
      </c>
      <c r="B12" s="5" t="n">
        <v>-7751</v>
      </c>
      <c r="G12" s="5" t="n">
        <v>-7751</v>
      </c>
    </row>
    <row r="13">
      <c r="A13" s="4" t="inlineStr">
        <is>
          <t>Issuance of treasury stock</t>
        </is>
      </c>
      <c r="B13" s="5" t="n">
        <v>0</v>
      </c>
      <c r="D13" s="5" t="n">
        <v>-115</v>
      </c>
      <c r="G13" s="5" t="n">
        <v>115</v>
      </c>
    </row>
    <row r="14">
      <c r="A14" s="4" t="inlineStr">
        <is>
          <t>Cancellations of treasury stock</t>
        </is>
      </c>
      <c r="B14" s="5" t="n">
        <v>0</v>
      </c>
      <c r="D14" s="5" t="n">
        <v>891</v>
      </c>
      <c r="G14" s="5" t="n">
        <v>-891</v>
      </c>
    </row>
    <row r="15">
      <c r="A15" s="4" t="inlineStr">
        <is>
          <t>Dividends</t>
        </is>
      </c>
      <c r="B15" s="5" t="n">
        <v>-6414</v>
      </c>
      <c r="E15" s="5" t="n">
        <v>-6414</v>
      </c>
    </row>
    <row r="16">
      <c r="A16" s="4" t="inlineStr">
        <is>
          <t>Acquisition</t>
        </is>
      </c>
      <c r="B16" s="5" t="n">
        <v>1760</v>
      </c>
      <c r="H16" s="5" t="n">
        <v>1760</v>
      </c>
    </row>
    <row r="17">
      <c r="A17" s="4" t="inlineStr">
        <is>
          <t>Cumulative tax adjustment for intra-entity transfers</t>
        </is>
      </c>
      <c r="B17" s="5" t="n">
        <v>844015</v>
      </c>
      <c r="C17" s="5" t="n">
        <v>36334</v>
      </c>
      <c r="D17" s="5" t="n">
        <v>133675</v>
      </c>
      <c r="E17" s="5" t="n">
        <v>1032885</v>
      </c>
      <c r="F17" s="5" t="n">
        <v>-164298</v>
      </c>
      <c r="G17" s="5" t="n">
        <v>-181842</v>
      </c>
      <c r="H17" s="5" t="n">
        <v>1997</v>
      </c>
      <c r="I17" s="5" t="n">
        <v>-4176</v>
      </c>
      <c r="J17" s="5" t="n">
        <v>-4176</v>
      </c>
    </row>
    <row r="18">
      <c r="A18" s="4" t="inlineStr">
        <is>
          <t>Ending balance at Dec. 31, 2018</t>
        </is>
      </c>
      <c r="B18" s="6" t="n">
        <v>844015</v>
      </c>
      <c r="C18" s="5" t="n">
        <v>36334</v>
      </c>
      <c r="D18" s="5" t="n">
        <v>133675</v>
      </c>
      <c r="E18" s="5" t="n">
        <v>1032885</v>
      </c>
      <c r="F18" s="5" t="n">
        <v>-179034</v>
      </c>
      <c r="G18" s="5" t="n">
        <v>-181842</v>
      </c>
      <c r="H18" s="5" t="n">
        <v>1997</v>
      </c>
    </row>
    <row r="19">
      <c r="A19" s="3" t="inlineStr">
        <is>
          <t>Increase (Decrease) in Stockholders' Equity [Roll Forward]</t>
        </is>
      </c>
    </row>
    <row r="20">
      <c r="A20" s="4" t="inlineStr">
        <is>
          <t>Issuance of treasury stock</t>
        </is>
      </c>
      <c r="B20" s="5" t="n">
        <v>2822</v>
      </c>
    </row>
    <row r="21">
      <c r="A21" s="4" t="inlineStr">
        <is>
          <t>Beginning balance at Sep. 30, 2018</t>
        </is>
      </c>
      <c r="B21" s="6" t="n">
        <v>868714</v>
      </c>
      <c r="C21" s="5" t="n">
        <v>36334</v>
      </c>
      <c r="D21" s="5" t="n">
        <v>129252</v>
      </c>
      <c r="E21" s="5" t="n">
        <v>1040378</v>
      </c>
      <c r="F21" s="5" t="n">
        <v>-164298</v>
      </c>
      <c r="G21" s="5" t="n">
        <v>-173315</v>
      </c>
      <c r="H21" s="5" t="n">
        <v>363</v>
      </c>
      <c r="I21" s="5" t="n">
        <v>-4176</v>
      </c>
      <c r="J21" s="5" t="n">
        <v>-4176</v>
      </c>
    </row>
    <row r="22">
      <c r="A22" s="3" t="inlineStr">
        <is>
          <t>Increase (Decrease) in Stockholders' Equity [Roll Forward]</t>
        </is>
      </c>
    </row>
    <row r="23">
      <c r="A23" s="4" t="inlineStr">
        <is>
          <t>Net (loss) income</t>
        </is>
      </c>
      <c r="B23" s="5" t="n">
        <v>32602</v>
      </c>
    </row>
    <row r="24">
      <c r="A24" s="4" t="inlineStr">
        <is>
          <t>Comprehensive (loss) income</t>
        </is>
      </c>
      <c r="B24" s="5" t="n">
        <v>17027</v>
      </c>
    </row>
    <row r="25">
      <c r="A25" s="4" t="inlineStr">
        <is>
          <t>Cumulative tax adjustment for intra-entity transfers</t>
        </is>
      </c>
      <c r="B25" s="5" t="n">
        <v>848425</v>
      </c>
      <c r="C25" s="5" t="n">
        <v>36334</v>
      </c>
      <c r="D25" s="5" t="n">
        <v>136211</v>
      </c>
      <c r="E25" s="5" t="n">
        <v>1050091</v>
      </c>
      <c r="F25" s="5" t="n">
        <v>-164298</v>
      </c>
      <c r="G25" s="5" t="n">
        <v>-195920</v>
      </c>
      <c r="H25" s="5" t="n">
        <v>1583</v>
      </c>
      <c r="I25" s="6" t="n">
        <v>-4176</v>
      </c>
      <c r="J25" s="6" t="n">
        <v>-4176</v>
      </c>
    </row>
    <row r="26">
      <c r="A26" s="4" t="inlineStr">
        <is>
          <t>Ending balance at Jun. 30, 2019</t>
        </is>
      </c>
      <c r="B26" s="5" t="n">
        <v>848425</v>
      </c>
      <c r="C26" s="5" t="n">
        <v>36334</v>
      </c>
      <c r="D26" s="5" t="n">
        <v>136211</v>
      </c>
      <c r="E26" s="5" t="n">
        <v>1050091</v>
      </c>
      <c r="F26" s="5" t="n">
        <v>-179874</v>
      </c>
      <c r="G26" s="5" t="n">
        <v>-195920</v>
      </c>
      <c r="H26" s="5" t="n">
        <v>1583</v>
      </c>
    </row>
    <row r="27">
      <c r="A27" s="3" t="inlineStr">
        <is>
          <t>Increase (Decrease) in Stockholders' Equity [Roll Forward]</t>
        </is>
      </c>
    </row>
    <row r="28">
      <c r="A28" s="4" t="inlineStr">
        <is>
          <t>Cumulative tax adjustment for intra-entity transfers</t>
        </is>
      </c>
      <c r="B28" s="5" t="n">
        <v>844015</v>
      </c>
      <c r="C28" s="5" t="n">
        <v>36334</v>
      </c>
      <c r="D28" s="5" t="n">
        <v>133675</v>
      </c>
      <c r="E28" s="5" t="n">
        <v>1032885</v>
      </c>
      <c r="F28" s="5" t="n">
        <v>-179034</v>
      </c>
      <c r="G28" s="5" t="n">
        <v>-181842</v>
      </c>
      <c r="H28" s="5" t="n">
        <v>1997</v>
      </c>
    </row>
    <row r="29">
      <c r="A29" s="4" t="inlineStr">
        <is>
          <t>Beginning balance at Dec. 31, 2018</t>
        </is>
      </c>
      <c r="B29" s="5" t="n">
        <v>844015</v>
      </c>
      <c r="C29" s="5" t="n">
        <v>36334</v>
      </c>
      <c r="D29" s="5" t="n">
        <v>133675</v>
      </c>
      <c r="E29" s="5" t="n">
        <v>1032885</v>
      </c>
      <c r="F29" s="5" t="n">
        <v>-179034</v>
      </c>
      <c r="G29" s="5" t="n">
        <v>-181842</v>
      </c>
      <c r="H29" s="5" t="n">
        <v>1997</v>
      </c>
    </row>
    <row r="30">
      <c r="A30" s="3" t="inlineStr">
        <is>
          <t>Increase (Decrease) in Stockholders' Equity [Roll Forward]</t>
        </is>
      </c>
    </row>
    <row r="31">
      <c r="A31" s="4" t="inlineStr">
        <is>
          <t>Net (loss) income</t>
        </is>
      </c>
      <c r="B31" s="5" t="n">
        <v>15194</v>
      </c>
      <c r="E31" s="5" t="n">
        <v>15417</v>
      </c>
      <c r="H31" s="5" t="n">
        <v>-223</v>
      </c>
    </row>
    <row r="32">
      <c r="A32" s="4" t="inlineStr">
        <is>
          <t>Minimum pension liability</t>
        </is>
      </c>
      <c r="B32" s="5" t="n">
        <v>734</v>
      </c>
      <c r="F32" s="5" t="n">
        <v>734</v>
      </c>
    </row>
    <row r="33">
      <c r="A33" s="4" t="inlineStr">
        <is>
          <t>Translation adjustment</t>
        </is>
      </c>
      <c r="B33" s="5" t="n">
        <v>153</v>
      </c>
      <c r="F33" s="5" t="n">
        <v>134</v>
      </c>
      <c r="H33" s="5" t="n">
        <v>19</v>
      </c>
    </row>
    <row r="34">
      <c r="A34" s="4" t="inlineStr">
        <is>
          <t>Fair value of derivatives</t>
        </is>
      </c>
      <c r="B34" s="5" t="n">
        <v>-2020</v>
      </c>
      <c r="F34" s="5" t="n">
        <v>-2020</v>
      </c>
    </row>
    <row r="35">
      <c r="A35" s="4" t="inlineStr">
        <is>
          <t>Comprehensive (loss) income</t>
        </is>
      </c>
      <c r="B35" s="5" t="n">
        <v>14061</v>
      </c>
    </row>
    <row r="36">
      <c r="A36" s="4" t="inlineStr">
        <is>
          <t>Stock-based compensation</t>
        </is>
      </c>
      <c r="B36" s="5" t="n">
        <v>1366</v>
      </c>
      <c r="D36" s="5" t="n">
        <v>1366</v>
      </c>
    </row>
    <row r="37">
      <c r="A37" s="4" t="inlineStr">
        <is>
          <t>Purchase of treasury stock</t>
        </is>
      </c>
      <c r="B37" s="5" t="n">
        <v>-5535</v>
      </c>
      <c r="G37" s="5" t="n">
        <v>-5535</v>
      </c>
    </row>
    <row r="38">
      <c r="A38" s="4" t="inlineStr">
        <is>
          <t>Cancellations of treasury stock</t>
        </is>
      </c>
      <c r="B38" s="5" t="n">
        <v>0</v>
      </c>
      <c r="D38" s="5" t="n">
        <v>14</v>
      </c>
      <c r="G38" s="5" t="n">
        <v>-14</v>
      </c>
    </row>
    <row r="39">
      <c r="A39" s="4" t="inlineStr">
        <is>
          <t>Dividends</t>
        </is>
      </c>
      <c r="B39" s="5" t="n">
        <v>-6446</v>
      </c>
      <c r="E39" s="5" t="n">
        <v>-6446</v>
      </c>
    </row>
    <row r="40">
      <c r="A40" s="4" t="inlineStr">
        <is>
          <t>Cumulative tax adjustment for intra-entity transfers</t>
        </is>
      </c>
      <c r="B40" s="5" t="n">
        <v>847461</v>
      </c>
      <c r="C40" s="5" t="n">
        <v>36334</v>
      </c>
      <c r="D40" s="5" t="n">
        <v>135055</v>
      </c>
      <c r="E40" s="5" t="n">
        <v>1041856</v>
      </c>
      <c r="F40" s="5" t="n">
        <v>-180186</v>
      </c>
      <c r="G40" s="5" t="n">
        <v>-187391</v>
      </c>
      <c r="H40" s="5" t="n">
        <v>1793</v>
      </c>
    </row>
    <row r="41">
      <c r="A41" s="4" t="inlineStr">
        <is>
          <t>Ending balance at Mar. 31, 2019</t>
        </is>
      </c>
      <c r="B41" s="5" t="n">
        <v>847461</v>
      </c>
      <c r="C41" s="5" t="n">
        <v>36334</v>
      </c>
      <c r="D41" s="5" t="n">
        <v>135055</v>
      </c>
      <c r="E41" s="5" t="n">
        <v>1041856</v>
      </c>
      <c r="F41" s="5" t="n">
        <v>-180186</v>
      </c>
      <c r="G41" s="5" t="n">
        <v>-187391</v>
      </c>
      <c r="H41" s="5" t="n">
        <v>1793</v>
      </c>
    </row>
    <row r="42">
      <c r="A42" s="3" t="inlineStr">
        <is>
          <t>Increase (Decrease) in Stockholders' Equity [Roll Forward]</t>
        </is>
      </c>
    </row>
    <row r="43">
      <c r="A43" s="4" t="inlineStr">
        <is>
          <t>Cumulative tax adjustment for intra-entity transfers</t>
        </is>
      </c>
      <c r="B43" s="5" t="n">
        <v>847461</v>
      </c>
      <c r="C43" s="5" t="n">
        <v>36334</v>
      </c>
      <c r="D43" s="5" t="n">
        <v>135055</v>
      </c>
      <c r="E43" s="5" t="n">
        <v>1041856</v>
      </c>
      <c r="F43" s="5" t="n">
        <v>-180186</v>
      </c>
      <c r="G43" s="5" t="n">
        <v>-187391</v>
      </c>
      <c r="H43" s="5" t="n">
        <v>1793</v>
      </c>
    </row>
    <row r="44">
      <c r="A44" s="4" t="inlineStr">
        <is>
          <t>Net (loss) income</t>
        </is>
      </c>
      <c r="B44" s="5" t="n">
        <v>14424</v>
      </c>
      <c r="E44" s="5" t="n">
        <v>14629</v>
      </c>
      <c r="H44" s="5" t="n">
        <v>-205</v>
      </c>
    </row>
    <row r="45">
      <c r="A45" s="4" t="inlineStr">
        <is>
          <t>Minimum pension liability</t>
        </is>
      </c>
      <c r="B45" s="5" t="n">
        <v>705</v>
      </c>
      <c r="F45" s="5" t="n">
        <v>705</v>
      </c>
    </row>
    <row r="46">
      <c r="A46" s="4" t="inlineStr">
        <is>
          <t>Translation adjustment</t>
        </is>
      </c>
      <c r="B46" s="5" t="n">
        <v>2634</v>
      </c>
      <c r="F46" s="5" t="n">
        <v>2639</v>
      </c>
      <c r="H46" s="5" t="n">
        <v>-5</v>
      </c>
    </row>
    <row r="47">
      <c r="A47" s="4" t="inlineStr">
        <is>
          <t>Fair value of derivatives</t>
        </is>
      </c>
      <c r="B47" s="5" t="n">
        <v>-3032</v>
      </c>
      <c r="F47" s="5" t="n">
        <v>-3032</v>
      </c>
    </row>
    <row r="48">
      <c r="A48" s="4" t="inlineStr">
        <is>
          <t>Comprehensive (loss) income</t>
        </is>
      </c>
      <c r="B48" s="5" t="n">
        <v>14731</v>
      </c>
    </row>
    <row r="49">
      <c r="A49" s="4" t="inlineStr">
        <is>
          <t>Stock-based compensation</t>
        </is>
      </c>
      <c r="B49" s="5" t="n">
        <v>1156</v>
      </c>
      <c r="D49" s="5" t="n">
        <v>1156</v>
      </c>
    </row>
    <row r="50">
      <c r="A50" s="4" t="inlineStr">
        <is>
          <t>Purchase of treasury stock</t>
        </is>
      </c>
      <c r="B50" s="5" t="n">
        <v>-8529</v>
      </c>
      <c r="G50" s="5" t="n">
        <v>-8529</v>
      </c>
    </row>
    <row r="51">
      <c r="A51" s="4" t="inlineStr">
        <is>
          <t>Dividends</t>
        </is>
      </c>
      <c r="B51" s="5" t="n">
        <v>-6394</v>
      </c>
      <c r="E51" s="5" t="n">
        <v>-6394</v>
      </c>
    </row>
    <row r="52">
      <c r="A52" s="4" t="inlineStr">
        <is>
          <t>Cumulative tax adjustment for intra-entity transfers</t>
        </is>
      </c>
      <c r="B52" s="5" t="n">
        <v>848425</v>
      </c>
      <c r="C52" s="5" t="n">
        <v>36334</v>
      </c>
      <c r="D52" s="5" t="n">
        <v>136211</v>
      </c>
      <c r="E52" s="5" t="n">
        <v>1050091</v>
      </c>
      <c r="F52" s="5" t="n">
        <v>-180186</v>
      </c>
      <c r="G52" s="5" t="n">
        <v>-195920</v>
      </c>
      <c r="H52" s="5" t="n">
        <v>1583</v>
      </c>
    </row>
    <row r="53">
      <c r="A53" s="4" t="inlineStr">
        <is>
          <t>Ending balance at Jun. 30, 2019</t>
        </is>
      </c>
      <c r="B53" s="5" t="n">
        <v>848425</v>
      </c>
      <c r="C53" s="5" t="n">
        <v>36334</v>
      </c>
      <c r="D53" s="5" t="n">
        <v>136211</v>
      </c>
      <c r="E53" s="5" t="n">
        <v>1050091</v>
      </c>
      <c r="F53" s="5" t="n">
        <v>-179874</v>
      </c>
      <c r="G53" s="5" t="n">
        <v>-195920</v>
      </c>
      <c r="H53" s="5" t="n">
        <v>1583</v>
      </c>
    </row>
    <row r="54">
      <c r="A54" s="3" t="inlineStr">
        <is>
          <t>Increase (Decrease) in Stockholders' Equity [Roll Forward]</t>
        </is>
      </c>
    </row>
    <row r="55">
      <c r="A55" s="4" t="inlineStr">
        <is>
          <t>Cumulative tax adjustment for intra-entity transfers</t>
        </is>
      </c>
      <c r="B55" s="5" t="n">
        <v>848425</v>
      </c>
      <c r="C55" s="5" t="n">
        <v>36334</v>
      </c>
      <c r="D55" s="5" t="n">
        <v>136211</v>
      </c>
      <c r="E55" s="5" t="n">
        <v>1050091</v>
      </c>
      <c r="F55" s="5" t="n">
        <v>-179874</v>
      </c>
      <c r="G55" s="5" t="n">
        <v>-195920</v>
      </c>
      <c r="H55" s="5" t="n">
        <v>1583</v>
      </c>
    </row>
    <row r="56">
      <c r="A56" s="4" t="inlineStr">
        <is>
          <t>Cumulative tax adjustment for intra-entity transfers</t>
        </is>
      </c>
      <c r="B56" s="5" t="n">
        <v>719236</v>
      </c>
      <c r="C56" s="5" t="n">
        <v>36334</v>
      </c>
      <c r="D56" s="5" t="n">
        <v>137774</v>
      </c>
      <c r="E56" s="5" t="n">
        <v>972594</v>
      </c>
      <c r="F56" s="5" t="n">
        <v>-228361</v>
      </c>
      <c r="G56" s="5" t="n">
        <v>-200235</v>
      </c>
      <c r="H56" s="5" t="n">
        <v>1130</v>
      </c>
    </row>
    <row r="57">
      <c r="A57" s="4" t="inlineStr">
        <is>
          <t>Beginning balance at Sep. 30, 2019</t>
        </is>
      </c>
      <c r="B57" s="5" t="n">
        <v>719236</v>
      </c>
      <c r="C57" s="5" t="n">
        <v>36334</v>
      </c>
      <c r="D57" s="5" t="n">
        <v>137774</v>
      </c>
      <c r="E57" s="5" t="n">
        <v>972594</v>
      </c>
      <c r="F57" s="5" t="n">
        <v>-228361</v>
      </c>
      <c r="G57" s="5" t="n">
        <v>-200235</v>
      </c>
      <c r="H57" s="5" t="n">
        <v>1130</v>
      </c>
    </row>
    <row r="58">
      <c r="A58" s="3" t="inlineStr">
        <is>
          <t>Increase (Decrease) in Stockholders' Equity [Roll Forward]</t>
        </is>
      </c>
    </row>
    <row r="59">
      <c r="A59" s="4" t="inlineStr">
        <is>
          <t>Net (loss) income</t>
        </is>
      </c>
      <c r="B59" s="5" t="n">
        <v>-10306</v>
      </c>
      <c r="E59" s="5" t="n">
        <v>-10466</v>
      </c>
      <c r="H59" s="5" t="n">
        <v>160</v>
      </c>
    </row>
    <row r="60">
      <c r="A60" s="4" t="inlineStr">
        <is>
          <t>Minimum pension liability</t>
        </is>
      </c>
      <c r="B60" s="5" t="n">
        <v>1727</v>
      </c>
      <c r="F60" s="5" t="n">
        <v>1727</v>
      </c>
    </row>
    <row r="61">
      <c r="A61" s="4" t="inlineStr">
        <is>
          <t>Translation adjustment</t>
        </is>
      </c>
      <c r="B61" s="5" t="n">
        <v>11106</v>
      </c>
      <c r="F61" s="5" t="n">
        <v>11111</v>
      </c>
      <c r="H61" s="5" t="n">
        <v>-5</v>
      </c>
    </row>
    <row r="62">
      <c r="A62" s="4" t="inlineStr">
        <is>
          <t>Fair value of derivatives</t>
        </is>
      </c>
      <c r="B62" s="5" t="n">
        <v>291</v>
      </c>
      <c r="F62" s="5" t="n">
        <v>291</v>
      </c>
    </row>
    <row r="63">
      <c r="A63" s="4" t="inlineStr">
        <is>
          <t>Comprehensive (loss) income</t>
        </is>
      </c>
      <c r="B63" s="5" t="n">
        <v>2818</v>
      </c>
    </row>
    <row r="64">
      <c r="A64" s="4" t="inlineStr">
        <is>
          <t>Stock-based compensation</t>
        </is>
      </c>
      <c r="B64" s="5" t="n">
        <v>2031</v>
      </c>
      <c r="D64" s="5" t="n">
        <v>2031</v>
      </c>
    </row>
    <row r="65">
      <c r="A65" s="4" t="inlineStr">
        <is>
          <t>Purchase of treasury stock</t>
        </is>
      </c>
      <c r="B65" s="5" t="n">
        <v>-1845</v>
      </c>
      <c r="G65" s="5" t="n">
        <v>-1845</v>
      </c>
    </row>
    <row r="66">
      <c r="A66" s="4" t="inlineStr">
        <is>
          <t>Issuance of treasury stock</t>
        </is>
      </c>
      <c r="B66" s="5" t="n">
        <v>0</v>
      </c>
      <c r="D66" s="5" t="n">
        <v>-450</v>
      </c>
      <c r="G66" s="5" t="n">
        <v>450</v>
      </c>
    </row>
    <row r="67">
      <c r="A67" s="4" t="inlineStr">
        <is>
          <t>Cancellations of treasury stock</t>
        </is>
      </c>
      <c r="B67" s="5" t="n">
        <v>0</v>
      </c>
      <c r="D67" s="5" t="n">
        <v>1171</v>
      </c>
      <c r="G67" s="5" t="n">
        <v>-1171</v>
      </c>
    </row>
    <row r="68">
      <c r="A68" s="4" t="inlineStr">
        <is>
          <t>Dividends</t>
        </is>
      </c>
      <c r="B68" s="5" t="n">
        <v>-6535</v>
      </c>
      <c r="E68" s="5" t="n">
        <v>-6535</v>
      </c>
    </row>
    <row r="69">
      <c r="A69" s="4" t="inlineStr">
        <is>
          <t>Cumulative tax adjustment for intra-entity transfers</t>
        </is>
      </c>
      <c r="B69" s="5" t="n">
        <v>715705</v>
      </c>
      <c r="C69" s="5" t="n">
        <v>36334</v>
      </c>
      <c r="D69" s="5" t="n">
        <v>140526</v>
      </c>
      <c r="E69" s="5" t="n">
        <v>955593</v>
      </c>
      <c r="F69" s="5" t="n">
        <v>-228361</v>
      </c>
      <c r="G69" s="5" t="n">
        <v>-202801</v>
      </c>
      <c r="H69" s="5" t="n">
        <v>1285</v>
      </c>
    </row>
    <row r="70">
      <c r="A70" s="4" t="inlineStr">
        <is>
          <t>Ending balance at Dec. 31, 2019</t>
        </is>
      </c>
      <c r="B70" s="6" t="n">
        <v>715705</v>
      </c>
      <c r="C70" s="5" t="n">
        <v>36334</v>
      </c>
      <c r="D70" s="5" t="n">
        <v>140526</v>
      </c>
      <c r="E70" s="5" t="n">
        <v>955593</v>
      </c>
      <c r="F70" s="5" t="n">
        <v>-215232</v>
      </c>
      <c r="G70" s="5" t="n">
        <v>-202801</v>
      </c>
      <c r="H70" s="5" t="n">
        <v>1285</v>
      </c>
    </row>
    <row r="71">
      <c r="A71" s="3" t="inlineStr">
        <is>
          <t>Increase (Decrease) in Stockholders' Equity [Roll Forward]</t>
        </is>
      </c>
    </row>
    <row r="72">
      <c r="A72" s="4" t="inlineStr">
        <is>
          <t>Issuance of treasury stock</t>
        </is>
      </c>
      <c r="B72" s="5" t="n">
        <v>11225</v>
      </c>
    </row>
    <row r="73">
      <c r="A73" s="4" t="inlineStr">
        <is>
          <t>Beginning balance at Sep. 30, 2019</t>
        </is>
      </c>
      <c r="B73" s="6" t="n">
        <v>719236</v>
      </c>
      <c r="C73" s="5" t="n">
        <v>36334</v>
      </c>
      <c r="D73" s="5" t="n">
        <v>137774</v>
      </c>
      <c r="E73" s="5" t="n">
        <v>972594</v>
      </c>
      <c r="F73" s="5" t="n">
        <v>-228361</v>
      </c>
      <c r="G73" s="5" t="n">
        <v>-200235</v>
      </c>
      <c r="H73" s="5" t="n">
        <v>1130</v>
      </c>
    </row>
    <row r="74">
      <c r="A74" s="3" t="inlineStr">
        <is>
          <t>Increase (Decrease) in Stockholders' Equity [Roll Forward]</t>
        </is>
      </c>
    </row>
    <row r="75">
      <c r="A75" s="4" t="inlineStr">
        <is>
          <t>Net (loss) income</t>
        </is>
      </c>
      <c r="B75" s="5" t="n">
        <v>-95052</v>
      </c>
    </row>
    <row r="76">
      <c r="A76" s="4" t="inlineStr">
        <is>
          <t>Comprehensive (loss) income</t>
        </is>
      </c>
      <c r="B76" s="5" t="n">
        <v>-102386</v>
      </c>
    </row>
    <row r="77">
      <c r="A77" s="4" t="inlineStr">
        <is>
          <t>Cumulative tax adjustment for intra-entity transfers</t>
        </is>
      </c>
      <c r="B77" s="5" t="n">
        <v>719236</v>
      </c>
      <c r="C77" s="5" t="n">
        <v>36334</v>
      </c>
      <c r="D77" s="5" t="n">
        <v>145814</v>
      </c>
      <c r="E77" s="5" t="n">
        <v>858220</v>
      </c>
      <c r="F77" s="5" t="n">
        <v>-228361</v>
      </c>
      <c r="G77" s="5" t="n">
        <v>-203570</v>
      </c>
      <c r="H77" s="5" t="n">
        <v>635</v>
      </c>
    </row>
    <row r="78">
      <c r="A78" s="4" t="inlineStr">
        <is>
          <t>Ending balance at Jun. 30, 2020</t>
        </is>
      </c>
      <c r="B78" s="5" t="n">
        <v>601742</v>
      </c>
      <c r="C78" s="5" t="n">
        <v>36334</v>
      </c>
      <c r="D78" s="5" t="n">
        <v>145814</v>
      </c>
      <c r="E78" s="5" t="n">
        <v>858220</v>
      </c>
      <c r="F78" s="5" t="n">
        <v>-235691</v>
      </c>
      <c r="G78" s="5" t="n">
        <v>-203570</v>
      </c>
      <c r="H78" s="5" t="n">
        <v>635</v>
      </c>
    </row>
    <row r="79">
      <c r="A79" s="3" t="inlineStr">
        <is>
          <t>Increase (Decrease) in Stockholders' Equity [Roll Forward]</t>
        </is>
      </c>
    </row>
    <row r="80">
      <c r="A80" s="4" t="inlineStr">
        <is>
          <t>Cumulative tax adjustment for intra-entity transfers</t>
        </is>
      </c>
      <c r="B80" s="5" t="n">
        <v>715705</v>
      </c>
      <c r="C80" s="5" t="n">
        <v>36334</v>
      </c>
      <c r="D80" s="5" t="n">
        <v>140526</v>
      </c>
      <c r="E80" s="5" t="n">
        <v>955593</v>
      </c>
      <c r="F80" s="5" t="n">
        <v>-215232</v>
      </c>
      <c r="G80" s="5" t="n">
        <v>-202801</v>
      </c>
      <c r="H80" s="5" t="n">
        <v>1285</v>
      </c>
    </row>
    <row r="81">
      <c r="A81" s="4" t="inlineStr">
        <is>
          <t>Beginning balance at Dec. 31, 2019</t>
        </is>
      </c>
      <c r="B81" s="5" t="n">
        <v>715705</v>
      </c>
      <c r="C81" s="5" t="n">
        <v>36334</v>
      </c>
      <c r="D81" s="5" t="n">
        <v>140526</v>
      </c>
      <c r="E81" s="5" t="n">
        <v>955593</v>
      </c>
      <c r="F81" s="5" t="n">
        <v>-215232</v>
      </c>
      <c r="G81" s="5" t="n">
        <v>-202801</v>
      </c>
      <c r="H81" s="5" t="n">
        <v>1285</v>
      </c>
    </row>
    <row r="82">
      <c r="A82" s="3" t="inlineStr">
        <is>
          <t>Increase (Decrease) in Stockholders' Equity [Roll Forward]</t>
        </is>
      </c>
    </row>
    <row r="83">
      <c r="A83" s="4" t="inlineStr">
        <is>
          <t>Net (loss) income</t>
        </is>
      </c>
      <c r="B83" s="5" t="n">
        <v>-86595</v>
      </c>
      <c r="E83" s="5" t="n">
        <v>-86364</v>
      </c>
      <c r="H83" s="5" t="n">
        <v>-231</v>
      </c>
    </row>
    <row r="84">
      <c r="A84" s="4" t="inlineStr">
        <is>
          <t>Minimum pension liability</t>
        </is>
      </c>
      <c r="B84" s="5" t="n">
        <v>1827</v>
      </c>
      <c r="F84" s="5" t="n">
        <v>1827</v>
      </c>
    </row>
    <row r="85">
      <c r="A85" s="4" t="inlineStr">
        <is>
          <t>Translation adjustment</t>
        </is>
      </c>
      <c r="B85" s="5" t="n">
        <v>-30647</v>
      </c>
      <c r="F85" s="5" t="n">
        <v>-30648</v>
      </c>
      <c r="H85" s="5" t="n">
        <v>1</v>
      </c>
    </row>
    <row r="86">
      <c r="A86" s="4" t="inlineStr">
        <is>
          <t>Fair value of derivatives</t>
        </is>
      </c>
      <c r="B86" s="5" t="n">
        <v>-4442</v>
      </c>
      <c r="F86" s="5" t="n">
        <v>-4442</v>
      </c>
    </row>
    <row r="87">
      <c r="A87" s="4" t="inlineStr">
        <is>
          <t>Comprehensive (loss) income</t>
        </is>
      </c>
      <c r="B87" s="5" t="n">
        <v>-119857</v>
      </c>
    </row>
    <row r="88">
      <c r="A88" s="4" t="inlineStr">
        <is>
          <t>Stock-based compensation</t>
        </is>
      </c>
      <c r="B88" s="5" t="n">
        <v>2508</v>
      </c>
      <c r="D88" s="5" t="n">
        <v>2508</v>
      </c>
    </row>
    <row r="89">
      <c r="A89" s="4" t="inlineStr">
        <is>
          <t>Purchase of treasury stock</t>
        </is>
      </c>
      <c r="B89" s="5" t="n">
        <v>-506</v>
      </c>
      <c r="G89" s="5" t="n">
        <v>-506</v>
      </c>
    </row>
    <row r="90">
      <c r="A90" s="4" t="inlineStr">
        <is>
          <t>Dividends</t>
        </is>
      </c>
      <c r="B90" s="5" t="n">
        <v>-6648</v>
      </c>
      <c r="E90" s="5" t="n">
        <v>-6648</v>
      </c>
    </row>
    <row r="91">
      <c r="A91" s="4" t="inlineStr">
        <is>
          <t>Cumulative tax adjustment for intra-entity transfers</t>
        </is>
      </c>
      <c r="B91" s="5" t="n">
        <v>591202</v>
      </c>
      <c r="C91" s="5" t="n">
        <v>36334</v>
      </c>
      <c r="D91" s="5" t="n">
        <v>143034</v>
      </c>
      <c r="E91" s="5" t="n">
        <v>862581</v>
      </c>
      <c r="F91" s="5" t="n">
        <v>-248495</v>
      </c>
      <c r="G91" s="5" t="n">
        <v>-203307</v>
      </c>
      <c r="H91" s="5" t="n">
        <v>1055</v>
      </c>
    </row>
    <row r="92">
      <c r="A92" s="4" t="inlineStr">
        <is>
          <t>Ending balance at Mar. 31, 2020</t>
        </is>
      </c>
      <c r="B92" s="5" t="n">
        <v>591202</v>
      </c>
      <c r="C92" s="5" t="n">
        <v>36334</v>
      </c>
      <c r="D92" s="5" t="n">
        <v>143034</v>
      </c>
      <c r="E92" s="5" t="n">
        <v>862581</v>
      </c>
      <c r="F92" s="5" t="n">
        <v>-248495</v>
      </c>
      <c r="G92" s="5" t="n">
        <v>-203307</v>
      </c>
      <c r="H92" s="5" t="n">
        <v>1055</v>
      </c>
    </row>
    <row r="93">
      <c r="A93" s="3" t="inlineStr">
        <is>
          <t>Increase (Decrease) in Stockholders' Equity [Roll Forward]</t>
        </is>
      </c>
    </row>
    <row r="94">
      <c r="A94" s="4" t="inlineStr">
        <is>
          <t>Cumulative tax adjustment for intra-entity transfers</t>
        </is>
      </c>
      <c r="B94" s="5" t="n">
        <v>591202</v>
      </c>
      <c r="C94" s="5" t="n">
        <v>36334</v>
      </c>
      <c r="D94" s="5" t="n">
        <v>143034</v>
      </c>
      <c r="E94" s="5" t="n">
        <v>862581</v>
      </c>
      <c r="F94" s="5" t="n">
        <v>-248495</v>
      </c>
      <c r="G94" s="5" t="n">
        <v>-203307</v>
      </c>
      <c r="H94" s="5" t="n">
        <v>1055</v>
      </c>
    </row>
    <row r="95">
      <c r="A95" s="4" t="inlineStr">
        <is>
          <t>Net (loss) income</t>
        </is>
      </c>
      <c r="B95" s="5" t="n">
        <v>1849</v>
      </c>
      <c r="E95" s="5" t="n">
        <v>2269</v>
      </c>
      <c r="H95" s="5" t="n">
        <v>-420</v>
      </c>
    </row>
    <row r="96">
      <c r="A96" s="4" t="inlineStr">
        <is>
          <t>Minimum pension liability</t>
        </is>
      </c>
      <c r="B96" s="5" t="n">
        <v>1743</v>
      </c>
      <c r="F96" s="5" t="n">
        <v>1743</v>
      </c>
    </row>
    <row r="97">
      <c r="A97" s="4" t="inlineStr">
        <is>
          <t>Translation adjustment</t>
        </is>
      </c>
      <c r="B97" s="5" t="n">
        <v>11240</v>
      </c>
      <c r="F97" s="5" t="n">
        <v>11240</v>
      </c>
      <c r="H97" s="5" t="n">
        <v>0</v>
      </c>
    </row>
    <row r="98">
      <c r="A98" s="4" t="inlineStr">
        <is>
          <t>Fair value of derivatives</t>
        </is>
      </c>
      <c r="B98" s="5" t="n">
        <v>-179</v>
      </c>
      <c r="F98" s="5" t="n">
        <v>-179</v>
      </c>
    </row>
    <row r="99">
      <c r="A99" s="4" t="inlineStr">
        <is>
          <t>Comprehensive (loss) income</t>
        </is>
      </c>
      <c r="B99" s="5" t="n">
        <v>14653</v>
      </c>
    </row>
    <row r="100">
      <c r="A100" s="4" t="inlineStr">
        <is>
          <t>Stock-based compensation</t>
        </is>
      </c>
      <c r="B100" s="5" t="n">
        <v>2539</v>
      </c>
      <c r="D100" s="5" t="n">
        <v>2539</v>
      </c>
    </row>
    <row r="101">
      <c r="A101" s="4" t="inlineStr">
        <is>
          <t>Purchase of treasury stock</t>
        </is>
      </c>
      <c r="B101" s="5" t="n">
        <v>-22</v>
      </c>
      <c r="G101" s="5" t="n">
        <v>-22</v>
      </c>
    </row>
    <row r="102">
      <c r="A102" s="4" t="inlineStr">
        <is>
          <t>Issuance of treasury stock</t>
        </is>
      </c>
      <c r="B102" s="5" t="n">
        <v>0</v>
      </c>
      <c r="D102" s="5" t="n">
        <v>-36</v>
      </c>
      <c r="G102" s="5" t="n">
        <v>36</v>
      </c>
    </row>
    <row r="103">
      <c r="A103" s="4" t="inlineStr">
        <is>
          <t>Cancellations of treasury stock</t>
        </is>
      </c>
      <c r="B103" s="5" t="n">
        <v>0</v>
      </c>
      <c r="D103" s="5" t="n">
        <v>277</v>
      </c>
      <c r="G103" s="5" t="n">
        <v>-277</v>
      </c>
    </row>
    <row r="104">
      <c r="A104" s="4" t="inlineStr">
        <is>
          <t>Dividends</t>
        </is>
      </c>
      <c r="B104" s="5" t="n">
        <v>-6630</v>
      </c>
      <c r="E104" s="5" t="n">
        <v>-6630</v>
      </c>
    </row>
    <row r="105">
      <c r="A105" s="4" t="inlineStr">
        <is>
          <t>Cumulative tax adjustment for intra-entity transfers</t>
        </is>
      </c>
      <c r="B105" s="5" t="n">
        <v>591202</v>
      </c>
      <c r="C105" s="5" t="n">
        <v>36334</v>
      </c>
      <c r="D105" s="5" t="n">
        <v>145814</v>
      </c>
      <c r="E105" s="5" t="n">
        <v>858220</v>
      </c>
      <c r="F105" s="5" t="n">
        <v>-235691</v>
      </c>
      <c r="G105" s="5" t="n">
        <v>-203570</v>
      </c>
      <c r="H105" s="5" t="n">
        <v>635</v>
      </c>
    </row>
    <row r="106">
      <c r="A106" s="4" t="inlineStr">
        <is>
          <t>Ending balance at Jun. 30, 2020</t>
        </is>
      </c>
      <c r="B106" s="6" t="n">
        <v>601742</v>
      </c>
      <c r="C106" s="5" t="n">
        <v>36334</v>
      </c>
      <c r="D106" s="5" t="n">
        <v>145814</v>
      </c>
      <c r="E106" s="5" t="n">
        <v>858220</v>
      </c>
      <c r="F106" s="5" t="n">
        <v>-235691</v>
      </c>
      <c r="G106" s="5" t="n">
        <v>-203570</v>
      </c>
      <c r="H106" s="5" t="n">
        <v>635</v>
      </c>
    </row>
    <row r="107">
      <c r="A107" s="3" t="inlineStr">
        <is>
          <t>Increase (Decrease) in Stockholders' Equity [Roll Forward]</t>
        </is>
      </c>
    </row>
    <row r="108">
      <c r="A108" s="4" t="inlineStr">
        <is>
          <t>Issuance of treasury stock</t>
        </is>
      </c>
      <c r="B108" s="5" t="n">
        <v>900</v>
      </c>
    </row>
    <row r="109">
      <c r="A109" s="4" t="inlineStr">
        <is>
          <t>Cumulative tax adjustment for intra-entity transfers</t>
        </is>
      </c>
      <c r="B109" s="6" t="n">
        <v>601742</v>
      </c>
      <c r="C109" s="6" t="n">
        <v>36334</v>
      </c>
      <c r="D109" s="6" t="n">
        <v>145814</v>
      </c>
      <c r="E109" s="6" t="n">
        <v>858220</v>
      </c>
      <c r="F109" s="6" t="n">
        <v>-235691</v>
      </c>
      <c r="G109" s="6" t="n">
        <v>-203570</v>
      </c>
      <c r="H109" s="6" t="n">
        <v>63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 Maturities of Lease Obligations (Details) - USD ($) $ in Thousands</t>
        </is>
      </c>
      <c r="B1" s="2" t="inlineStr">
        <is>
          <t>Jun. 30, 2020</t>
        </is>
      </c>
      <c r="C1" s="2" t="inlineStr">
        <is>
          <t>Sep. 30, 2019</t>
        </is>
      </c>
    </row>
    <row r="2">
      <c r="A2" s="3" t="inlineStr">
        <is>
          <t>Operating Leases</t>
        </is>
      </c>
    </row>
    <row r="3">
      <c r="A3" s="4" t="inlineStr">
        <is>
          <t>2020 (remainder)</t>
        </is>
      </c>
      <c r="B3" s="6" t="n">
        <v>6738</v>
      </c>
    </row>
    <row r="4">
      <c r="A4" s="4" t="inlineStr">
        <is>
          <t>2021</t>
        </is>
      </c>
      <c r="B4" s="5" t="n">
        <v>24211</v>
      </c>
    </row>
    <row r="5">
      <c r="A5" s="4" t="inlineStr">
        <is>
          <t>2022</t>
        </is>
      </c>
      <c r="B5" s="5" t="n">
        <v>17818</v>
      </c>
    </row>
    <row r="6">
      <c r="A6" s="4" t="inlineStr">
        <is>
          <t>2023</t>
        </is>
      </c>
      <c r="B6" s="5" t="n">
        <v>11952</v>
      </c>
    </row>
    <row r="7">
      <c r="A7" s="4" t="inlineStr">
        <is>
          <t>2024</t>
        </is>
      </c>
      <c r="B7" s="5" t="n">
        <v>8113</v>
      </c>
    </row>
    <row r="8">
      <c r="A8" s="4" t="inlineStr">
        <is>
          <t>Thereafter</t>
        </is>
      </c>
      <c r="B8" s="5" t="n">
        <v>10148</v>
      </c>
    </row>
    <row r="9">
      <c r="A9" s="4" t="inlineStr">
        <is>
          <t>Total future minimum lease payments</t>
        </is>
      </c>
      <c r="B9" s="5" t="n">
        <v>78980</v>
      </c>
    </row>
    <row r="10">
      <c r="A10" s="4" t="inlineStr">
        <is>
          <t>Less: Interest</t>
        </is>
      </c>
      <c r="B10" s="5" t="n">
        <v>4350</v>
      </c>
    </row>
    <row r="11">
      <c r="A11" s="4" t="inlineStr">
        <is>
          <t>Present value of lease liabilities:</t>
        </is>
      </c>
      <c r="B11" s="5" t="n">
        <v>74630</v>
      </c>
    </row>
    <row r="12">
      <c r="A12" s="3" t="inlineStr">
        <is>
          <t>Finance Leases</t>
        </is>
      </c>
    </row>
    <row r="13">
      <c r="A13" s="4" t="inlineStr">
        <is>
          <t>2020</t>
        </is>
      </c>
      <c r="B13" s="5" t="n">
        <v>957</v>
      </c>
    </row>
    <row r="14">
      <c r="A14" s="4" t="inlineStr">
        <is>
          <t>2021</t>
        </is>
      </c>
      <c r="B14" s="5" t="n">
        <v>3721</v>
      </c>
    </row>
    <row r="15">
      <c r="A15" s="4" t="inlineStr">
        <is>
          <t>2022</t>
        </is>
      </c>
      <c r="B15" s="5" t="n">
        <v>2808</v>
      </c>
    </row>
    <row r="16">
      <c r="A16" s="4" t="inlineStr">
        <is>
          <t>2023</t>
        </is>
      </c>
      <c r="B16" s="5" t="n">
        <v>1119</v>
      </c>
    </row>
    <row r="17">
      <c r="A17" s="4" t="inlineStr">
        <is>
          <t>2024</t>
        </is>
      </c>
      <c r="B17" s="5" t="n">
        <v>408</v>
      </c>
    </row>
    <row r="18">
      <c r="A18" s="4" t="inlineStr">
        <is>
          <t>Thereafter</t>
        </is>
      </c>
      <c r="B18" s="5" t="n">
        <v>2100</v>
      </c>
    </row>
    <row r="19">
      <c r="A19" s="4" t="inlineStr">
        <is>
          <t>Total future minimum lease payments</t>
        </is>
      </c>
      <c r="B19" s="5" t="n">
        <v>11113</v>
      </c>
    </row>
    <row r="20">
      <c r="A20" s="4" t="inlineStr">
        <is>
          <t>Less: Interest</t>
        </is>
      </c>
      <c r="B20" s="5" t="n">
        <v>878</v>
      </c>
    </row>
    <row r="21">
      <c r="A21" s="4" t="inlineStr">
        <is>
          <t>Present value of lease liabilities:</t>
        </is>
      </c>
      <c r="B21" s="6" t="n">
        <v>10235</v>
      </c>
      <c r="C21" s="6" t="n">
        <v>363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s>
  <sheetData>
    <row r="1">
      <c r="A1" s="1" t="inlineStr">
        <is>
          <t>Share-Based Payments - Narrative (Details) - USD ($) $ in Thousands</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3" t="inlineStr">
        <is>
          <t>Share-based Compensation Arrangement by Share-based Payment Award [Line Items]</t>
        </is>
      </c>
    </row>
    <row r="4">
      <c r="A4" s="4" t="inlineStr">
        <is>
          <t>Total stock-based compensation cost</t>
        </is>
      </c>
      <c r="B4" s="6" t="n">
        <v>2539</v>
      </c>
      <c r="C4" s="6" t="n">
        <v>1156</v>
      </c>
      <c r="D4" s="6" t="n">
        <v>7078</v>
      </c>
      <c r="E4" s="6" t="n">
        <v>6169</v>
      </c>
    </row>
    <row r="5">
      <c r="A5" s="4" t="inlineStr">
        <is>
          <t>Restricted Stock</t>
        </is>
      </c>
    </row>
    <row r="6">
      <c r="A6" s="3" t="inlineStr">
        <is>
          <t>Share-based Compensation Arrangement by Share-based Payment Award [Line Items]</t>
        </is>
      </c>
    </row>
    <row r="7">
      <c r="A7" s="4" t="inlineStr">
        <is>
          <t>Shares issued under the 2017 Equity incentive plan</t>
        </is>
      </c>
      <c r="D7" s="5" t="n">
        <v>296000</v>
      </c>
    </row>
    <row r="8">
      <c r="A8" s="4" t="inlineStr">
        <is>
          <t>Percent of shares vested on time</t>
        </is>
      </c>
      <c r="D8" s="4" t="inlineStr">
        <is>
          <t>38.00%</t>
        </is>
      </c>
    </row>
    <row r="9">
      <c r="A9" s="4" t="inlineStr">
        <is>
          <t>Unrecognized compensation cost on non-vested awards</t>
        </is>
      </c>
      <c r="B9" s="6" t="n">
        <v>10801</v>
      </c>
      <c r="D9" s="6" t="n">
        <v>10801</v>
      </c>
    </row>
    <row r="10">
      <c r="A10" s="4" t="inlineStr">
        <is>
          <t>Weighted average period of recognition of unrecognized compensation cost on non-vested awards</t>
        </is>
      </c>
      <c r="D10" s="4" t="inlineStr">
        <is>
          <t>1 year 10 months 24 days</t>
        </is>
      </c>
    </row>
    <row r="11">
      <c r="A11" s="4" t="inlineStr">
        <is>
          <t>Restricted stock awards unvested (in shares)</t>
        </is>
      </c>
      <c r="B11" s="5" t="n">
        <v>68149</v>
      </c>
      <c r="D11" s="5" t="n">
        <v>68149</v>
      </c>
    </row>
    <row r="12">
      <c r="A12" s="4" t="inlineStr">
        <is>
          <t>Restricted Stock | Minimum</t>
        </is>
      </c>
    </row>
    <row r="13">
      <c r="A13" s="3" t="inlineStr">
        <is>
          <t>Share-based Compensation Arrangement by Share-based Payment Award [Line Items]</t>
        </is>
      </c>
    </row>
    <row r="14">
      <c r="A14" s="4" t="inlineStr">
        <is>
          <t>Expiration period</t>
        </is>
      </c>
      <c r="D14" s="4" t="inlineStr">
        <is>
          <t>3 years</t>
        </is>
      </c>
    </row>
    <row r="15">
      <c r="A15" s="4" t="inlineStr">
        <is>
          <t>Restricted Stock | Maximum</t>
        </is>
      </c>
    </row>
    <row r="16">
      <c r="A16" s="3" t="inlineStr">
        <is>
          <t>Share-based Compensation Arrangement by Share-based Payment Award [Line Items]</t>
        </is>
      </c>
    </row>
    <row r="17">
      <c r="A17" s="4" t="inlineStr">
        <is>
          <t>Expiration period</t>
        </is>
      </c>
      <c r="D17" s="4" t="inlineStr">
        <is>
          <t>5 years</t>
        </is>
      </c>
    </row>
    <row r="18">
      <c r="A18" s="4" t="inlineStr">
        <is>
          <t>Restricted Stock | After 3 Years</t>
        </is>
      </c>
    </row>
    <row r="19">
      <c r="A19" s="3" t="inlineStr">
        <is>
          <t>Share-based Compensation Arrangement by Share-based Payment Award [Line Items]</t>
        </is>
      </c>
    </row>
    <row r="20">
      <c r="A20" s="4" t="inlineStr">
        <is>
          <t>Vesting increment</t>
        </is>
      </c>
      <c r="D20" s="4" t="inlineStr">
        <is>
          <t>50.00%</t>
        </is>
      </c>
    </row>
    <row r="21">
      <c r="A21" s="4" t="inlineStr">
        <is>
          <t>Restricted Stock | Attainment of Pre-Defined Levels of Appreciation in Market Value</t>
        </is>
      </c>
    </row>
    <row r="22">
      <c r="A22" s="3" t="inlineStr">
        <is>
          <t>Share-based Compensation Arrangement by Share-based Payment Award [Line Items]</t>
        </is>
      </c>
    </row>
    <row r="23">
      <c r="A23" s="4" t="inlineStr">
        <is>
          <t>Vesting increment</t>
        </is>
      </c>
      <c r="D23" s="4" t="inlineStr">
        <is>
          <t>25.00%</t>
        </is>
      </c>
    </row>
    <row r="24">
      <c r="A24" s="4" t="inlineStr">
        <is>
          <t>Restricted Stock | Attainment of Pre-Defined Levels of Adjusted Earnings Per Share</t>
        </is>
      </c>
    </row>
    <row r="25">
      <c r="A25" s="3" t="inlineStr">
        <is>
          <t>Share-based Compensation Arrangement by Share-based Payment Award [Line Items]</t>
        </is>
      </c>
    </row>
    <row r="26">
      <c r="A26" s="4" t="inlineStr">
        <is>
          <t>Vesting increment</t>
        </is>
      </c>
      <c r="D26" s="4" t="inlineStr">
        <is>
          <t>25.00%</t>
        </is>
      </c>
    </row>
    <row r="27">
      <c r="A27" s="4" t="inlineStr">
        <is>
          <t>2017 Equity Incentive Plan | Stock Compensation Plan</t>
        </is>
      </c>
    </row>
    <row r="28">
      <c r="A28" s="3" t="inlineStr">
        <is>
          <t>Share-based Compensation Arrangement by Share-based Payment Award [Line Items]</t>
        </is>
      </c>
    </row>
    <row r="29">
      <c r="A29" s="4" t="inlineStr">
        <is>
          <t>Term of plan</t>
        </is>
      </c>
      <c r="D29" s="4" t="inlineStr">
        <is>
          <t>10 years</t>
        </is>
      </c>
    </row>
    <row r="30">
      <c r="A30" s="4" t="inlineStr">
        <is>
          <t>Maximum number of shares available for grants or awards (in shares)</t>
        </is>
      </c>
      <c r="B30" s="5" t="n">
        <v>1700000</v>
      </c>
      <c r="D30" s="5" t="n">
        <v>1700000</v>
      </c>
    </row>
    <row r="31">
      <c r="A31" s="4" t="inlineStr">
        <is>
          <t>Shares reserved for future issuance under award plan (in shares)</t>
        </is>
      </c>
      <c r="B31" s="5" t="n">
        <v>1700000</v>
      </c>
      <c r="D31" s="5" t="n">
        <v>1700000</v>
      </c>
    </row>
    <row r="32">
      <c r="A32" s="4" t="inlineStr">
        <is>
          <t>2017 Equity Incentive Plan | Restricted Stock</t>
        </is>
      </c>
    </row>
    <row r="33">
      <c r="A33" s="3" t="inlineStr">
        <is>
          <t>Share-based Compensation Arrangement by Share-based Payment Award [Line Items]</t>
        </is>
      </c>
    </row>
    <row r="34">
      <c r="A34" s="4" t="inlineStr">
        <is>
          <t>Shares issued under the 2017 Equity incentive plan</t>
        </is>
      </c>
      <c r="D34" s="5" t="n">
        <v>558200</v>
      </c>
    </row>
    <row r="35">
      <c r="A35" s="4" t="inlineStr">
        <is>
          <t>Retirement Eligible Employees</t>
        </is>
      </c>
    </row>
    <row r="36">
      <c r="A36" s="3" t="inlineStr">
        <is>
          <t>Share-based Compensation Arrangement by Share-based Payment Award [Line Items]</t>
        </is>
      </c>
    </row>
    <row r="37">
      <c r="A37" s="4" t="inlineStr">
        <is>
          <t>Total stock-based compensation cost</t>
        </is>
      </c>
      <c r="B37" s="6" t="n">
        <v>625</v>
      </c>
      <c r="D37" s="6" t="n">
        <v>1564</v>
      </c>
      <c r="E37" s="5" t="n">
        <v>1849</v>
      </c>
    </row>
    <row r="38">
      <c r="A38" s="4" t="inlineStr">
        <is>
          <t>Future income tax benefit from compensation expense recognized</t>
        </is>
      </c>
      <c r="B38" s="6" t="n">
        <v>622</v>
      </c>
      <c r="C38" s="6" t="n">
        <v>283</v>
      </c>
      <c r="D38" s="5" t="n">
        <v>1415</v>
      </c>
      <c r="E38" s="6" t="n">
        <v>1153</v>
      </c>
    </row>
    <row r="39">
      <c r="A39" s="4" t="inlineStr">
        <is>
          <t>2014 Director Fee Plan</t>
        </is>
      </c>
    </row>
    <row r="40">
      <c r="A40" s="3" t="inlineStr">
        <is>
          <t>Share-based Compensation Arrangement by Share-based Payment Award [Line Items]</t>
        </is>
      </c>
    </row>
    <row r="41">
      <c r="A41" s="4" t="inlineStr">
        <is>
          <t>Annual retainer fee paid to non-employee directors</t>
        </is>
      </c>
      <c r="D41" s="5" t="n">
        <v>85</v>
      </c>
    </row>
    <row r="42">
      <c r="A42" s="4" t="inlineStr">
        <is>
          <t>Annual retainer fee paid to non-employee Chairman of the Board</t>
        </is>
      </c>
      <c r="D42" s="6" t="n">
        <v>185</v>
      </c>
    </row>
    <row r="43">
      <c r="A43" s="4" t="inlineStr">
        <is>
          <t>2019 Director Fee Plan</t>
        </is>
      </c>
    </row>
    <row r="44">
      <c r="A44" s="3" t="inlineStr">
        <is>
          <t>Share-based Compensation Arrangement by Share-based Payment Award [Line Items]</t>
        </is>
      </c>
    </row>
    <row r="45">
      <c r="A45" s="4" t="inlineStr">
        <is>
          <t>Maximum number of shares available for grants or awards (in shares)</t>
        </is>
      </c>
      <c r="B45" s="5" t="n">
        <v>150000</v>
      </c>
      <c r="D45" s="5" t="n">
        <v>150000</v>
      </c>
    </row>
    <row r="46">
      <c r="A46" s="4" t="inlineStr">
        <is>
          <t>Director Fee Plan</t>
        </is>
      </c>
    </row>
    <row r="47">
      <c r="A47" s="3" t="inlineStr">
        <is>
          <t>Share-based Compensation Arrangement by Share-based Payment Award [Line Items]</t>
        </is>
      </c>
    </row>
    <row r="48">
      <c r="A48" s="4" t="inlineStr">
        <is>
          <t>Shares deferred under stock based compensation plan (in shares)</t>
        </is>
      </c>
      <c r="B48" s="5" t="n">
        <v>30574</v>
      </c>
      <c r="D48" s="5" t="n">
        <v>30574</v>
      </c>
    </row>
    <row r="49">
      <c r="A49" s="4" t="inlineStr">
        <is>
          <t>Value of annual stock based grant</t>
        </is>
      </c>
      <c r="D49" s="6" t="n">
        <v>125</v>
      </c>
    </row>
    <row r="50">
      <c r="A50" s="4" t="inlineStr">
        <is>
          <t>Total restricted stock awards granted to date (in shares)</t>
        </is>
      </c>
      <c r="B50" s="5" t="n">
        <v>241378</v>
      </c>
      <c r="D50" s="5" t="n">
        <v>241378</v>
      </c>
    </row>
    <row r="51">
      <c r="A51" s="4" t="inlineStr">
        <is>
          <t>Restricted stock awards unvested (in shares)</t>
        </is>
      </c>
      <c r="B51" s="5" t="n">
        <v>68149</v>
      </c>
      <c r="D51" s="5" t="n">
        <v>68149</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0" customWidth="1" min="2" max="2"/>
  </cols>
  <sheetData>
    <row r="1">
      <c r="A1" s="1" t="inlineStr">
        <is>
          <t>Share-Based Payments - Restricted Stock Activity (Details) - Restricted Stock</t>
        </is>
      </c>
      <c r="B1" s="2" t="inlineStr">
        <is>
          <t>9 Months Ended</t>
        </is>
      </c>
    </row>
    <row r="2">
      <c r="B2" s="2" t="inlineStr">
        <is>
          <t>Jun. 30, 2020$ / sharesshares</t>
        </is>
      </c>
    </row>
    <row r="3">
      <c r="A3" s="3" t="inlineStr">
        <is>
          <t>Shares /Units</t>
        </is>
      </c>
    </row>
    <row r="4">
      <c r="A4" s="4" t="inlineStr">
        <is>
          <t>Non-vested at beginning of period (in shares)</t>
        </is>
      </c>
      <c r="B4" s="5" t="n">
        <v>615635</v>
      </c>
    </row>
    <row r="5">
      <c r="A5" s="4" t="inlineStr">
        <is>
          <t>Granted (in shares)</t>
        </is>
      </c>
      <c r="B5" s="5" t="n">
        <v>296000</v>
      </c>
    </row>
    <row r="6">
      <c r="A6" s="4" t="inlineStr">
        <is>
          <t>Vested (in shares)</t>
        </is>
      </c>
      <c r="B6" s="5" t="n">
        <v>-128795</v>
      </c>
    </row>
    <row r="7">
      <c r="A7" s="4" t="inlineStr">
        <is>
          <t>Expired or forfeited (in shares)</t>
        </is>
      </c>
      <c r="B7" s="5" t="n">
        <v>-36492</v>
      </c>
    </row>
    <row r="8">
      <c r="A8" s="4" t="inlineStr">
        <is>
          <t>Non-vested at end of period (in shares)</t>
        </is>
      </c>
      <c r="B8" s="5" t="n">
        <v>746348</v>
      </c>
    </row>
    <row r="9">
      <c r="A9" s="3" t="inlineStr">
        <is>
          <t>Weighted- average Grant-date Fair Value</t>
        </is>
      </c>
    </row>
    <row r="10">
      <c r="A10" s="4" t="inlineStr">
        <is>
          <t>Non-vested weighted-average grant-date fair value, beginning of period (in dollars per share) | $ / shares</t>
        </is>
      </c>
      <c r="B10" s="7" t="n">
        <v>49.61</v>
      </c>
    </row>
    <row r="11">
      <c r="A11" s="4" t="inlineStr">
        <is>
          <t>Granted, weighted-average grant-date fair value (in dollars per share) | $ / shares</t>
        </is>
      </c>
      <c r="B11" s="10" t="n">
        <v>35.29</v>
      </c>
    </row>
    <row r="12">
      <c r="A12" s="4" t="inlineStr">
        <is>
          <t>Vested, weighted-average grant-date fair value (in dollars per share) | $ / shares</t>
        </is>
      </c>
      <c r="B12" s="10" t="n">
        <v>64.08</v>
      </c>
    </row>
    <row r="13">
      <c r="A13" s="4" t="inlineStr">
        <is>
          <t>Expired or forfeited, weighted-average grant-date fair value (in dollars per share) | $ / shares</t>
        </is>
      </c>
      <c r="B13" s="10" t="n">
        <v>56.55</v>
      </c>
    </row>
    <row r="14">
      <c r="A14" s="4" t="inlineStr">
        <is>
          <t>Non-vested weighted-average grant-date fair value, end of period (in dollars per share) | $ / shares</t>
        </is>
      </c>
      <c r="B14" s="7" t="n">
        <v>41.09</v>
      </c>
    </row>
    <row r="15">
      <c r="A15" s="4" t="inlineStr">
        <is>
          <t>2017 Equity Incentive Plan</t>
        </is>
      </c>
    </row>
    <row r="16">
      <c r="A16" s="3" t="inlineStr">
        <is>
          <t>Shares /Units</t>
        </is>
      </c>
    </row>
    <row r="17">
      <c r="A17" s="4" t="inlineStr">
        <is>
          <t>Granted (in shares)</t>
        </is>
      </c>
      <c r="B17" s="5" t="n">
        <v>5582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Attributable to Matthews' Shareholders (Details) - USD ($) shares in Thousands, $ in Thousands</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3" t="inlineStr">
        <is>
          <t>Earnings Per Share [Abstract]</t>
        </is>
      </c>
    </row>
    <row r="4">
      <c r="A4" s="4" t="inlineStr">
        <is>
          <t>Net income (loss) attributable to Matthews shareholders</t>
        </is>
      </c>
      <c r="B4" s="6" t="n">
        <v>2269</v>
      </c>
      <c r="C4" s="6" t="n">
        <v>14629</v>
      </c>
      <c r="D4" s="6" t="n">
        <v>-94561</v>
      </c>
      <c r="E4" s="6" t="n">
        <v>33143</v>
      </c>
    </row>
    <row r="5">
      <c r="A5" s="3" t="inlineStr">
        <is>
          <t>Weighted-average shares outstanding [Abstract]</t>
        </is>
      </c>
    </row>
    <row r="6">
      <c r="A6" s="4" t="inlineStr">
        <is>
          <t>Basic shares (in shares)</t>
        </is>
      </c>
      <c r="B6" s="5" t="n">
        <v>31145</v>
      </c>
      <c r="C6" s="5" t="n">
        <v>31347</v>
      </c>
      <c r="D6" s="5" t="n">
        <v>31143</v>
      </c>
      <c r="E6" s="5" t="n">
        <v>31487</v>
      </c>
    </row>
    <row r="7">
      <c r="A7" s="4" t="inlineStr">
        <is>
          <t>Effect of dilutive securities (in shares)</t>
        </is>
      </c>
      <c r="B7" s="5" t="n">
        <v>87</v>
      </c>
      <c r="C7" s="5" t="n">
        <v>147</v>
      </c>
      <c r="D7" s="5" t="n">
        <v>0</v>
      </c>
      <c r="E7" s="5" t="n">
        <v>138</v>
      </c>
    </row>
    <row r="8">
      <c r="A8" s="4" t="inlineStr">
        <is>
          <t>Diluted shares (in shares)</t>
        </is>
      </c>
      <c r="B8" s="5" t="n">
        <v>31232</v>
      </c>
      <c r="C8" s="5" t="n">
        <v>31494</v>
      </c>
      <c r="D8" s="5" t="n">
        <v>31143</v>
      </c>
      <c r="E8" s="5" t="n">
        <v>31625</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and Other Postretirement Benefit Plans (Details) - USD ($) $ in Thousands</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4" t="inlineStr">
        <is>
          <t>Common Stock Class A</t>
        </is>
      </c>
    </row>
    <row r="4">
      <c r="A4" s="3" t="inlineStr">
        <is>
          <t>Amortization:</t>
        </is>
      </c>
    </row>
    <row r="5">
      <c r="A5" s="4" t="inlineStr">
        <is>
          <t>Value of employee benefit plan</t>
        </is>
      </c>
      <c r="D5" s="6" t="n">
        <v>15000</v>
      </c>
    </row>
    <row r="6">
      <c r="A6" s="4" t="inlineStr">
        <is>
          <t>Pension</t>
        </is>
      </c>
    </row>
    <row r="7">
      <c r="A7" s="3" t="inlineStr">
        <is>
          <t>Net periodic benefit cost [Abstract]</t>
        </is>
      </c>
    </row>
    <row r="8">
      <c r="A8" s="4" t="inlineStr">
        <is>
          <t>Service cost</t>
        </is>
      </c>
      <c r="B8" s="6" t="n">
        <v>2170</v>
      </c>
      <c r="C8" s="6" t="n">
        <v>2000</v>
      </c>
      <c r="D8" s="5" t="n">
        <v>6510</v>
      </c>
      <c r="E8" s="6" t="n">
        <v>6000</v>
      </c>
    </row>
    <row r="9">
      <c r="A9" s="4" t="inlineStr">
        <is>
          <t>Interest cost *</t>
        </is>
      </c>
      <c r="B9" s="5" t="n">
        <v>1933</v>
      </c>
      <c r="C9" s="5" t="n">
        <v>2301</v>
      </c>
      <c r="D9" s="5" t="n">
        <v>5799</v>
      </c>
      <c r="E9" s="5" t="n">
        <v>6903</v>
      </c>
    </row>
    <row r="10">
      <c r="A10" s="4" t="inlineStr">
        <is>
          <t>Expected return on plan assets *</t>
        </is>
      </c>
      <c r="B10" s="5" t="n">
        <v>-2232</v>
      </c>
      <c r="C10" s="5" t="n">
        <v>-2596</v>
      </c>
      <c r="D10" s="5" t="n">
        <v>-6696</v>
      </c>
      <c r="E10" s="5" t="n">
        <v>-7788</v>
      </c>
    </row>
    <row r="11">
      <c r="A11" s="3" t="inlineStr">
        <is>
          <t>Amortization:</t>
        </is>
      </c>
    </row>
    <row r="12">
      <c r="A12" s="4" t="inlineStr">
        <is>
          <t>Prior service cost</t>
        </is>
      </c>
      <c r="B12" s="5" t="n">
        <v>-47</v>
      </c>
      <c r="C12" s="5" t="n">
        <v>-46</v>
      </c>
      <c r="D12" s="5" t="n">
        <v>-141</v>
      </c>
      <c r="E12" s="5" t="n">
        <v>-138</v>
      </c>
    </row>
    <row r="13">
      <c r="A13" s="4" t="inlineStr">
        <is>
          <t>Net actuarial loss (gain) *</t>
        </is>
      </c>
      <c r="B13" s="5" t="n">
        <v>2386</v>
      </c>
      <c r="C13" s="5" t="n">
        <v>1081</v>
      </c>
      <c r="D13" s="5" t="n">
        <v>7159</v>
      </c>
      <c r="E13" s="5" t="n">
        <v>3242</v>
      </c>
    </row>
    <row r="14">
      <c r="A14" s="4" t="inlineStr">
        <is>
          <t>Net benefit cost</t>
        </is>
      </c>
      <c r="B14" s="5" t="n">
        <v>4210</v>
      </c>
      <c r="C14" s="5" t="n">
        <v>2740</v>
      </c>
      <c r="D14" s="5" t="n">
        <v>12631</v>
      </c>
      <c r="E14" s="5" t="n">
        <v>8219</v>
      </c>
    </row>
    <row r="15">
      <c r="A15" s="3" t="inlineStr">
        <is>
          <t>Additional contributions expected in fiscal 2020:</t>
        </is>
      </c>
    </row>
    <row r="16">
      <c r="A16" s="4" t="inlineStr">
        <is>
          <t>Supplemental retirement plan</t>
        </is>
      </c>
      <c r="B16" s="5" t="n">
        <v>15000</v>
      </c>
      <c r="D16" s="5" t="n">
        <v>15000</v>
      </c>
    </row>
    <row r="17">
      <c r="A17" s="4" t="inlineStr">
        <is>
          <t>Supplemental retirement plan</t>
        </is>
      </c>
    </row>
    <row r="18">
      <c r="A18" s="3" t="inlineStr">
        <is>
          <t>Contributions during the nine months ended June 30, 2020:</t>
        </is>
      </c>
    </row>
    <row r="19">
      <c r="A19" s="4" t="inlineStr">
        <is>
          <t>Pension</t>
        </is>
      </c>
      <c r="D19" s="5" t="n">
        <v>589</v>
      </c>
    </row>
    <row r="20">
      <c r="A20" s="3" t="inlineStr">
        <is>
          <t>Additional contributions expected in fiscal 2020:</t>
        </is>
      </c>
    </row>
    <row r="21">
      <c r="A21" s="4" t="inlineStr">
        <is>
          <t>Supplemental retirement plan</t>
        </is>
      </c>
      <c r="B21" s="5" t="n">
        <v>293</v>
      </c>
      <c r="D21" s="5" t="n">
        <v>293</v>
      </c>
    </row>
    <row r="22">
      <c r="A22" s="4" t="inlineStr">
        <is>
          <t>Other Postretirement</t>
        </is>
      </c>
    </row>
    <row r="23">
      <c r="A23" s="3" t="inlineStr">
        <is>
          <t>Net periodic benefit cost [Abstract]</t>
        </is>
      </c>
    </row>
    <row r="24">
      <c r="A24" s="4" t="inlineStr">
        <is>
          <t>Service cost</t>
        </is>
      </c>
      <c r="B24" s="5" t="n">
        <v>64</v>
      </c>
      <c r="C24" s="5" t="n">
        <v>61</v>
      </c>
      <c r="D24" s="5" t="n">
        <v>192</v>
      </c>
      <c r="E24" s="5" t="n">
        <v>183</v>
      </c>
    </row>
    <row r="25">
      <c r="A25" s="4" t="inlineStr">
        <is>
          <t>Interest cost *</t>
        </is>
      </c>
      <c r="B25" s="5" t="n">
        <v>140</v>
      </c>
      <c r="C25" s="5" t="n">
        <v>180</v>
      </c>
      <c r="D25" s="5" t="n">
        <v>420</v>
      </c>
      <c r="E25" s="5" t="n">
        <v>540</v>
      </c>
    </row>
    <row r="26">
      <c r="A26" s="4" t="inlineStr">
        <is>
          <t>Expected return on plan assets *</t>
        </is>
      </c>
      <c r="B26" s="5" t="n">
        <v>0</v>
      </c>
      <c r="C26" s="5" t="n">
        <v>0</v>
      </c>
      <c r="D26" s="5" t="n">
        <v>0</v>
      </c>
      <c r="E26" s="5" t="n">
        <v>0</v>
      </c>
    </row>
    <row r="27">
      <c r="A27" s="3" t="inlineStr">
        <is>
          <t>Amortization:</t>
        </is>
      </c>
    </row>
    <row r="28">
      <c r="A28" s="4" t="inlineStr">
        <is>
          <t>Prior service cost</t>
        </is>
      </c>
      <c r="B28" s="5" t="n">
        <v>-23</v>
      </c>
      <c r="C28" s="5" t="n">
        <v>-49</v>
      </c>
      <c r="D28" s="5" t="n">
        <v>-69</v>
      </c>
      <c r="E28" s="5" t="n">
        <v>-147</v>
      </c>
    </row>
    <row r="29">
      <c r="A29" s="4" t="inlineStr">
        <is>
          <t>Net actuarial loss (gain) *</t>
        </is>
      </c>
      <c r="B29" s="5" t="n">
        <v>0</v>
      </c>
      <c r="C29" s="5" t="n">
        <v>-15</v>
      </c>
      <c r="D29" s="5" t="n">
        <v>0</v>
      </c>
      <c r="E29" s="5" t="n">
        <v>-45</v>
      </c>
    </row>
    <row r="30">
      <c r="A30" s="4" t="inlineStr">
        <is>
          <t>Net benefit cost</t>
        </is>
      </c>
      <c r="B30" s="5" t="n">
        <v>181</v>
      </c>
      <c r="C30" s="6" t="n">
        <v>177</v>
      </c>
      <c r="D30" s="5" t="n">
        <v>543</v>
      </c>
      <c r="E30" s="6" t="n">
        <v>531</v>
      </c>
    </row>
    <row r="31">
      <c r="A31" s="3" t="inlineStr">
        <is>
          <t>Contributions during the nine months ended June 30, 2020:</t>
        </is>
      </c>
    </row>
    <row r="32">
      <c r="A32" s="4" t="inlineStr">
        <is>
          <t>Other Postretirement</t>
        </is>
      </c>
      <c r="D32" s="5" t="n">
        <v>726</v>
      </c>
    </row>
    <row r="33">
      <c r="A33" s="3" t="inlineStr">
        <is>
          <t>Additional contributions expected in fiscal 2020:</t>
        </is>
      </c>
    </row>
    <row r="34">
      <c r="A34" s="4" t="inlineStr">
        <is>
          <t>Supplemental retirement plan</t>
        </is>
      </c>
      <c r="B34" s="6" t="n">
        <v>263</v>
      </c>
      <c r="D34" s="6" t="n">
        <v>263</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 Changes in AOCI by Component (Details) - USD ($) $ in Thousands</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3" t="inlineStr">
        <is>
          <t>Attributable to Matthews:</t>
        </is>
      </c>
    </row>
    <row r="4">
      <c r="A4" s="4" t="inlineStr">
        <is>
          <t>Beginning balance</t>
        </is>
      </c>
      <c r="B4" s="6" t="n">
        <v>591202</v>
      </c>
      <c r="C4" s="6" t="n">
        <v>847461</v>
      </c>
      <c r="D4" s="6" t="n">
        <v>719236</v>
      </c>
      <c r="E4" s="6" t="n">
        <v>868714</v>
      </c>
    </row>
    <row r="5">
      <c r="A5" s="4" t="inlineStr">
        <is>
          <t>Current-period OCI, net of tax</t>
        </is>
      </c>
      <c r="B5" s="5" t="n">
        <v>12804</v>
      </c>
      <c r="C5" s="5" t="n">
        <v>307</v>
      </c>
      <c r="D5" s="5" t="n">
        <v>-7334</v>
      </c>
      <c r="E5" s="5" t="n">
        <v>-15575</v>
      </c>
    </row>
    <row r="6">
      <c r="A6" s="4" t="inlineStr">
        <is>
          <t>Ending balance</t>
        </is>
      </c>
      <c r="B6" s="5" t="n">
        <v>601742</v>
      </c>
      <c r="C6" s="5" t="n">
        <v>848425</v>
      </c>
      <c r="D6" s="5" t="n">
        <v>601742</v>
      </c>
      <c r="E6" s="5" t="n">
        <v>848425</v>
      </c>
    </row>
    <row r="7">
      <c r="A7" s="4" t="inlineStr">
        <is>
          <t>Post-retirement benefit plans</t>
        </is>
      </c>
    </row>
    <row r="8">
      <c r="A8" s="3" t="inlineStr">
        <is>
          <t>Attributable to Matthews:</t>
        </is>
      </c>
    </row>
    <row r="9">
      <c r="A9" s="4" t="inlineStr">
        <is>
          <t>Beginning balance</t>
        </is>
      </c>
      <c r="B9" s="5" t="n">
        <v>-68189</v>
      </c>
      <c r="C9" s="5" t="n">
        <v>-36413</v>
      </c>
      <c r="D9" s="5" t="n">
        <v>-71743</v>
      </c>
      <c r="E9" s="5" t="n">
        <v>-37876</v>
      </c>
    </row>
    <row r="10">
      <c r="A10" s="4" t="inlineStr">
        <is>
          <t>OCI before reclassification</t>
        </is>
      </c>
      <c r="B10" s="5" t="n">
        <v>0</v>
      </c>
      <c r="C10" s="5" t="n">
        <v>0</v>
      </c>
      <c r="D10" s="5" t="n">
        <v>0</v>
      </c>
      <c r="E10" s="5" t="n">
        <v>0</v>
      </c>
    </row>
    <row r="11">
      <c r="A11" s="4" t="inlineStr">
        <is>
          <t>Amounts reclassified from AOCI</t>
        </is>
      </c>
      <c r="B11" s="5" t="n">
        <v>1743</v>
      </c>
      <c r="C11" s="5" t="n">
        <v>705</v>
      </c>
      <c r="D11" s="5" t="n">
        <v>5297</v>
      </c>
      <c r="E11" s="5" t="n">
        <v>2168</v>
      </c>
    </row>
    <row r="12">
      <c r="A12" s="4" t="inlineStr">
        <is>
          <t>Current-period OCI, net of tax</t>
        </is>
      </c>
      <c r="B12" s="5" t="n">
        <v>1743</v>
      </c>
      <c r="C12" s="5" t="n">
        <v>705</v>
      </c>
      <c r="D12" s="5" t="n">
        <v>5297</v>
      </c>
      <c r="E12" s="5" t="n">
        <v>2168</v>
      </c>
    </row>
    <row r="13">
      <c r="A13" s="4" t="inlineStr">
        <is>
          <t>Ending balance</t>
        </is>
      </c>
      <c r="B13" s="5" t="n">
        <v>-66446</v>
      </c>
      <c r="C13" s="5" t="n">
        <v>-35708</v>
      </c>
      <c r="D13" s="5" t="n">
        <v>-66446</v>
      </c>
      <c r="E13" s="5" t="n">
        <v>-35708</v>
      </c>
    </row>
    <row r="14">
      <c r="A14" s="4" t="inlineStr">
        <is>
          <t>Currency translation adjustment</t>
        </is>
      </c>
    </row>
    <row r="15">
      <c r="A15" s="3" t="inlineStr">
        <is>
          <t>Attributable to Matthews:</t>
        </is>
      </c>
    </row>
    <row r="16">
      <c r="A16" s="4" t="inlineStr">
        <is>
          <t>Beginning balance</t>
        </is>
      </c>
      <c r="B16" s="5" t="n">
        <v>-175751</v>
      </c>
      <c r="C16" s="5" t="n">
        <v>-147390</v>
      </c>
      <c r="D16" s="5" t="n">
        <v>-156214</v>
      </c>
      <c r="E16" s="5" t="n">
        <v>-134960</v>
      </c>
    </row>
    <row r="17">
      <c r="A17" s="4" t="inlineStr">
        <is>
          <t>OCI before reclassification</t>
        </is>
      </c>
      <c r="B17" s="5" t="n">
        <v>11240</v>
      </c>
      <c r="C17" s="5" t="n">
        <v>2639</v>
      </c>
      <c r="D17" s="5" t="n">
        <v>-8297</v>
      </c>
      <c r="E17" s="5" t="n">
        <v>-9791</v>
      </c>
    </row>
    <row r="18">
      <c r="A18" s="4" t="inlineStr">
        <is>
          <t>Amounts reclassified from AOCI</t>
        </is>
      </c>
      <c r="B18" s="5" t="n">
        <v>0</v>
      </c>
      <c r="C18" s="5" t="n">
        <v>0</v>
      </c>
      <c r="D18" s="5" t="n">
        <v>0</v>
      </c>
      <c r="E18" s="5" t="n">
        <v>0</v>
      </c>
    </row>
    <row r="19">
      <c r="A19" s="4" t="inlineStr">
        <is>
          <t>Current-period OCI, net of tax</t>
        </is>
      </c>
      <c r="B19" s="5" t="n">
        <v>11240</v>
      </c>
      <c r="C19" s="5" t="n">
        <v>2639</v>
      </c>
      <c r="D19" s="5" t="n">
        <v>-8297</v>
      </c>
      <c r="E19" s="5" t="n">
        <v>-9791</v>
      </c>
    </row>
    <row r="20">
      <c r="A20" s="4" t="inlineStr">
        <is>
          <t>Ending balance</t>
        </is>
      </c>
      <c r="B20" s="5" t="n">
        <v>-164511</v>
      </c>
      <c r="C20" s="5" t="n">
        <v>-144751</v>
      </c>
      <c r="D20" s="5" t="n">
        <v>-164511</v>
      </c>
      <c r="E20" s="5" t="n">
        <v>-144751</v>
      </c>
    </row>
    <row r="21">
      <c r="A21" s="4" t="inlineStr">
        <is>
          <t>Derivatives</t>
        </is>
      </c>
    </row>
    <row r="22">
      <c r="A22" s="3" t="inlineStr">
        <is>
          <t>Attributable to Matthews:</t>
        </is>
      </c>
    </row>
    <row r="23">
      <c r="A23" s="4" t="inlineStr">
        <is>
          <t>Beginning balance</t>
        </is>
      </c>
      <c r="B23" s="5" t="n">
        <v>-4555</v>
      </c>
      <c r="C23" s="5" t="n">
        <v>3617</v>
      </c>
      <c r="D23" s="5" t="n">
        <v>-404</v>
      </c>
      <c r="E23" s="5" t="n">
        <v>8538</v>
      </c>
    </row>
    <row r="24">
      <c r="A24" s="4" t="inlineStr">
        <is>
          <t>OCI before reclassification</t>
        </is>
      </c>
      <c r="B24" s="5" t="n">
        <v>-509</v>
      </c>
      <c r="C24" s="5" t="n">
        <v>-2372</v>
      </c>
      <c r="D24" s="5" t="n">
        <v>-4248</v>
      </c>
      <c r="E24" s="5" t="n">
        <v>-6074</v>
      </c>
    </row>
    <row r="25">
      <c r="A25" s="4" t="inlineStr">
        <is>
          <t>Amounts reclassified from AOCI</t>
        </is>
      </c>
      <c r="B25" s="5" t="n">
        <v>330</v>
      </c>
      <c r="C25" s="5" t="n">
        <v>-660</v>
      </c>
      <c r="D25" s="5" t="n">
        <v>-82</v>
      </c>
      <c r="E25" s="5" t="n">
        <v>-1879</v>
      </c>
    </row>
    <row r="26">
      <c r="A26" s="4" t="inlineStr">
        <is>
          <t>Current-period OCI, net of tax</t>
        </is>
      </c>
      <c r="B26" s="5" t="n">
        <v>-179</v>
      </c>
      <c r="C26" s="5" t="n">
        <v>-3032</v>
      </c>
      <c r="D26" s="5" t="n">
        <v>-4330</v>
      </c>
      <c r="E26" s="5" t="n">
        <v>-7953</v>
      </c>
    </row>
    <row r="27">
      <c r="A27" s="4" t="inlineStr">
        <is>
          <t>Ending balance</t>
        </is>
      </c>
      <c r="B27" s="5" t="n">
        <v>-4734</v>
      </c>
      <c r="C27" s="5" t="n">
        <v>585</v>
      </c>
      <c r="D27" s="5" t="n">
        <v>-4734</v>
      </c>
      <c r="E27" s="5" t="n">
        <v>585</v>
      </c>
    </row>
    <row r="28">
      <c r="A28" s="4" t="inlineStr">
        <is>
          <t>AOCI Attributable to Parent</t>
        </is>
      </c>
    </row>
    <row r="29">
      <c r="A29" s="3" t="inlineStr">
        <is>
          <t>Attributable to Matthews:</t>
        </is>
      </c>
    </row>
    <row r="30">
      <c r="A30" s="4" t="inlineStr">
        <is>
          <t>Beginning balance</t>
        </is>
      </c>
      <c r="B30" s="5" t="n">
        <v>-248495</v>
      </c>
      <c r="C30" s="5" t="n">
        <v>-180186</v>
      </c>
      <c r="D30" s="5" t="n">
        <v>-228361</v>
      </c>
      <c r="E30" s="5" t="n">
        <v>-164298</v>
      </c>
    </row>
    <row r="31">
      <c r="A31" s="4" t="inlineStr">
        <is>
          <t>OCI before reclassification</t>
        </is>
      </c>
      <c r="B31" s="5" t="n">
        <v>10731</v>
      </c>
      <c r="C31" s="5" t="n">
        <v>267</v>
      </c>
      <c r="D31" s="5" t="n">
        <v>-12545</v>
      </c>
      <c r="E31" s="5" t="n">
        <v>-15865</v>
      </c>
    </row>
    <row r="32">
      <c r="A32" s="4" t="inlineStr">
        <is>
          <t>Amounts reclassified from AOCI</t>
        </is>
      </c>
      <c r="B32" s="5" t="n">
        <v>2073</v>
      </c>
      <c r="C32" s="5" t="n">
        <v>45</v>
      </c>
      <c r="D32" s="5" t="n">
        <v>5215</v>
      </c>
      <c r="E32" s="5" t="n">
        <v>289</v>
      </c>
    </row>
    <row r="33">
      <c r="A33" s="4" t="inlineStr">
        <is>
          <t>Current-period OCI, net of tax</t>
        </is>
      </c>
      <c r="B33" s="5" t="n">
        <v>12804</v>
      </c>
      <c r="C33" s="5" t="n">
        <v>312</v>
      </c>
      <c r="D33" s="5" t="n">
        <v>-7330</v>
      </c>
      <c r="E33" s="5" t="n">
        <v>-15576</v>
      </c>
    </row>
    <row r="34">
      <c r="A34" s="4" t="inlineStr">
        <is>
          <t>Ending balance</t>
        </is>
      </c>
      <c r="B34" s="5" t="n">
        <v>-235691</v>
      </c>
      <c r="C34" s="5" t="n">
        <v>-179874</v>
      </c>
      <c r="D34" s="5" t="n">
        <v>-235691</v>
      </c>
      <c r="E34" s="5" t="n">
        <v>-179874</v>
      </c>
    </row>
    <row r="35">
      <c r="A35" s="4" t="inlineStr">
        <is>
          <t>Post-retirement benefit plans</t>
        </is>
      </c>
    </row>
    <row r="36">
      <c r="A36" s="3" t="inlineStr">
        <is>
          <t>Attributable to Matthews:</t>
        </is>
      </c>
    </row>
    <row r="37">
      <c r="A37" s="4" t="inlineStr">
        <is>
          <t>Beginning balance</t>
        </is>
      </c>
      <c r="B37" s="5" t="n">
        <v>0</v>
      </c>
      <c r="C37" s="5" t="n">
        <v>0</v>
      </c>
      <c r="D37" s="5" t="n">
        <v>0</v>
      </c>
      <c r="E37" s="5" t="n">
        <v>0</v>
      </c>
    </row>
    <row r="38">
      <c r="A38" s="4" t="inlineStr">
        <is>
          <t>OCI before reclassification</t>
        </is>
      </c>
      <c r="B38" s="5" t="n">
        <v>0</v>
      </c>
      <c r="C38" s="5" t="n">
        <v>0</v>
      </c>
      <c r="D38" s="5" t="n">
        <v>0</v>
      </c>
      <c r="E38" s="5" t="n">
        <v>0</v>
      </c>
    </row>
    <row r="39">
      <c r="A39" s="4" t="inlineStr">
        <is>
          <t>Current-period OCI, net of tax</t>
        </is>
      </c>
      <c r="B39" s="5" t="n">
        <v>0</v>
      </c>
      <c r="C39" s="5" t="n">
        <v>0</v>
      </c>
      <c r="D39" s="5" t="n">
        <v>0</v>
      </c>
      <c r="E39" s="5" t="n">
        <v>0</v>
      </c>
    </row>
    <row r="40">
      <c r="A40" s="4" t="inlineStr">
        <is>
          <t>Ending balance</t>
        </is>
      </c>
      <c r="B40" s="5" t="n">
        <v>0</v>
      </c>
      <c r="C40" s="5" t="n">
        <v>0</v>
      </c>
      <c r="D40" s="5" t="n">
        <v>0</v>
      </c>
      <c r="E40" s="5" t="n">
        <v>0</v>
      </c>
    </row>
    <row r="41">
      <c r="A41" s="4" t="inlineStr">
        <is>
          <t>Currency translation adjustment</t>
        </is>
      </c>
    </row>
    <row r="42">
      <c r="A42" s="3" t="inlineStr">
        <is>
          <t>Attributable to Matthews:</t>
        </is>
      </c>
    </row>
    <row r="43">
      <c r="A43" s="4" t="inlineStr">
        <is>
          <t>Beginning balance</t>
        </is>
      </c>
      <c r="B43" s="5" t="n">
        <v>371</v>
      </c>
      <c r="C43" s="5" t="n">
        <v>473</v>
      </c>
      <c r="D43" s="5" t="n">
        <v>375</v>
      </c>
      <c r="E43" s="5" t="n">
        <v>467</v>
      </c>
    </row>
    <row r="44">
      <c r="A44" s="4" t="inlineStr">
        <is>
          <t>OCI before reclassification</t>
        </is>
      </c>
      <c r="B44" s="5" t="n">
        <v>0</v>
      </c>
      <c r="C44" s="5" t="n">
        <v>-5</v>
      </c>
      <c r="D44" s="5" t="n">
        <v>-4</v>
      </c>
      <c r="E44" s="5" t="n">
        <v>1</v>
      </c>
    </row>
    <row r="45">
      <c r="A45" s="4" t="inlineStr">
        <is>
          <t>Current-period OCI, net of tax</t>
        </is>
      </c>
      <c r="B45" s="5" t="n">
        <v>0</v>
      </c>
      <c r="C45" s="5" t="n">
        <v>-5</v>
      </c>
      <c r="D45" s="5" t="n">
        <v>-4</v>
      </c>
      <c r="E45" s="5" t="n">
        <v>1</v>
      </c>
    </row>
    <row r="46">
      <c r="A46" s="4" t="inlineStr">
        <is>
          <t>Ending balance</t>
        </is>
      </c>
      <c r="B46" s="5" t="n">
        <v>371</v>
      </c>
      <c r="C46" s="5" t="n">
        <v>468</v>
      </c>
      <c r="D46" s="5" t="n">
        <v>371</v>
      </c>
      <c r="E46" s="5" t="n">
        <v>468</v>
      </c>
    </row>
    <row r="47">
      <c r="A47" s="4" t="inlineStr">
        <is>
          <t>Derivatives</t>
        </is>
      </c>
    </row>
    <row r="48">
      <c r="A48" s="3" t="inlineStr">
        <is>
          <t>Attributable to Matthews:</t>
        </is>
      </c>
    </row>
    <row r="49">
      <c r="A49" s="4" t="inlineStr">
        <is>
          <t>Beginning balance</t>
        </is>
      </c>
      <c r="B49" s="5" t="n">
        <v>0</v>
      </c>
      <c r="C49" s="5" t="n">
        <v>0</v>
      </c>
      <c r="D49" s="5" t="n">
        <v>0</v>
      </c>
      <c r="E49" s="5" t="n">
        <v>0</v>
      </c>
    </row>
    <row r="50">
      <c r="A50" s="4" t="inlineStr">
        <is>
          <t>OCI before reclassification</t>
        </is>
      </c>
      <c r="B50" s="5" t="n">
        <v>0</v>
      </c>
      <c r="C50" s="5" t="n">
        <v>0</v>
      </c>
      <c r="D50" s="5" t="n">
        <v>0</v>
      </c>
      <c r="E50" s="5" t="n">
        <v>0</v>
      </c>
    </row>
    <row r="51">
      <c r="A51" s="4" t="inlineStr">
        <is>
          <t>Current-period OCI, net of tax</t>
        </is>
      </c>
      <c r="B51" s="5" t="n">
        <v>0</v>
      </c>
      <c r="C51" s="5" t="n">
        <v>0</v>
      </c>
      <c r="D51" s="5" t="n">
        <v>0</v>
      </c>
      <c r="E51" s="5" t="n">
        <v>0</v>
      </c>
    </row>
    <row r="52">
      <c r="A52" s="4" t="inlineStr">
        <is>
          <t>Ending balance</t>
        </is>
      </c>
      <c r="B52" s="5" t="n">
        <v>0</v>
      </c>
      <c r="C52" s="5" t="n">
        <v>0</v>
      </c>
      <c r="D52" s="5" t="n">
        <v>0</v>
      </c>
      <c r="E52" s="5" t="n">
        <v>0</v>
      </c>
    </row>
    <row r="53">
      <c r="A53" s="4" t="inlineStr">
        <is>
          <t>AOCI Attributable to Noncontrolling Interest</t>
        </is>
      </c>
    </row>
    <row r="54">
      <c r="A54" s="3" t="inlineStr">
        <is>
          <t>Attributable to Matthews:</t>
        </is>
      </c>
    </row>
    <row r="55">
      <c r="A55" s="4" t="inlineStr">
        <is>
          <t>Beginning balance</t>
        </is>
      </c>
      <c r="B55" s="5" t="n">
        <v>371</v>
      </c>
      <c r="C55" s="5" t="n">
        <v>473</v>
      </c>
      <c r="D55" s="5" t="n">
        <v>375</v>
      </c>
      <c r="E55" s="5" t="n">
        <v>467</v>
      </c>
    </row>
    <row r="56">
      <c r="A56" s="4" t="inlineStr">
        <is>
          <t>OCI before reclassification</t>
        </is>
      </c>
      <c r="B56" s="5" t="n">
        <v>0</v>
      </c>
      <c r="C56" s="5" t="n">
        <v>-5</v>
      </c>
      <c r="D56" s="5" t="n">
        <v>-4</v>
      </c>
      <c r="E56" s="5" t="n">
        <v>1</v>
      </c>
    </row>
    <row r="57">
      <c r="A57" s="4" t="inlineStr">
        <is>
          <t>Current-period OCI, net of tax</t>
        </is>
      </c>
      <c r="B57" s="5" t="n">
        <v>0</v>
      </c>
      <c r="C57" s="5" t="n">
        <v>-5</v>
      </c>
      <c r="D57" s="5" t="n">
        <v>-4</v>
      </c>
      <c r="E57" s="5" t="n">
        <v>1</v>
      </c>
    </row>
    <row r="58">
      <c r="A58" s="4" t="inlineStr">
        <is>
          <t>Ending balance</t>
        </is>
      </c>
      <c r="B58" s="6" t="n">
        <v>371</v>
      </c>
      <c r="C58" s="6" t="n">
        <v>468</v>
      </c>
      <c r="D58" s="6" t="n">
        <v>371</v>
      </c>
      <c r="E58" s="6" t="n">
        <v>468</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Accumulated Other Comprehensive Income - Reclassifications out of AOCI (Details) - USD ($) $ in Thousands</t>
        </is>
      </c>
      <c r="B1" s="2" t="inlineStr">
        <is>
          <t>3 Months Ended</t>
        </is>
      </c>
      <c r="H1" s="2" t="inlineStr">
        <is>
          <t>9 Months Ended</t>
        </is>
      </c>
    </row>
    <row r="2">
      <c r="B2" s="2" t="inlineStr">
        <is>
          <t>Jun. 30, 2020</t>
        </is>
      </c>
      <c r="C2" s="2" t="inlineStr">
        <is>
          <t>Mar. 31, 2020</t>
        </is>
      </c>
      <c r="D2" s="2" t="inlineStr">
        <is>
          <t>Dec. 31, 2019</t>
        </is>
      </c>
      <c r="E2" s="2" t="inlineStr">
        <is>
          <t>Jun. 30, 2019</t>
        </is>
      </c>
      <c r="F2" s="2" t="inlineStr">
        <is>
          <t>Mar. 31, 2019</t>
        </is>
      </c>
      <c r="G2" s="2" t="inlineStr">
        <is>
          <t>Dec. 31, 2018</t>
        </is>
      </c>
      <c r="H2" s="2" t="inlineStr">
        <is>
          <t>Jun. 30, 2020</t>
        </is>
      </c>
      <c r="I2" s="2" t="inlineStr">
        <is>
          <t>Jun. 30, 2019</t>
        </is>
      </c>
    </row>
    <row r="3">
      <c r="A3" s="3" t="inlineStr">
        <is>
          <t>Derivatives</t>
        </is>
      </c>
    </row>
    <row r="4">
      <c r="A4" s="4" t="inlineStr">
        <is>
          <t>Interest expense</t>
        </is>
      </c>
      <c r="B4" s="6" t="n">
        <v>8082</v>
      </c>
      <c r="E4" s="6" t="n">
        <v>10508</v>
      </c>
      <c r="H4" s="6" t="n">
        <v>26935</v>
      </c>
      <c r="I4" s="6" t="n">
        <v>31068</v>
      </c>
    </row>
    <row r="5">
      <c r="A5" s="4" t="inlineStr">
        <is>
          <t>Income before income tax</t>
        </is>
      </c>
      <c r="B5" s="5" t="n">
        <v>-4360</v>
      </c>
      <c r="E5" s="5" t="n">
        <v>18413</v>
      </c>
      <c r="H5" s="5" t="n">
        <v>-117724</v>
      </c>
      <c r="I5" s="5" t="n">
        <v>37031</v>
      </c>
    </row>
    <row r="6">
      <c r="A6" s="4" t="inlineStr">
        <is>
          <t>Income taxes</t>
        </is>
      </c>
      <c r="B6" s="5" t="n">
        <v>6209</v>
      </c>
      <c r="E6" s="5" t="n">
        <v>-3989</v>
      </c>
      <c r="H6" s="5" t="n">
        <v>22672</v>
      </c>
      <c r="I6" s="5" t="n">
        <v>-4429</v>
      </c>
    </row>
    <row r="7">
      <c r="A7" s="4" t="inlineStr">
        <is>
          <t>Net income (loss)</t>
        </is>
      </c>
      <c r="B7" s="5" t="n">
        <v>1849</v>
      </c>
      <c r="C7" s="6" t="n">
        <v>-86595</v>
      </c>
      <c r="D7" s="6" t="n">
        <v>-10306</v>
      </c>
      <c r="E7" s="5" t="n">
        <v>14424</v>
      </c>
      <c r="F7" s="6" t="n">
        <v>15194</v>
      </c>
      <c r="G7" s="6" t="n">
        <v>2984</v>
      </c>
      <c r="H7" s="5" t="n">
        <v>-95052</v>
      </c>
      <c r="I7" s="5" t="n">
        <v>32602</v>
      </c>
    </row>
    <row r="8">
      <c r="A8" s="4" t="inlineStr">
        <is>
          <t>Prior service credit</t>
        </is>
      </c>
    </row>
    <row r="9">
      <c r="A9" s="3" t="inlineStr">
        <is>
          <t>Reclassification Adjustment out of Accumulated Other Comprehensive Income [Line Items]</t>
        </is>
      </c>
    </row>
    <row r="10">
      <c r="A10" s="4" t="inlineStr">
        <is>
          <t>Income before income tax</t>
        </is>
      </c>
      <c r="B10" s="5" t="n">
        <v>70</v>
      </c>
      <c r="E10" s="5" t="n">
        <v>95</v>
      </c>
      <c r="H10" s="5" t="n">
        <v>210</v>
      </c>
      <c r="I10" s="5" t="n">
        <v>285</v>
      </c>
    </row>
    <row r="11">
      <c r="A11" s="4" t="inlineStr">
        <is>
          <t>Actuarial losses</t>
        </is>
      </c>
    </row>
    <row r="12">
      <c r="A12" s="3" t="inlineStr">
        <is>
          <t>Reclassification Adjustment out of Accumulated Other Comprehensive Income [Line Items]</t>
        </is>
      </c>
    </row>
    <row r="13">
      <c r="A13" s="4" t="inlineStr">
        <is>
          <t>Income before income tax</t>
        </is>
      </c>
      <c r="B13" s="5" t="n">
        <v>-2386</v>
      </c>
      <c r="E13" s="5" t="n">
        <v>-1066</v>
      </c>
      <c r="H13" s="5" t="n">
        <v>-7159</v>
      </c>
      <c r="I13" s="5" t="n">
        <v>-3197</v>
      </c>
    </row>
    <row r="14">
      <c r="A14" s="4" t="inlineStr">
        <is>
          <t>Post-retirement benefit plans</t>
        </is>
      </c>
    </row>
    <row r="15">
      <c r="A15" s="3" t="inlineStr">
        <is>
          <t>Reclassification Adjustment out of Accumulated Other Comprehensive Income [Line Items]</t>
        </is>
      </c>
    </row>
    <row r="16">
      <c r="A16" s="4" t="inlineStr">
        <is>
          <t>Income before income tax</t>
        </is>
      </c>
      <c r="B16" s="5" t="n">
        <v>-2316</v>
      </c>
      <c r="E16" s="5" t="n">
        <v>-971</v>
      </c>
      <c r="H16" s="5" t="n">
        <v>-6949</v>
      </c>
      <c r="I16" s="5" t="n">
        <v>-2912</v>
      </c>
    </row>
    <row r="17">
      <c r="A17" s="4" t="inlineStr">
        <is>
          <t>Net income</t>
        </is>
      </c>
      <c r="B17" s="5" t="n">
        <v>-1743</v>
      </c>
      <c r="E17" s="5" t="n">
        <v>-705</v>
      </c>
      <c r="H17" s="5" t="n">
        <v>-5297</v>
      </c>
      <c r="I17" s="5" t="n">
        <v>-2168</v>
      </c>
    </row>
    <row r="18">
      <c r="A18" s="3" t="inlineStr">
        <is>
          <t>Derivatives</t>
        </is>
      </c>
    </row>
    <row r="19">
      <c r="A19" s="4" t="inlineStr">
        <is>
          <t>Income taxes</t>
        </is>
      </c>
      <c r="B19" s="5" t="n">
        <v>-573</v>
      </c>
      <c r="E19" s="5" t="n">
        <v>-266</v>
      </c>
      <c r="H19" s="5" t="n">
        <v>-1652</v>
      </c>
      <c r="I19" s="5" t="n">
        <v>-744</v>
      </c>
    </row>
    <row r="20">
      <c r="A20" s="4" t="inlineStr">
        <is>
          <t>Derivatives</t>
        </is>
      </c>
    </row>
    <row r="21">
      <c r="A21" s="3" t="inlineStr">
        <is>
          <t>Reclassification Adjustment out of Accumulated Other Comprehensive Income [Line Items]</t>
        </is>
      </c>
    </row>
    <row r="22">
      <c r="A22" s="4" t="inlineStr">
        <is>
          <t>Net income</t>
        </is>
      </c>
      <c r="B22" s="5" t="n">
        <v>-330</v>
      </c>
      <c r="E22" s="5" t="n">
        <v>660</v>
      </c>
      <c r="H22" s="5" t="n">
        <v>82</v>
      </c>
      <c r="I22" s="5" t="n">
        <v>1879</v>
      </c>
    </row>
    <row r="23">
      <c r="A23" s="4" t="inlineStr">
        <is>
          <t>Derivatives | Reclassification out of Accumulated Other Comprehensive Income</t>
        </is>
      </c>
    </row>
    <row r="24">
      <c r="A24" s="3" t="inlineStr">
        <is>
          <t>Derivatives</t>
        </is>
      </c>
    </row>
    <row r="25">
      <c r="A25" s="4" t="inlineStr">
        <is>
          <t>Income before income tax</t>
        </is>
      </c>
      <c r="B25" s="5" t="n">
        <v>-438</v>
      </c>
      <c r="E25" s="5" t="n">
        <v>874</v>
      </c>
      <c r="H25" s="5" t="n">
        <v>108</v>
      </c>
      <c r="I25" s="5" t="n">
        <v>2489</v>
      </c>
    </row>
    <row r="26">
      <c r="A26" s="4" t="inlineStr">
        <is>
          <t>Income taxes</t>
        </is>
      </c>
      <c r="B26" s="5" t="n">
        <v>108</v>
      </c>
      <c r="E26" s="5" t="n">
        <v>-214</v>
      </c>
      <c r="H26" s="5" t="n">
        <v>-26</v>
      </c>
      <c r="I26" s="5" t="n">
        <v>-610</v>
      </c>
    </row>
    <row r="27">
      <c r="A27" s="4" t="inlineStr">
        <is>
          <t>Net income (loss)</t>
        </is>
      </c>
      <c r="B27" s="5" t="n">
        <v>-330</v>
      </c>
      <c r="E27" s="5" t="n">
        <v>660</v>
      </c>
      <c r="H27" s="5" t="n">
        <v>82</v>
      </c>
      <c r="I27" s="5" t="n">
        <v>1879</v>
      </c>
    </row>
    <row r="28">
      <c r="A28" s="4" t="inlineStr">
        <is>
          <t>Derivatives | Interest rate swap contracts | Reclassification out of Accumulated Other Comprehensive Income</t>
        </is>
      </c>
    </row>
    <row r="29">
      <c r="A29" s="3" t="inlineStr">
        <is>
          <t>Derivatives</t>
        </is>
      </c>
    </row>
    <row r="30">
      <c r="A30" s="4" t="inlineStr">
        <is>
          <t>Interest expense</t>
        </is>
      </c>
      <c r="B30" s="6" t="n">
        <v>-438</v>
      </c>
      <c r="E30" s="6" t="n">
        <v>874</v>
      </c>
      <c r="H30" s="6" t="n">
        <v>108</v>
      </c>
      <c r="I30" s="6" t="n">
        <v>2489</v>
      </c>
    </row>
  </sheetData>
  <mergeCells count="3">
    <mergeCell ref="A1:A2"/>
    <mergeCell ref="B1:G1"/>
    <mergeCell ref="H1:I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4" customWidth="1" min="6" max="6"/>
  </cols>
  <sheetData>
    <row r="1">
      <c r="A1" s="1" t="inlineStr">
        <is>
          <t>Income Taxes (Details) - USD ($) $ in Thousands</t>
        </is>
      </c>
      <c r="B1" s="2" t="inlineStr">
        <is>
          <t>3 Months Ended</t>
        </is>
      </c>
      <c r="D1" s="2" t="inlineStr">
        <is>
          <t>9 Months Ended</t>
        </is>
      </c>
    </row>
    <row r="2">
      <c r="B2" s="2" t="inlineStr">
        <is>
          <t>Jun. 30, 2020</t>
        </is>
      </c>
      <c r="C2" s="2" t="inlineStr">
        <is>
          <t>Jun. 30, 2019</t>
        </is>
      </c>
      <c r="D2" s="2" t="inlineStr">
        <is>
          <t>Jun. 30, 2020</t>
        </is>
      </c>
      <c r="E2" s="2" t="inlineStr">
        <is>
          <t>Jun. 30, 2019</t>
        </is>
      </c>
      <c r="F2" s="2" t="inlineStr">
        <is>
          <t>Sep. 30, 2019</t>
        </is>
      </c>
    </row>
    <row r="3">
      <c r="A3" s="3" t="inlineStr">
        <is>
          <t>Income Tax Disclosure [Abstract]</t>
        </is>
      </c>
    </row>
    <row r="4">
      <c r="A4" s="4" t="inlineStr">
        <is>
          <t>Income tax expense (benefit)</t>
        </is>
      </c>
      <c r="B4" s="6" t="n">
        <v>-6209</v>
      </c>
      <c r="C4" s="6" t="n">
        <v>3989</v>
      </c>
      <c r="D4" s="6" t="n">
        <v>-22672</v>
      </c>
      <c r="E4" s="6" t="n">
        <v>4429</v>
      </c>
    </row>
    <row r="5">
      <c r="A5" s="4" t="inlineStr">
        <is>
          <t>Federal statutory rate (as a percent)</t>
        </is>
      </c>
      <c r="D5" s="4" t="inlineStr">
        <is>
          <t>21.00%</t>
        </is>
      </c>
      <c r="E5" s="4" t="inlineStr">
        <is>
          <t>21.00%</t>
        </is>
      </c>
    </row>
    <row r="6">
      <c r="A6" s="4" t="inlineStr">
        <is>
          <t>Unrecognized tax benefits</t>
        </is>
      </c>
      <c r="B6" s="5" t="n">
        <v>11834</v>
      </c>
      <c r="D6" s="6" t="n">
        <v>11834</v>
      </c>
      <c r="F6" s="6" t="n">
        <v>15526</v>
      </c>
    </row>
    <row r="7">
      <c r="A7" s="4" t="inlineStr">
        <is>
          <t>Unrecognized tax benefits that would impact effective tax rate</t>
        </is>
      </c>
      <c r="B7" s="5" t="n">
        <v>8620</v>
      </c>
      <c r="D7" s="5" t="n">
        <v>8620</v>
      </c>
      <c r="F7" s="5" t="n">
        <v>11417</v>
      </c>
    </row>
    <row r="8">
      <c r="A8" s="4" t="inlineStr">
        <is>
          <t>Decrease reasonably possible in next 12 months</t>
        </is>
      </c>
      <c r="B8" s="5" t="n">
        <v>9034</v>
      </c>
      <c r="D8" s="5" t="n">
        <v>9034</v>
      </c>
    </row>
    <row r="9">
      <c r="A9" s="4" t="inlineStr">
        <is>
          <t>Total penalties and interest accrued</t>
        </is>
      </c>
      <c r="B9" s="6" t="n">
        <v>2424</v>
      </c>
      <c r="D9" s="6" t="n">
        <v>2424</v>
      </c>
      <c r="F9" s="6" t="n">
        <v>288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8" customWidth="1" min="8" max="8"/>
    <col width="21" customWidth="1" min="9" max="9"/>
  </cols>
  <sheetData>
    <row r="1">
      <c r="A1" s="1" t="inlineStr">
        <is>
          <t>Segment Information (Details) $ in Thousands</t>
        </is>
      </c>
      <c r="B1" s="2" t="inlineStr">
        <is>
          <t>3 Months Ended</t>
        </is>
      </c>
      <c r="H1" s="2" t="inlineStr">
        <is>
          <t>9 Months Ended</t>
        </is>
      </c>
    </row>
    <row r="2">
      <c r="B2" s="2" t="inlineStr">
        <is>
          <t>Jun. 30, 2020USD ($)</t>
        </is>
      </c>
      <c r="C2" s="2" t="inlineStr">
        <is>
          <t>Mar. 31, 2020USD ($)</t>
        </is>
      </c>
      <c r="D2" s="2" t="inlineStr">
        <is>
          <t>Dec. 31, 2019USD ($)</t>
        </is>
      </c>
      <c r="E2" s="2" t="inlineStr">
        <is>
          <t>Jun. 30, 2019USD ($)</t>
        </is>
      </c>
      <c r="F2" s="2" t="inlineStr">
        <is>
          <t>Mar. 31, 2019USD ($)</t>
        </is>
      </c>
      <c r="G2" s="2" t="inlineStr">
        <is>
          <t>Dec. 31, 2018USD ($)</t>
        </is>
      </c>
      <c r="H2" s="2" t="inlineStr">
        <is>
          <t>Jun. 30, 2020USD ($)segment</t>
        </is>
      </c>
      <c r="I2" s="2" t="inlineStr">
        <is>
          <t>Jun. 30, 2019USD ($)</t>
        </is>
      </c>
    </row>
    <row r="3">
      <c r="A3" s="3" t="inlineStr">
        <is>
          <t>Segment Reporting [Abstract]</t>
        </is>
      </c>
    </row>
    <row r="4">
      <c r="A4" s="4" t="inlineStr">
        <is>
          <t>Number of operating segments | segment</t>
        </is>
      </c>
      <c r="H4" s="5" t="n">
        <v>3</v>
      </c>
    </row>
    <row r="5">
      <c r="A5" s="3" t="inlineStr">
        <is>
          <t>Segment Reporting Information [Line Items]</t>
        </is>
      </c>
    </row>
    <row r="6">
      <c r="A6" s="4" t="inlineStr">
        <is>
          <t>Sales</t>
        </is>
      </c>
      <c r="B6" s="6" t="n">
        <v>359422</v>
      </c>
      <c r="E6" s="6" t="n">
        <v>379294</v>
      </c>
      <c r="H6" s="6" t="n">
        <v>1099166</v>
      </c>
      <c r="I6" s="6" t="n">
        <v>1144871</v>
      </c>
    </row>
    <row r="7">
      <c r="A7" s="3" t="inlineStr">
        <is>
          <t>Reconciliation Of Adjusted EBITDA To Net Income [Abstract]</t>
        </is>
      </c>
    </row>
    <row r="8">
      <c r="A8" s="4" t="inlineStr">
        <is>
          <t>Adjusted EBITDA:</t>
        </is>
      </c>
      <c r="B8" s="5" t="n">
        <v>49397</v>
      </c>
      <c r="E8" s="5" t="n">
        <v>58954</v>
      </c>
      <c r="H8" s="5" t="n">
        <v>139024</v>
      </c>
      <c r="I8" s="5" t="n">
        <v>161623</v>
      </c>
    </row>
    <row r="9">
      <c r="A9" s="3" t="inlineStr">
        <is>
          <t>Non-Operating Income and Expenses [Abstract]</t>
        </is>
      </c>
    </row>
    <row r="10">
      <c r="A10" s="4" t="inlineStr">
        <is>
          <t>Acquisition costs</t>
        </is>
      </c>
      <c r="B10" s="5" t="n">
        <v>-304</v>
      </c>
      <c r="E10" s="5" t="n">
        <v>-2980</v>
      </c>
      <c r="H10" s="5" t="n">
        <v>-2912</v>
      </c>
      <c r="I10" s="5" t="n">
        <v>-8386</v>
      </c>
    </row>
    <row r="11">
      <c r="A11" s="4" t="inlineStr">
        <is>
          <t>ERP integration costs</t>
        </is>
      </c>
      <c r="B11" s="5" t="n">
        <v>-745</v>
      </c>
      <c r="E11" s="5" t="n">
        <v>-2355</v>
      </c>
      <c r="H11" s="5" t="n">
        <v>-2160</v>
      </c>
      <c r="I11" s="5" t="n">
        <v>-6337</v>
      </c>
    </row>
    <row r="12">
      <c r="A12" s="4" t="inlineStr">
        <is>
          <t>Strategic initiatives and other charges</t>
        </is>
      </c>
      <c r="B12" s="5" t="n">
        <v>-5570</v>
      </c>
      <c r="E12" s="5" t="n">
        <v>-1037</v>
      </c>
      <c r="H12" s="5" t="n">
        <v>-25040</v>
      </c>
      <c r="I12" s="5" t="n">
        <v>-3149</v>
      </c>
    </row>
    <row r="13">
      <c r="A13" s="4" t="inlineStr">
        <is>
          <t>Gain (loss) on sale of ownership interests in a subsidiary</t>
        </is>
      </c>
      <c r="B13" s="5" t="n">
        <v>11208</v>
      </c>
      <c r="E13" s="5" t="n">
        <v>0</v>
      </c>
      <c r="H13" s="5" t="n">
        <v>11208</v>
      </c>
      <c r="I13" s="5" t="n">
        <v>-4465</v>
      </c>
    </row>
    <row r="14">
      <c r="A14" s="4" t="inlineStr">
        <is>
          <t>Legal matter reserve</t>
        </is>
      </c>
      <c r="B14" s="5" t="n">
        <v>-10566</v>
      </c>
      <c r="E14" s="5" t="n">
        <v>0</v>
      </c>
      <c r="H14" s="5" t="n">
        <v>-10566</v>
      </c>
      <c r="I14" s="5" t="n">
        <v>0</v>
      </c>
    </row>
    <row r="15">
      <c r="A15" s="4" t="inlineStr">
        <is>
          <t>Non-recurring / incremental COVID-19 costs</t>
        </is>
      </c>
      <c r="B15" s="5" t="n">
        <v>-1871</v>
      </c>
      <c r="E15" s="5" t="n">
        <v>0</v>
      </c>
      <c r="H15" s="5" t="n">
        <v>-2534</v>
      </c>
      <c r="I15" s="5" t="n">
        <v>0</v>
      </c>
    </row>
    <row r="16">
      <c r="A16" s="4" t="inlineStr">
        <is>
          <t>Goodwill write-down</t>
        </is>
      </c>
      <c r="B16" s="5" t="n">
        <v>0</v>
      </c>
      <c r="E16" s="5" t="n">
        <v>0</v>
      </c>
      <c r="H16" s="5" t="n">
        <v>-90408</v>
      </c>
      <c r="I16" s="5" t="n">
        <v>0</v>
      </c>
    </row>
    <row r="17">
      <c r="A17" s="4" t="inlineStr">
        <is>
          <t>Joint Venture depreciation, amortization, interest expense and other charges</t>
        </is>
      </c>
      <c r="B17" s="5" t="n">
        <v>-2473</v>
      </c>
      <c r="E17" s="5" t="n">
        <v>-866</v>
      </c>
      <c r="H17" s="5" t="n">
        <v>-4732</v>
      </c>
      <c r="I17" s="5" t="n">
        <v>-866</v>
      </c>
    </row>
    <row r="18">
      <c r="A18" s="4" t="inlineStr">
        <is>
          <t>Stock-based compensation</t>
        </is>
      </c>
      <c r="B18" s="5" t="n">
        <v>-2539</v>
      </c>
      <c r="E18" s="5" t="n">
        <v>-1156</v>
      </c>
      <c r="H18" s="5" t="n">
        <v>-7078</v>
      </c>
      <c r="I18" s="5" t="n">
        <v>-6169</v>
      </c>
    </row>
    <row r="19">
      <c r="A19" s="4" t="inlineStr">
        <is>
          <t>Non-service pension and postretirement expense</t>
        </is>
      </c>
      <c r="B19" s="5" t="n">
        <v>-2227</v>
      </c>
      <c r="E19" s="5" t="n">
        <v>-951</v>
      </c>
      <c r="H19" s="5" t="n">
        <v>-6682</v>
      </c>
      <c r="I19" s="5" t="n">
        <v>-2852</v>
      </c>
    </row>
    <row r="20">
      <c r="A20" s="4" t="inlineStr">
        <is>
          <t>Depreciation and amortization *</t>
        </is>
      </c>
      <c r="B20" s="5" t="n">
        <v>-30168</v>
      </c>
      <c r="E20" s="5" t="n">
        <v>-20483</v>
      </c>
      <c r="H20" s="5" t="n">
        <v>-88418</v>
      </c>
      <c r="I20" s="5" t="n">
        <v>-60759</v>
      </c>
    </row>
    <row r="21">
      <c r="A21" s="4" t="inlineStr">
        <is>
          <t>Interest expense</t>
        </is>
      </c>
      <c r="B21" s="5" t="n">
        <v>-8082</v>
      </c>
      <c r="E21" s="5" t="n">
        <v>-10508</v>
      </c>
      <c r="H21" s="5" t="n">
        <v>-26935</v>
      </c>
      <c r="I21" s="5" t="n">
        <v>-31068</v>
      </c>
    </row>
    <row r="22">
      <c r="A22" s="4" t="inlineStr">
        <is>
          <t>Net loss attributable to noncontrolling interests</t>
        </is>
      </c>
      <c r="B22" s="5" t="n">
        <v>-420</v>
      </c>
      <c r="E22" s="5" t="n">
        <v>-205</v>
      </c>
      <c r="H22" s="5" t="n">
        <v>-491</v>
      </c>
      <c r="I22" s="5" t="n">
        <v>-541</v>
      </c>
    </row>
    <row r="23">
      <c r="A23" s="4" t="inlineStr">
        <is>
          <t>(Loss) income before income taxes</t>
        </is>
      </c>
      <c r="B23" s="5" t="n">
        <v>-4360</v>
      </c>
      <c r="E23" s="5" t="n">
        <v>18413</v>
      </c>
      <c r="H23" s="5" t="n">
        <v>-117724</v>
      </c>
      <c r="I23" s="5" t="n">
        <v>37031</v>
      </c>
    </row>
    <row r="24">
      <c r="A24" s="4" t="inlineStr">
        <is>
          <t>Income tax benefit (provision)</t>
        </is>
      </c>
      <c r="B24" s="5" t="n">
        <v>6209</v>
      </c>
      <c r="E24" s="5" t="n">
        <v>-3989</v>
      </c>
      <c r="H24" s="5" t="n">
        <v>22672</v>
      </c>
      <c r="I24" s="5" t="n">
        <v>-4429</v>
      </c>
    </row>
    <row r="25">
      <c r="A25" s="4" t="inlineStr">
        <is>
          <t>Net income (loss)</t>
        </is>
      </c>
      <c r="B25" s="5" t="n">
        <v>1849</v>
      </c>
      <c r="C25" s="6" t="n">
        <v>-86595</v>
      </c>
      <c r="D25" s="6" t="n">
        <v>-10306</v>
      </c>
      <c r="E25" s="5" t="n">
        <v>14424</v>
      </c>
      <c r="F25" s="6" t="n">
        <v>15194</v>
      </c>
      <c r="G25" s="6" t="n">
        <v>2984</v>
      </c>
      <c r="H25" s="5" t="n">
        <v>-95052</v>
      </c>
      <c r="I25" s="5" t="n">
        <v>32602</v>
      </c>
    </row>
    <row r="26">
      <c r="A26" s="4" t="inlineStr">
        <is>
          <t>SGK Brand Solutions</t>
        </is>
      </c>
    </row>
    <row r="27">
      <c r="A27" s="3" t="inlineStr">
        <is>
          <t>Segment Reporting Information [Line Items]</t>
        </is>
      </c>
    </row>
    <row r="28">
      <c r="A28" s="4" t="inlineStr">
        <is>
          <t>Sales</t>
        </is>
      </c>
      <c r="B28" s="5" t="n">
        <v>165780</v>
      </c>
      <c r="E28" s="5" t="n">
        <v>181930</v>
      </c>
      <c r="H28" s="5" t="n">
        <v>513515</v>
      </c>
      <c r="I28" s="5" t="n">
        <v>557881</v>
      </c>
    </row>
    <row r="29">
      <c r="A29" s="3" t="inlineStr">
        <is>
          <t>Reconciliation Of Adjusted EBITDA To Net Income [Abstract]</t>
        </is>
      </c>
    </row>
    <row r="30">
      <c r="A30" s="4" t="inlineStr">
        <is>
          <t>Adjusted EBITDA:</t>
        </is>
      </c>
      <c r="B30" s="5" t="n">
        <v>20846</v>
      </c>
      <c r="E30" s="5" t="n">
        <v>29891</v>
      </c>
      <c r="H30" s="5" t="n">
        <v>61808</v>
      </c>
      <c r="I30" s="5" t="n">
        <v>86612</v>
      </c>
    </row>
    <row r="31">
      <c r="A31" s="3" t="inlineStr">
        <is>
          <t>Non-Operating Income and Expenses [Abstract]</t>
        </is>
      </c>
    </row>
    <row r="32">
      <c r="A32" s="4" t="inlineStr">
        <is>
          <t>Goodwill write-down</t>
        </is>
      </c>
      <c r="C32" s="6" t="n">
        <v>-90408</v>
      </c>
    </row>
    <row r="33">
      <c r="A33" s="4" t="inlineStr">
        <is>
          <t>Depreciation and amortization *</t>
        </is>
      </c>
      <c r="B33" s="5" t="n">
        <v>-21833</v>
      </c>
      <c r="E33" s="5" t="n">
        <v>-12757</v>
      </c>
      <c r="H33" s="5" t="n">
        <v>-65274</v>
      </c>
      <c r="I33" s="5" t="n">
        <v>-37364</v>
      </c>
    </row>
    <row r="34">
      <c r="A34" s="4" t="inlineStr">
        <is>
          <t>Acquisition costs, ERP integration costs, and strategic initiatives and other charges</t>
        </is>
      </c>
      <c r="B34" s="5" t="n">
        <v>1794</v>
      </c>
      <c r="E34" s="5" t="n">
        <v>449</v>
      </c>
      <c r="H34" s="5" t="n">
        <v>9058</v>
      </c>
      <c r="I34" s="5" t="n">
        <v>3858</v>
      </c>
    </row>
    <row r="35">
      <c r="A35" s="4" t="inlineStr">
        <is>
          <t>Memorialization</t>
        </is>
      </c>
    </row>
    <row r="36">
      <c r="A36" s="3" t="inlineStr">
        <is>
          <t>Segment Reporting Information [Line Items]</t>
        </is>
      </c>
    </row>
    <row r="37">
      <c r="A37" s="4" t="inlineStr">
        <is>
          <t>Sales</t>
        </is>
      </c>
      <c r="B37" s="5" t="n">
        <v>162118</v>
      </c>
      <c r="E37" s="5" t="n">
        <v>158217</v>
      </c>
      <c r="H37" s="5" t="n">
        <v>478342</v>
      </c>
      <c r="I37" s="5" t="n">
        <v>474279</v>
      </c>
    </row>
    <row r="38">
      <c r="A38" s="3" t="inlineStr">
        <is>
          <t>Reconciliation Of Adjusted EBITDA To Net Income [Abstract]</t>
        </is>
      </c>
    </row>
    <row r="39">
      <c r="A39" s="4" t="inlineStr">
        <is>
          <t>Adjusted EBITDA:</t>
        </is>
      </c>
      <c r="B39" s="5" t="n">
        <v>37734</v>
      </c>
      <c r="E39" s="5" t="n">
        <v>36075</v>
      </c>
      <c r="H39" s="5" t="n">
        <v>103020</v>
      </c>
      <c r="I39" s="5" t="n">
        <v>101361</v>
      </c>
    </row>
    <row r="40">
      <c r="A40" s="3" t="inlineStr">
        <is>
          <t>Non-Operating Income and Expenses [Abstract]</t>
        </is>
      </c>
    </row>
    <row r="41">
      <c r="A41" s="4" t="inlineStr">
        <is>
          <t>Goodwill write-down</t>
        </is>
      </c>
      <c r="H41" s="5" t="n">
        <v>0</v>
      </c>
    </row>
    <row r="42">
      <c r="A42" s="4" t="inlineStr">
        <is>
          <t>Depreciation and amortization *</t>
        </is>
      </c>
      <c r="B42" s="5" t="n">
        <v>-5549</v>
      </c>
      <c r="E42" s="5" t="n">
        <v>-4840</v>
      </c>
      <c r="H42" s="5" t="n">
        <v>-15024</v>
      </c>
      <c r="I42" s="5" t="n">
        <v>-14898</v>
      </c>
    </row>
    <row r="43">
      <c r="A43" s="4" t="inlineStr">
        <is>
          <t>Acquisition costs, ERP integration costs, and strategic initiatives and other charges</t>
        </is>
      </c>
      <c r="B43" s="5" t="n">
        <v>697</v>
      </c>
      <c r="H43" s="5" t="n">
        <v>1754</v>
      </c>
    </row>
    <row r="44">
      <c r="A44" s="4" t="inlineStr">
        <is>
          <t>Industrial Technologies</t>
        </is>
      </c>
    </row>
    <row r="45">
      <c r="A45" s="3" t="inlineStr">
        <is>
          <t>Segment Reporting Information [Line Items]</t>
        </is>
      </c>
    </row>
    <row r="46">
      <c r="A46" s="4" t="inlineStr">
        <is>
          <t>Sales</t>
        </is>
      </c>
      <c r="B46" s="5" t="n">
        <v>31524</v>
      </c>
      <c r="E46" s="5" t="n">
        <v>39147</v>
      </c>
      <c r="H46" s="5" t="n">
        <v>107309</v>
      </c>
      <c r="I46" s="5" t="n">
        <v>112711</v>
      </c>
    </row>
    <row r="47">
      <c r="A47" s="3" t="inlineStr">
        <is>
          <t>Reconciliation Of Adjusted EBITDA To Net Income [Abstract]</t>
        </is>
      </c>
    </row>
    <row r="48">
      <c r="A48" s="4" t="inlineStr">
        <is>
          <t>Adjusted EBITDA:</t>
        </is>
      </c>
      <c r="B48" s="5" t="n">
        <v>4679</v>
      </c>
      <c r="E48" s="5" t="n">
        <v>7278</v>
      </c>
      <c r="H48" s="5" t="n">
        <v>15205</v>
      </c>
      <c r="I48" s="5" t="n">
        <v>15665</v>
      </c>
    </row>
    <row r="49">
      <c r="A49" s="3" t="inlineStr">
        <is>
          <t>Non-Operating Income and Expenses [Abstract]</t>
        </is>
      </c>
    </row>
    <row r="50">
      <c r="A50" s="4" t="inlineStr">
        <is>
          <t>Depreciation and amortization *</t>
        </is>
      </c>
      <c r="B50" s="5" t="n">
        <v>-1450</v>
      </c>
      <c r="E50" s="5" t="n">
        <v>-1545</v>
      </c>
      <c r="H50" s="5" t="n">
        <v>-4320</v>
      </c>
      <c r="I50" s="5" t="n">
        <v>-4630</v>
      </c>
    </row>
    <row r="51">
      <c r="A51" s="4" t="inlineStr">
        <is>
          <t>Acquisition costs, ERP integration costs, and strategic initiatives and other charges</t>
        </is>
      </c>
      <c r="H51" s="5" t="n">
        <v>268</v>
      </c>
    </row>
    <row r="52">
      <c r="A52" s="4" t="inlineStr">
        <is>
          <t>Corporate and Non-Operating</t>
        </is>
      </c>
    </row>
    <row r="53">
      <c r="A53" s="3" t="inlineStr">
        <is>
          <t>Reconciliation Of Adjusted EBITDA To Net Income [Abstract]</t>
        </is>
      </c>
    </row>
    <row r="54">
      <c r="A54" s="4" t="inlineStr">
        <is>
          <t>Adjusted EBITDA:</t>
        </is>
      </c>
      <c r="B54" s="5" t="n">
        <v>-13862</v>
      </c>
      <c r="E54" s="5" t="n">
        <v>-14290</v>
      </c>
      <c r="H54" s="5" t="n">
        <v>-41009</v>
      </c>
      <c r="I54" s="5" t="n">
        <v>-42015</v>
      </c>
    </row>
    <row r="55">
      <c r="A55" s="3" t="inlineStr">
        <is>
          <t>Non-Operating Income and Expenses [Abstract]</t>
        </is>
      </c>
    </row>
    <row r="56">
      <c r="A56" s="4" t="inlineStr">
        <is>
          <t>Depreciation and amortization *</t>
        </is>
      </c>
      <c r="B56" s="5" t="n">
        <v>-1336</v>
      </c>
      <c r="E56" s="5" t="n">
        <v>-1341</v>
      </c>
      <c r="H56" s="5" t="n">
        <v>-3800</v>
      </c>
      <c r="I56" s="5" t="n">
        <v>-3867</v>
      </c>
    </row>
    <row r="57">
      <c r="A57" s="4" t="inlineStr">
        <is>
          <t>Acquisition costs, ERP integration costs, and strategic initiatives and other charges</t>
        </is>
      </c>
      <c r="B57" s="6" t="n">
        <v>4128</v>
      </c>
      <c r="E57" s="6" t="n">
        <v>5923</v>
      </c>
      <c r="H57" s="6" t="n">
        <v>19032</v>
      </c>
      <c r="I57" s="6" t="n">
        <v>14014</v>
      </c>
    </row>
  </sheetData>
  <mergeCells count="3">
    <mergeCell ref="A1:A2"/>
    <mergeCell ref="B1:G1"/>
    <mergeCell ref="H1:I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quisitions (Details) - USD ($) $ in Thousands</t>
        </is>
      </c>
      <c r="B1" s="2" t="inlineStr">
        <is>
          <t>Nov. 01, 2018</t>
        </is>
      </c>
      <c r="C1" s="2" t="inlineStr">
        <is>
          <t>Jun. 30, 2020</t>
        </is>
      </c>
      <c r="D1" s="2" t="inlineStr">
        <is>
          <t>Jun. 30, 2019</t>
        </is>
      </c>
      <c r="E1" s="2" t="inlineStr">
        <is>
          <t>Jun. 30, 2020</t>
        </is>
      </c>
      <c r="F1" s="2" t="inlineStr">
        <is>
          <t>Jun. 30, 2019</t>
        </is>
      </c>
      <c r="G1" s="2" t="inlineStr">
        <is>
          <t>Sep. 30, 2019</t>
        </is>
      </c>
    </row>
    <row r="2">
      <c r="A2" s="3" t="inlineStr">
        <is>
          <t>Business Acquisition [Line Items]</t>
        </is>
      </c>
    </row>
    <row r="3">
      <c r="A3" s="4" t="inlineStr">
        <is>
          <t>Payment to acquire business, net of cash acquired</t>
        </is>
      </c>
      <c r="E3" s="6" t="n">
        <v>0</v>
      </c>
      <c r="F3" s="6" t="n">
        <v>11525</v>
      </c>
    </row>
    <row r="4">
      <c r="A4" s="4" t="inlineStr">
        <is>
          <t>Percentage of ownership sold</t>
        </is>
      </c>
      <c r="G4" s="4" t="inlineStr">
        <is>
          <t>51.00%</t>
        </is>
      </c>
    </row>
    <row r="5">
      <c r="A5" s="4" t="inlineStr">
        <is>
          <t>Proceeds from sale of ownership interest</t>
        </is>
      </c>
      <c r="E5" s="5" t="n">
        <v>42210</v>
      </c>
      <c r="F5" s="5" t="n">
        <v>8254</v>
      </c>
    </row>
    <row r="6">
      <c r="A6" s="4" t="inlineStr">
        <is>
          <t>(Gain) loss on sale of ownership interests in a subsidiary</t>
        </is>
      </c>
      <c r="C6" s="6" t="n">
        <v>-11208</v>
      </c>
      <c r="D6" s="6" t="n">
        <v>0</v>
      </c>
      <c r="E6" s="6" t="n">
        <v>-11208</v>
      </c>
      <c r="F6" s="6" t="n">
        <v>4465</v>
      </c>
    </row>
    <row r="7">
      <c r="A7" s="4" t="inlineStr">
        <is>
          <t>Frost Converting Systems</t>
        </is>
      </c>
    </row>
    <row r="8">
      <c r="A8" s="3" t="inlineStr">
        <is>
          <t>Business Acquisition [Line Items]</t>
        </is>
      </c>
    </row>
    <row r="9">
      <c r="A9" s="4" t="inlineStr">
        <is>
          <t>Percentage of ownership acquired</t>
        </is>
      </c>
      <c r="B9" s="4" t="inlineStr">
        <is>
          <t>80.00%</t>
        </is>
      </c>
    </row>
    <row r="10">
      <c r="A10" s="4" t="inlineStr">
        <is>
          <t>Payment to acquire business, net of cash acquired</t>
        </is>
      </c>
      <c r="B10" s="6" t="n">
        <v>7162</v>
      </c>
    </row>
    <row r="11">
      <c r="A11" s="4" t="inlineStr">
        <is>
          <t>Memorialization Business</t>
        </is>
      </c>
    </row>
    <row r="12">
      <c r="A12" s="3" t="inlineStr">
        <is>
          <t>Business Acquisition [Line Items]</t>
        </is>
      </c>
    </row>
    <row r="13">
      <c r="A13" s="4" t="inlineStr">
        <is>
          <t>Payment to acquire business, net of cash acquired</t>
        </is>
      </c>
      <c r="G13" s="6" t="n">
        <v>309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SOLIDATED STATEMENTS OF SHAREHOLDERS' EQUITY (Parenthetical) - $ / shares</t>
        </is>
      </c>
      <c r="B1" s="2" t="inlineStr">
        <is>
          <t>3 Months Ended</t>
        </is>
      </c>
    </row>
    <row r="2">
      <c r="B2" s="2" t="inlineStr">
        <is>
          <t>Jun. 30, 2020</t>
        </is>
      </c>
      <c r="C2" s="2" t="inlineStr">
        <is>
          <t>Mar. 31, 2020</t>
        </is>
      </c>
      <c r="D2" s="2" t="inlineStr">
        <is>
          <t>Dec. 31, 2019</t>
        </is>
      </c>
      <c r="E2" s="2" t="inlineStr">
        <is>
          <t>Jun. 30, 2019</t>
        </is>
      </c>
      <c r="F2" s="2" t="inlineStr">
        <is>
          <t>Mar. 31, 2019</t>
        </is>
      </c>
      <c r="G2" s="2" t="inlineStr">
        <is>
          <t>Dec. 31, 2018</t>
        </is>
      </c>
    </row>
    <row r="3">
      <c r="A3" s="3" t="inlineStr">
        <is>
          <t>Statement of Stockholders' Equity [Abstract]</t>
        </is>
      </c>
    </row>
    <row r="4">
      <c r="A4" s="4" t="inlineStr">
        <is>
          <t>Purchase of treasury stock</t>
        </is>
      </c>
      <c r="B4" s="5" t="n">
        <v>722</v>
      </c>
      <c r="C4" s="5" t="n">
        <v>20750</v>
      </c>
      <c r="D4" s="5" t="n">
        <v>52104</v>
      </c>
      <c r="E4" s="5" t="n">
        <v>240155</v>
      </c>
      <c r="F4" s="5" t="n">
        <v>143092</v>
      </c>
      <c r="G4" s="5" t="n">
        <v>186417</v>
      </c>
    </row>
    <row r="5">
      <c r="A5" s="4" t="inlineStr">
        <is>
          <t>Issuance of treasury stock</t>
        </is>
      </c>
      <c r="B5" s="5" t="n">
        <v>900</v>
      </c>
      <c r="D5" s="5" t="n">
        <v>11225</v>
      </c>
      <c r="G5" s="5" t="n">
        <v>2822</v>
      </c>
    </row>
    <row r="6">
      <c r="A6" s="4" t="inlineStr">
        <is>
          <t>Cancellations of treasury stock</t>
        </is>
      </c>
      <c r="B6" s="5" t="n">
        <v>4616</v>
      </c>
      <c r="D6" s="5" t="n">
        <v>17509</v>
      </c>
      <c r="F6" s="5" t="n">
        <v>41</v>
      </c>
      <c r="G6" s="5" t="n">
        <v>19433</v>
      </c>
    </row>
    <row r="7">
      <c r="A7" s="4" t="inlineStr">
        <is>
          <t>Dividends, per share (in dollars per share)</t>
        </is>
      </c>
      <c r="B7" s="7" t="n">
        <v>0.21</v>
      </c>
      <c r="C7" s="7" t="n">
        <v>0.21</v>
      </c>
      <c r="D7" s="7" t="n">
        <v>0.21</v>
      </c>
      <c r="E7" s="7" t="n">
        <v>0.2</v>
      </c>
      <c r="F7" s="7" t="n">
        <v>0.2</v>
      </c>
      <c r="G7" s="7" t="n">
        <v>0.2</v>
      </c>
    </row>
  </sheetData>
  <mergeCells count="2">
    <mergeCell ref="A1:A2"/>
    <mergeCell ref="B1:G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Goodwill and Other Intangible Assets - Goodwill Attributable to Each Segment (Details) - USD ($) $ in Thousands</t>
        </is>
      </c>
      <c r="B1" s="2" t="inlineStr">
        <is>
          <t>3 Months Ended</t>
        </is>
      </c>
      <c r="E1" s="2" t="inlineStr">
        <is>
          <t>9 Months Ended</t>
        </is>
      </c>
    </row>
    <row r="2">
      <c r="B2" s="2" t="inlineStr">
        <is>
          <t>Jun. 30, 2020</t>
        </is>
      </c>
      <c r="C2" s="2" t="inlineStr">
        <is>
          <t>Mar. 31, 2020</t>
        </is>
      </c>
      <c r="D2" s="2" t="inlineStr">
        <is>
          <t>Jun. 30, 2019</t>
        </is>
      </c>
      <c r="E2" s="2" t="inlineStr">
        <is>
          <t>Jun. 30, 2020</t>
        </is>
      </c>
      <c r="F2" s="2" t="inlineStr">
        <is>
          <t>Jun. 30, 2019</t>
        </is>
      </c>
    </row>
    <row r="3">
      <c r="A3" s="3" t="inlineStr">
        <is>
          <t>Goodwill [Roll Forward]</t>
        </is>
      </c>
    </row>
    <row r="4">
      <c r="A4" s="4" t="inlineStr">
        <is>
          <t>Balance at beginning of period</t>
        </is>
      </c>
      <c r="E4" s="6" t="n">
        <v>846807</v>
      </c>
    </row>
    <row r="5">
      <c r="A5" s="4" t="inlineStr">
        <is>
          <t>Additions during period</t>
        </is>
      </c>
      <c r="E5" s="5" t="n">
        <v>0</v>
      </c>
    </row>
    <row r="6">
      <c r="A6" s="4" t="inlineStr">
        <is>
          <t>Divestiture during period</t>
        </is>
      </c>
      <c r="E6" s="5" t="n">
        <v>0</v>
      </c>
    </row>
    <row r="7">
      <c r="A7" s="4" t="inlineStr">
        <is>
          <t>Translation and other adjustments</t>
        </is>
      </c>
      <c r="E7" s="5" t="n">
        <v>-343</v>
      </c>
    </row>
    <row r="8">
      <c r="A8" s="4" t="inlineStr">
        <is>
          <t>Goodwill write-down</t>
        </is>
      </c>
      <c r="B8" s="6" t="n">
        <v>0</v>
      </c>
      <c r="D8" s="6" t="n">
        <v>0</v>
      </c>
      <c r="E8" s="5" t="n">
        <v>-90408</v>
      </c>
      <c r="F8" s="6" t="n">
        <v>0</v>
      </c>
    </row>
    <row r="9">
      <c r="A9" s="4" t="inlineStr">
        <is>
          <t>Balance at end of period</t>
        </is>
      </c>
      <c r="B9" s="5" t="n">
        <v>756056</v>
      </c>
      <c r="E9" s="5" t="n">
        <v>756056</v>
      </c>
    </row>
    <row r="10">
      <c r="A10" s="4" t="inlineStr">
        <is>
          <t>SGK Brand Solutions</t>
        </is>
      </c>
    </row>
    <row r="11">
      <c r="A11" s="3" t="inlineStr">
        <is>
          <t>Goodwill [Roll Forward]</t>
        </is>
      </c>
    </row>
    <row r="12">
      <c r="A12" s="4" t="inlineStr">
        <is>
          <t>Balance at beginning of period</t>
        </is>
      </c>
      <c r="E12" s="5" t="n">
        <v>395704</v>
      </c>
    </row>
    <row r="13">
      <c r="A13" s="4" t="inlineStr">
        <is>
          <t>Additions during period</t>
        </is>
      </c>
      <c r="E13" s="5" t="n">
        <v>0</v>
      </c>
    </row>
    <row r="14">
      <c r="A14" s="4" t="inlineStr">
        <is>
          <t>Divestiture during period</t>
        </is>
      </c>
      <c r="E14" s="5" t="n">
        <v>0</v>
      </c>
    </row>
    <row r="15">
      <c r="A15" s="4" t="inlineStr">
        <is>
          <t>Translation and other adjustments</t>
        </is>
      </c>
      <c r="E15" s="5" t="n">
        <v>-1100</v>
      </c>
    </row>
    <row r="16">
      <c r="A16" s="4" t="inlineStr">
        <is>
          <t>Goodwill write-down</t>
        </is>
      </c>
      <c r="C16" s="6" t="n">
        <v>-90408</v>
      </c>
    </row>
    <row r="17">
      <c r="A17" s="4" t="inlineStr">
        <is>
          <t>Balance at end of period</t>
        </is>
      </c>
      <c r="B17" s="5" t="n">
        <v>304196</v>
      </c>
      <c r="E17" s="5" t="n">
        <v>304196</v>
      </c>
    </row>
    <row r="18">
      <c r="A18" s="4" t="inlineStr">
        <is>
          <t>Memorialization</t>
        </is>
      </c>
    </row>
    <row r="19">
      <c r="A19" s="3" t="inlineStr">
        <is>
          <t>Goodwill [Roll Forward]</t>
        </is>
      </c>
    </row>
    <row r="20">
      <c r="A20" s="4" t="inlineStr">
        <is>
          <t>Balance at beginning of period</t>
        </is>
      </c>
      <c r="E20" s="5" t="n">
        <v>359737</v>
      </c>
    </row>
    <row r="21">
      <c r="A21" s="4" t="inlineStr">
        <is>
          <t>Additions during period</t>
        </is>
      </c>
      <c r="E21" s="5" t="n">
        <v>0</v>
      </c>
    </row>
    <row r="22">
      <c r="A22" s="4" t="inlineStr">
        <is>
          <t>Divestiture during period</t>
        </is>
      </c>
      <c r="E22" s="5" t="n">
        <v>0</v>
      </c>
    </row>
    <row r="23">
      <c r="A23" s="4" t="inlineStr">
        <is>
          <t>Translation and other adjustments</t>
        </is>
      </c>
      <c r="E23" s="5" t="n">
        <v>688</v>
      </c>
    </row>
    <row r="24">
      <c r="A24" s="4" t="inlineStr">
        <is>
          <t>Goodwill write-down</t>
        </is>
      </c>
      <c r="E24" s="5" t="n">
        <v>0</v>
      </c>
    </row>
    <row r="25">
      <c r="A25" s="4" t="inlineStr">
        <is>
          <t>Balance at end of period</t>
        </is>
      </c>
      <c r="B25" s="5" t="n">
        <v>360425</v>
      </c>
      <c r="E25" s="5" t="n">
        <v>360425</v>
      </c>
    </row>
    <row r="26">
      <c r="A26" s="4" t="inlineStr">
        <is>
          <t>Industrial Technologies</t>
        </is>
      </c>
    </row>
    <row r="27">
      <c r="A27" s="3" t="inlineStr">
        <is>
          <t>Goodwill [Roll Forward]</t>
        </is>
      </c>
    </row>
    <row r="28">
      <c r="A28" s="4" t="inlineStr">
        <is>
          <t>Balance at beginning of period</t>
        </is>
      </c>
      <c r="E28" s="5" t="n">
        <v>91366</v>
      </c>
    </row>
    <row r="29">
      <c r="A29" s="4" t="inlineStr">
        <is>
          <t>Additions during period</t>
        </is>
      </c>
      <c r="E29" s="5" t="n">
        <v>0</v>
      </c>
    </row>
    <row r="30">
      <c r="A30" s="4" t="inlineStr">
        <is>
          <t>Divestiture during period</t>
        </is>
      </c>
      <c r="E30" s="5" t="n">
        <v>0</v>
      </c>
    </row>
    <row r="31">
      <c r="A31" s="4" t="inlineStr">
        <is>
          <t>Translation and other adjustments</t>
        </is>
      </c>
      <c r="E31" s="5" t="n">
        <v>69</v>
      </c>
    </row>
    <row r="32">
      <c r="A32" s="4" t="inlineStr">
        <is>
          <t>Goodwill write-down</t>
        </is>
      </c>
      <c r="E32" s="5" t="n">
        <v>0</v>
      </c>
    </row>
    <row r="33">
      <c r="A33" s="4" t="inlineStr">
        <is>
          <t>Balance at end of period</t>
        </is>
      </c>
      <c r="B33" s="6" t="n">
        <v>91435</v>
      </c>
      <c r="E33" s="6" t="n">
        <v>91435</v>
      </c>
    </row>
  </sheetData>
  <mergeCells count="3">
    <mergeCell ref="A1:A2"/>
    <mergeCell ref="B1:D1"/>
    <mergeCell ref="E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Other Intangible Assets (Details) - USD ($) $ in Thousands</t>
        </is>
      </c>
      <c r="B1" s="2" t="inlineStr">
        <is>
          <t>Jun. 30, 2020</t>
        </is>
      </c>
      <c r="C1" s="2" t="inlineStr">
        <is>
          <t>Sep. 30, 2019</t>
        </is>
      </c>
    </row>
    <row r="2">
      <c r="A2" s="3" t="inlineStr">
        <is>
          <t>Other Intangible Assets [Abstract]</t>
        </is>
      </c>
    </row>
    <row r="3">
      <c r="A3" s="4" t="inlineStr">
        <is>
          <t>Carrying Amount</t>
        </is>
      </c>
      <c r="B3" s="6" t="n">
        <v>574080</v>
      </c>
      <c r="C3" s="6" t="n">
        <v>574146</v>
      </c>
    </row>
    <row r="4">
      <c r="A4" s="4" t="inlineStr">
        <is>
          <t>Accumulated Amortization</t>
        </is>
      </c>
      <c r="B4" s="5" t="n">
        <v>-226875</v>
      </c>
      <c r="C4" s="5" t="n">
        <v>-173496</v>
      </c>
    </row>
    <row r="5">
      <c r="A5" s="4" t="inlineStr">
        <is>
          <t>Net</t>
        </is>
      </c>
      <c r="B5" s="5" t="n">
        <v>347205</v>
      </c>
      <c r="C5" s="5" t="n">
        <v>400650</v>
      </c>
    </row>
    <row r="6">
      <c r="A6" s="4" t="inlineStr">
        <is>
          <t>Trade Names Not Subject to Amortization</t>
        </is>
      </c>
    </row>
    <row r="7">
      <c r="A7" s="3" t="inlineStr">
        <is>
          <t>Other Intangible Assets [Abstract]</t>
        </is>
      </c>
    </row>
    <row r="8">
      <c r="A8" s="4" t="inlineStr">
        <is>
          <t>Carrying Amount</t>
        </is>
      </c>
      <c r="B8" s="5" t="n">
        <v>30540</v>
      </c>
      <c r="C8" s="5" t="n">
        <v>30540</v>
      </c>
    </row>
    <row r="9">
      <c r="A9" s="4" t="inlineStr">
        <is>
          <t>Net</t>
        </is>
      </c>
      <c r="B9" s="5" t="n">
        <v>30540</v>
      </c>
      <c r="C9" s="5" t="n">
        <v>30540</v>
      </c>
    </row>
    <row r="10">
      <c r="A10" s="4" t="inlineStr">
        <is>
          <t>Definite-lived trade names</t>
        </is>
      </c>
    </row>
    <row r="11">
      <c r="A11" s="3" t="inlineStr">
        <is>
          <t>Other Intangible Assets [Abstract]</t>
        </is>
      </c>
    </row>
    <row r="12">
      <c r="A12" s="4" t="inlineStr">
        <is>
          <t>Carrying Amount</t>
        </is>
      </c>
      <c r="B12" s="5" t="n">
        <v>148672</v>
      </c>
      <c r="C12" s="5" t="n">
        <v>148628</v>
      </c>
    </row>
    <row r="13">
      <c r="A13" s="4" t="inlineStr">
        <is>
          <t>Accumulated Amortization</t>
        </is>
      </c>
      <c r="B13" s="5" t="n">
        <v>-53941</v>
      </c>
      <c r="C13" s="5" t="n">
        <v>-22653</v>
      </c>
    </row>
    <row r="14">
      <c r="A14" s="4" t="inlineStr">
        <is>
          <t>Net</t>
        </is>
      </c>
      <c r="B14" s="5" t="n">
        <v>94731</v>
      </c>
      <c r="C14" s="5" t="n">
        <v>125975</v>
      </c>
    </row>
    <row r="15">
      <c r="A15" s="4" t="inlineStr">
        <is>
          <t>Customer relationships</t>
        </is>
      </c>
    </row>
    <row r="16">
      <c r="A16" s="3" t="inlineStr">
        <is>
          <t>Other Intangible Assets [Abstract]</t>
        </is>
      </c>
    </row>
    <row r="17">
      <c r="A17" s="4" t="inlineStr">
        <is>
          <t>Carrying Amount</t>
        </is>
      </c>
      <c r="B17" s="5" t="n">
        <v>374448</v>
      </c>
      <c r="C17" s="5" t="n">
        <v>374515</v>
      </c>
    </row>
    <row r="18">
      <c r="A18" s="4" t="inlineStr">
        <is>
          <t>Accumulated Amortization</t>
        </is>
      </c>
      <c r="B18" s="5" t="n">
        <v>-158819</v>
      </c>
      <c r="C18" s="5" t="n">
        <v>-137330</v>
      </c>
    </row>
    <row r="19">
      <c r="A19" s="4" t="inlineStr">
        <is>
          <t>Net</t>
        </is>
      </c>
      <c r="B19" s="5" t="n">
        <v>215629</v>
      </c>
      <c r="C19" s="5" t="n">
        <v>237185</v>
      </c>
    </row>
    <row r="20">
      <c r="A20" s="4" t="inlineStr">
        <is>
          <t>Copyrights/patents/other</t>
        </is>
      </c>
    </row>
    <row r="21">
      <c r="A21" s="3" t="inlineStr">
        <is>
          <t>Other Intangible Assets [Abstract]</t>
        </is>
      </c>
    </row>
    <row r="22">
      <c r="A22" s="4" t="inlineStr">
        <is>
          <t>Carrying Amount</t>
        </is>
      </c>
      <c r="B22" s="5" t="n">
        <v>20420</v>
      </c>
      <c r="C22" s="5" t="n">
        <v>20463</v>
      </c>
    </row>
    <row r="23">
      <c r="A23" s="4" t="inlineStr">
        <is>
          <t>Accumulated Amortization</t>
        </is>
      </c>
      <c r="B23" s="5" t="n">
        <v>-14115</v>
      </c>
      <c r="C23" s="5" t="n">
        <v>-13513</v>
      </c>
    </row>
    <row r="24">
      <c r="A24" s="4" t="inlineStr">
        <is>
          <t>Net</t>
        </is>
      </c>
      <c r="B24" s="6" t="n">
        <v>6305</v>
      </c>
      <c r="C24" s="6" t="n">
        <v>695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Goodwill and Other Intangible Assets - Narrative (Details) - USD ($) $ in Thousands</t>
        </is>
      </c>
      <c r="B1" s="2" t="inlineStr">
        <is>
          <t>3 Months Ended</t>
        </is>
      </c>
      <c r="E1" s="2" t="inlineStr">
        <is>
          <t>9 Months Ended</t>
        </is>
      </c>
    </row>
    <row r="2">
      <c r="B2" s="2" t="inlineStr">
        <is>
          <t>Jun. 30, 2020</t>
        </is>
      </c>
      <c r="C2" s="2" t="inlineStr">
        <is>
          <t>Mar. 31, 2020</t>
        </is>
      </c>
      <c r="D2" s="2" t="inlineStr">
        <is>
          <t>Jun. 30, 2019</t>
        </is>
      </c>
      <c r="E2" s="2" t="inlineStr">
        <is>
          <t>Jun. 30, 2020</t>
        </is>
      </c>
      <c r="F2" s="2" t="inlineStr">
        <is>
          <t>Jun. 30, 2019</t>
        </is>
      </c>
      <c r="G2" s="2" t="inlineStr">
        <is>
          <t>Sep. 30, 2019</t>
        </is>
      </c>
    </row>
    <row r="3">
      <c r="A3" s="3" t="inlineStr">
        <is>
          <t>Goodwill [Line Items]</t>
        </is>
      </c>
    </row>
    <row r="4">
      <c r="A4" s="4" t="inlineStr">
        <is>
          <t>Accumulated impairment charges</t>
        </is>
      </c>
      <c r="B4" s="6" t="n">
        <v>178732</v>
      </c>
      <c r="E4" s="6" t="n">
        <v>178732</v>
      </c>
      <c r="G4" s="6" t="n">
        <v>88324</v>
      </c>
    </row>
    <row r="5">
      <c r="A5" s="4" t="inlineStr">
        <is>
          <t>Goodwill write-down</t>
        </is>
      </c>
      <c r="B5" s="5" t="n">
        <v>0</v>
      </c>
      <c r="D5" s="6" t="n">
        <v>0</v>
      </c>
      <c r="E5" s="5" t="n">
        <v>90408</v>
      </c>
      <c r="F5" s="6" t="n">
        <v>0</v>
      </c>
    </row>
    <row r="6">
      <c r="A6" s="4" t="inlineStr">
        <is>
          <t>Amortization expense on intangible assets</t>
        </is>
      </c>
      <c r="B6" s="5" t="n">
        <v>17825</v>
      </c>
      <c r="D6" s="6" t="n">
        <v>9543</v>
      </c>
      <c r="E6" s="5" t="n">
        <v>53639</v>
      </c>
      <c r="F6" s="6" t="n">
        <v>27165</v>
      </c>
    </row>
    <row r="7">
      <c r="A7" s="3" t="inlineStr">
        <is>
          <t>Future amortization expense [Abstract]</t>
        </is>
      </c>
    </row>
    <row r="8">
      <c r="A8" s="4" t="inlineStr">
        <is>
          <t>Future amortization expense for the remainder 2020</t>
        </is>
      </c>
      <c r="B8" s="5" t="n">
        <v>17844</v>
      </c>
      <c r="E8" s="5" t="n">
        <v>17844</v>
      </c>
    </row>
    <row r="9">
      <c r="A9" s="4" t="inlineStr">
        <is>
          <t>Future amortization expense 2021</t>
        </is>
      </c>
      <c r="B9" s="5" t="n">
        <v>60156</v>
      </c>
      <c r="E9" s="5" t="n">
        <v>60156</v>
      </c>
    </row>
    <row r="10">
      <c r="A10" s="4" t="inlineStr">
        <is>
          <t>Future amortization expense 2022</t>
        </is>
      </c>
      <c r="B10" s="5" t="n">
        <v>46766</v>
      </c>
      <c r="E10" s="5" t="n">
        <v>46766</v>
      </c>
    </row>
    <row r="11">
      <c r="A11" s="4" t="inlineStr">
        <is>
          <t>Future amortization expense 2023</t>
        </is>
      </c>
      <c r="B11" s="5" t="n">
        <v>27833</v>
      </c>
      <c r="E11" s="5" t="n">
        <v>27833</v>
      </c>
    </row>
    <row r="12">
      <c r="A12" s="4" t="inlineStr">
        <is>
          <t>Future amortization expense 2024</t>
        </is>
      </c>
      <c r="B12" s="5" t="n">
        <v>26214</v>
      </c>
      <c r="E12" s="5" t="n">
        <v>26214</v>
      </c>
    </row>
    <row r="13">
      <c r="A13" s="4" t="inlineStr">
        <is>
          <t>SGK Brand Solutions</t>
        </is>
      </c>
    </row>
    <row r="14">
      <c r="A14" s="3" t="inlineStr">
        <is>
          <t>Goodwill [Line Items]</t>
        </is>
      </c>
    </row>
    <row r="15">
      <c r="A15" s="4" t="inlineStr">
        <is>
          <t>Accumulated impairment charges</t>
        </is>
      </c>
      <c r="B15" s="5" t="n">
        <v>173732</v>
      </c>
      <c r="E15" s="5" t="n">
        <v>173732</v>
      </c>
      <c r="G15" s="5" t="n">
        <v>83324</v>
      </c>
    </row>
    <row r="16">
      <c r="A16" s="4" t="inlineStr">
        <is>
          <t>Goodwill write-down</t>
        </is>
      </c>
      <c r="C16" s="6" t="n">
        <v>90408</v>
      </c>
    </row>
    <row r="17">
      <c r="A17" s="4" t="inlineStr">
        <is>
          <t>Memorialization</t>
        </is>
      </c>
    </row>
    <row r="18">
      <c r="A18" s="3" t="inlineStr">
        <is>
          <t>Goodwill [Line Items]</t>
        </is>
      </c>
    </row>
    <row r="19">
      <c r="A19" s="4" t="inlineStr">
        <is>
          <t>Accumulated impairment charges</t>
        </is>
      </c>
      <c r="B19" s="6" t="n">
        <v>5000</v>
      </c>
      <c r="E19" s="5" t="n">
        <v>5000</v>
      </c>
      <c r="G19" s="6" t="n">
        <v>5000</v>
      </c>
    </row>
    <row r="20">
      <c r="A20" s="4" t="inlineStr">
        <is>
          <t>Goodwill write-down</t>
        </is>
      </c>
      <c r="E20" s="6" t="n">
        <v>0</v>
      </c>
    </row>
  </sheetData>
  <mergeCells count="3">
    <mergeCell ref="A1:A2"/>
    <mergeCell ref="B1:D1"/>
    <mergeCell ref="E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CONSOLIDATED STATEMENTS OF CASH FLOWS (Unaudited) - USD ($) $ in Thousands</t>
        </is>
      </c>
      <c r="B1" s="2" t="inlineStr">
        <is>
          <t>3 Months Ended</t>
        </is>
      </c>
      <c r="F1" s="2" t="inlineStr">
        <is>
          <t>9 Months Ended</t>
        </is>
      </c>
      <c r="H1" s="2" t="inlineStr">
        <is>
          <t>12 Months Ended</t>
        </is>
      </c>
    </row>
    <row r="2">
      <c r="B2" s="2" t="inlineStr">
        <is>
          <t>Jun. 30, 2020</t>
        </is>
      </c>
      <c r="C2" s="2" t="inlineStr">
        <is>
          <t>Dec. 31, 2019</t>
        </is>
      </c>
      <c r="D2" s="2" t="inlineStr">
        <is>
          <t>Jun. 30, 2019</t>
        </is>
      </c>
      <c r="E2" s="2" t="inlineStr">
        <is>
          <t>Dec. 31, 2018</t>
        </is>
      </c>
      <c r="F2" s="2" t="inlineStr">
        <is>
          <t>Jun. 30, 2020</t>
        </is>
      </c>
      <c r="G2" s="2" t="inlineStr">
        <is>
          <t>Jun. 30, 2019</t>
        </is>
      </c>
      <c r="H2" s="2" t="inlineStr">
        <is>
          <t>Sep. 30, 2019</t>
        </is>
      </c>
    </row>
    <row r="3">
      <c r="A3" s="3" t="inlineStr">
        <is>
          <t>Cash flows from operating activities:</t>
        </is>
      </c>
    </row>
    <row r="4">
      <c r="A4" s="4" t="inlineStr">
        <is>
          <t>Net (loss) income</t>
        </is>
      </c>
      <c r="B4" s="6" t="n">
        <v>1849</v>
      </c>
      <c r="C4" s="6" t="n">
        <v>-10306</v>
      </c>
      <c r="D4" s="6" t="n">
        <v>14424</v>
      </c>
      <c r="E4" s="6" t="n">
        <v>2984</v>
      </c>
      <c r="F4" s="6" t="n">
        <v>-95052</v>
      </c>
      <c r="G4" s="6" t="n">
        <v>32602</v>
      </c>
    </row>
    <row r="5">
      <c r="A5" s="3" t="inlineStr">
        <is>
          <t>Adjustments to reconcile net (loss) income to net cash provided by operating activities:</t>
        </is>
      </c>
    </row>
    <row r="6">
      <c r="A6" s="4" t="inlineStr">
        <is>
          <t>Depreciation and amortization</t>
        </is>
      </c>
      <c r="B6" s="5" t="n">
        <v>30168</v>
      </c>
      <c r="D6" s="5" t="n">
        <v>20483</v>
      </c>
      <c r="F6" s="5" t="n">
        <v>88418</v>
      </c>
      <c r="G6" s="5" t="n">
        <v>60759</v>
      </c>
    </row>
    <row r="7">
      <c r="A7" s="4" t="inlineStr">
        <is>
          <t>Stock-based compensation expense</t>
        </is>
      </c>
      <c r="F7" s="5" t="n">
        <v>7078</v>
      </c>
      <c r="G7" s="5" t="n">
        <v>6169</v>
      </c>
    </row>
    <row r="8">
      <c r="A8" s="4" t="inlineStr">
        <is>
          <t>Deferred tax benefit</t>
        </is>
      </c>
      <c r="F8" s="5" t="n">
        <v>-11986</v>
      </c>
      <c r="G8" s="5" t="n">
        <v>-4031</v>
      </c>
    </row>
    <row r="9">
      <c r="A9" s="4" t="inlineStr">
        <is>
          <t>Gain on sale of assets, net</t>
        </is>
      </c>
      <c r="F9" s="5" t="n">
        <v>-229</v>
      </c>
      <c r="G9" s="5" t="n">
        <v>-210</v>
      </c>
    </row>
    <row r="10">
      <c r="A10" s="4" t="inlineStr">
        <is>
          <t>(Gain) loss on sale of ownership interests in a subsidiary</t>
        </is>
      </c>
      <c r="B10" s="5" t="n">
        <v>-11208</v>
      </c>
      <c r="D10" s="5" t="n">
        <v>0</v>
      </c>
      <c r="F10" s="5" t="n">
        <v>-11208</v>
      </c>
      <c r="G10" s="5" t="n">
        <v>4465</v>
      </c>
    </row>
    <row r="11">
      <c r="A11" s="4" t="inlineStr">
        <is>
          <t>Unrealized gain on investments in mutual funds</t>
        </is>
      </c>
      <c r="F11" s="5" t="n">
        <v>-1161</v>
      </c>
      <c r="G11" s="5" t="n">
        <v>-406</v>
      </c>
    </row>
    <row r="12">
      <c r="A12" s="4" t="inlineStr">
        <is>
          <t>Loss from equity-method investments</t>
        </is>
      </c>
      <c r="F12" s="5" t="n">
        <v>3542</v>
      </c>
      <c r="G12" s="5" t="n">
        <v>1086</v>
      </c>
    </row>
    <row r="13">
      <c r="A13" s="4" t="inlineStr">
        <is>
          <t>Goodwill write-down</t>
        </is>
      </c>
      <c r="B13" s="5" t="n">
        <v>0</v>
      </c>
      <c r="D13" s="5" t="n">
        <v>0</v>
      </c>
      <c r="F13" s="5" t="n">
        <v>90408</v>
      </c>
      <c r="G13" s="5" t="n">
        <v>0</v>
      </c>
    </row>
    <row r="14">
      <c r="A14" s="4" t="inlineStr">
        <is>
          <t>Changes in working capital items</t>
        </is>
      </c>
      <c r="F14" s="5" t="n">
        <v>41726</v>
      </c>
      <c r="G14" s="5" t="n">
        <v>-14543</v>
      </c>
    </row>
    <row r="15">
      <c r="A15" s="4" t="inlineStr">
        <is>
          <t>Decrease (increase) in other assets</t>
        </is>
      </c>
      <c r="F15" s="5" t="n">
        <v>5076</v>
      </c>
      <c r="G15" s="5" t="n">
        <v>-379</v>
      </c>
    </row>
    <row r="16">
      <c r="A16" s="4" t="inlineStr">
        <is>
          <t>Increase in other liabilities</t>
        </is>
      </c>
      <c r="F16" s="5" t="n">
        <v>2960</v>
      </c>
      <c r="G16" s="5" t="n">
        <v>3042</v>
      </c>
    </row>
    <row r="17">
      <c r="A17" s="4" t="inlineStr">
        <is>
          <t>Other operating activities, net</t>
        </is>
      </c>
      <c r="F17" s="5" t="n">
        <v>4036</v>
      </c>
      <c r="G17" s="5" t="n">
        <v>860</v>
      </c>
    </row>
    <row r="18">
      <c r="A18" s="4" t="inlineStr">
        <is>
          <t>Net cash provided by operating activities</t>
        </is>
      </c>
      <c r="F18" s="5" t="n">
        <v>123608</v>
      </c>
      <c r="G18" s="5" t="n">
        <v>89414</v>
      </c>
    </row>
    <row r="19">
      <c r="A19" s="3" t="inlineStr">
        <is>
          <t>Cash flows from investing activities:</t>
        </is>
      </c>
    </row>
    <row r="20">
      <c r="A20" s="4" t="inlineStr">
        <is>
          <t>Capital expenditures</t>
        </is>
      </c>
      <c r="F20" s="5" t="n">
        <v>-25486</v>
      </c>
      <c r="G20" s="5" t="n">
        <v>-31963</v>
      </c>
    </row>
    <row r="21">
      <c r="A21" s="4" t="inlineStr">
        <is>
          <t>Acquisitions, net of cash acquired</t>
        </is>
      </c>
      <c r="F21" s="5" t="n">
        <v>0</v>
      </c>
      <c r="G21" s="5" t="n">
        <v>-11525</v>
      </c>
    </row>
    <row r="22">
      <c r="A22" s="4" t="inlineStr">
        <is>
          <t>Proceeds from sale of assets</t>
        </is>
      </c>
      <c r="F22" s="5" t="n">
        <v>398</v>
      </c>
      <c r="G22" s="5" t="n">
        <v>1508</v>
      </c>
    </row>
    <row r="23">
      <c r="A23" s="4" t="inlineStr">
        <is>
          <t>Proceeds from sale of ownership interests in a subsidiary</t>
        </is>
      </c>
      <c r="F23" s="5" t="n">
        <v>42210</v>
      </c>
      <c r="G23" s="5" t="n">
        <v>8254</v>
      </c>
    </row>
    <row r="24">
      <c r="A24" s="4" t="inlineStr">
        <is>
          <t>Investments and advances</t>
        </is>
      </c>
      <c r="F24" s="5" t="n">
        <v>-9723</v>
      </c>
      <c r="G24" s="5" t="n">
        <v>-33073</v>
      </c>
    </row>
    <row r="25">
      <c r="A25" s="4" t="inlineStr">
        <is>
          <t>Net cash provided by (used in) investing activities</t>
        </is>
      </c>
      <c r="F25" s="5" t="n">
        <v>7399</v>
      </c>
      <c r="G25" s="5" t="n">
        <v>-66799</v>
      </c>
    </row>
    <row r="26">
      <c r="A26" s="3" t="inlineStr">
        <is>
          <t>Cash flows from financing activities:</t>
        </is>
      </c>
    </row>
    <row r="27">
      <c r="A27" s="4" t="inlineStr">
        <is>
          <t>Proceeds from long-term debt</t>
        </is>
      </c>
      <c r="F27" s="5" t="n">
        <v>971399</v>
      </c>
      <c r="G27" s="5" t="n">
        <v>424842</v>
      </c>
    </row>
    <row r="28">
      <c r="A28" s="4" t="inlineStr">
        <is>
          <t>Payments on long-term debt</t>
        </is>
      </c>
      <c r="F28" s="5" t="n">
        <v>-1063459</v>
      </c>
      <c r="G28" s="5" t="n">
        <v>-408447</v>
      </c>
    </row>
    <row r="29">
      <c r="A29" s="4" t="inlineStr">
        <is>
          <t>Purchases of treasury stock</t>
        </is>
      </c>
      <c r="F29" s="5" t="n">
        <v>-2372</v>
      </c>
      <c r="G29" s="5" t="n">
        <v>-21815</v>
      </c>
    </row>
    <row r="30">
      <c r="A30" s="4" t="inlineStr">
        <is>
          <t>Dividends</t>
        </is>
      </c>
      <c r="F30" s="5" t="n">
        <v>-19813</v>
      </c>
      <c r="G30" s="5" t="n">
        <v>-19254</v>
      </c>
    </row>
    <row r="31">
      <c r="A31" s="4" t="inlineStr">
        <is>
          <t>Acquisition holdback and contingent consideration payments</t>
        </is>
      </c>
      <c r="F31" s="5" t="n">
        <v>-4689</v>
      </c>
      <c r="G31" s="5" t="n">
        <v>-3350</v>
      </c>
    </row>
    <row r="32">
      <c r="A32" s="4" t="inlineStr">
        <is>
          <t>Other financing activities</t>
        </is>
      </c>
      <c r="F32" s="5" t="n">
        <v>-4156</v>
      </c>
      <c r="G32" s="5" t="n">
        <v>-2139</v>
      </c>
    </row>
    <row r="33">
      <c r="A33" s="4" t="inlineStr">
        <is>
          <t>Net cash used in financing activities</t>
        </is>
      </c>
      <c r="F33" s="5" t="n">
        <v>-123090</v>
      </c>
      <c r="G33" s="5" t="n">
        <v>-30163</v>
      </c>
    </row>
    <row r="34">
      <c r="A34" s="4" t="inlineStr">
        <is>
          <t>Effect of exchange rate changes on cash</t>
        </is>
      </c>
      <c r="F34" s="5" t="n">
        <v>-315</v>
      </c>
      <c r="G34" s="5" t="n">
        <v>-421</v>
      </c>
    </row>
    <row r="35">
      <c r="A35" s="4" t="inlineStr">
        <is>
          <t>Net change in cash and cash equivalents</t>
        </is>
      </c>
      <c r="F35" s="5" t="n">
        <v>7602</v>
      </c>
      <c r="G35" s="5" t="n">
        <v>-7969</v>
      </c>
    </row>
    <row r="36">
      <c r="A36" s="4" t="inlineStr">
        <is>
          <t>Cash and cash equivalents at beginning of year</t>
        </is>
      </c>
      <c r="C36" s="6" t="n">
        <v>35302</v>
      </c>
      <c r="E36" s="6" t="n">
        <v>41572</v>
      </c>
      <c r="F36" s="5" t="n">
        <v>35302</v>
      </c>
      <c r="G36" s="5" t="n">
        <v>41572</v>
      </c>
      <c r="H36" s="6" t="n">
        <v>41572</v>
      </c>
    </row>
    <row r="37">
      <c r="A37" s="4" t="inlineStr">
        <is>
          <t>Cash and cash equivalents at end of period</t>
        </is>
      </c>
      <c r="B37" s="6" t="n">
        <v>42904</v>
      </c>
      <c r="D37" s="6" t="n">
        <v>33603</v>
      </c>
      <c r="F37" s="6" t="n">
        <v>42904</v>
      </c>
      <c r="G37" s="6" t="n">
        <v>33603</v>
      </c>
      <c r="H37" s="6" t="n">
        <v>35302</v>
      </c>
    </row>
  </sheetData>
  <mergeCells count="3">
    <mergeCell ref="A1:A2"/>
    <mergeCell ref="B1:E1"/>
    <mergeCell ref="F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9 Months Ended</t>
        </is>
      </c>
    </row>
    <row r="2">
      <c r="B2" s="2" t="inlineStr">
        <is>
          <t>Jun. 30, 2020</t>
        </is>
      </c>
    </row>
    <row r="3">
      <c r="A3" s="3" t="inlineStr">
        <is>
          <t>Organization, Consolidation and Presentation of Financial Statements [Abstract]</t>
        </is>
      </c>
    </row>
    <row r="4">
      <c r="A4" s="4" t="inlineStr">
        <is>
          <t>Nature of Operations</t>
        </is>
      </c>
      <c r="B4" s="4" t="inlineStr">
        <is>
          <t>Nature of Operations Matthews International Corporation ("Matthews" or the "Company"), founded in 1850 and incorporated in Pennsylvania in 1902, is a global provider of brand solutions, memorialization products and industrial technologies. Brand solutions consists of brand management, pre-media services, printing plates and cylinders, engineered products, imaging services, digital asset management, merchandising display systems, and marketing and design services primarily for the consumer goods and retail industries. Memorialization products consist primarily of bronze and granite memorials and other memorialization products, caskets, and cremation and incineration equipment primarily for the cemetery and funeral home industries. Industrial technologies include marking and coding equipment and consumables, industrial automation products and order fulfillment systems for identifying, tracking, picking and conveying consumer and industrial products. The Company has facilities in North America, Europe, Asia, Australia, and Central and South America.</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Jun. 30, 2020</t>
        </is>
      </c>
    </row>
    <row r="3">
      <c r="A3" s="3" t="inlineStr">
        <is>
          <t>Organization, Consolidation and Presentation of Financial Statements [Abstract]</t>
        </is>
      </c>
    </row>
    <row r="4">
      <c r="A4" s="4" t="inlineStr">
        <is>
          <t>Basis of Presentation</t>
        </is>
      </c>
      <c r="B4" s="4" t="inlineStr">
        <is>
          <t>Basis of Presentation The accompanying unaudited consolidated financial statements have been prepared in accordance with generally accepted accounting principles ("GAAP") for interim financial information for commercial and industrial companies and the instructions to Form 10-Q and Rule 10-01 of Regulation S-X. Accordingly, they do not include all of the information and footnotes required by GAAP for complete financial statements. The year-end consolidated balance sheet data was derived from audited financial statements, but does not include all disclosures required by GAAP. In the opinion of management, all adjustments (consisting of normal recurring accruals) considered necessary for fair presentation have been included. Operating results for the nine months ended June 30, 2020 are not necessarily indicative of the results that may be expected for the fiscal year ending September 30, 2020. For further information, refer to the consolidated financial statements and footnotes thereto included in the Company's Annual Report on Form 10-K for the year ended September 30, 2019. The consolidated financial statements include all domestic and foreign subsidiaries in which the Company maintains an ownership interest and has operating control. Investments in certain companies over which the Company exerts significant influence, but does not control the financial and operating decisions, are accounted for as equity method investments. Investments in certain companies over which the Company does not exert significant influence are accounted for as cost method investments. All intercompany accounts and transactions have been eliminated.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New Accounting Pronouncements: Issued In August 2018, the Financial Accounting Standards Board (the "FASB") issued Accounting Standards Update ("ASU") No. 2018-14, Compensation - Retirement Benefits - Defined Benefit Plans - General (Subtopic 715-20) , which modifies the disclosure requirements for employers that sponsor defined benefit pension or other postretirement plans. This ASU is effective for the Company beginning in interim periods starting in fiscal year 2021. The adoption of this ASU is not expected to have a material impact on the Company's consolidated financial statements. In June 2016, the FASB issued ASU No. 2016-13, Financial Instruments - Credit Losses (Topic 326) , which provides financial statement users with more decision-useful information about the expected credit losses on financial instruments and other commitments to extend credit held by a reporting entity at each report date. Subsequently, the FASB issued ASU No. 2019-11, C odification Improvements to Topic 326, Financial Instruments—Credit Losses and ASU No. 2020-02, Financial Instruments—Credit Losses (Topic 326) and Leases (Topic 842), that provide certain amendments to the new guidance. These ASUs are effective for the Company beginning in interim periods starting in fiscal year 2021. The adoption of these ASUs are not expected to have a material impact on the Company's consolidated financial statements. Note 2. Basis of Presentation (continued) Adopted In December 2019, the FASB issued ASU No. 2019-12, Income Taxes (Topic 740) which simplifies the accounting for income taxes. The amendments in this update remove certain exceptions to the general principles in Topic 740 and also simplify GAAP for other areas of Topic 740 by clarifying and amending existing guidance. The amendments in this ASU will be applied using different approaches depending on what the specific amendment relates to and, for public entities, are effective for fiscal years, and interim periods within those fiscal years, beginning after December 15, 2020. The Company early adopted this ASU in the quarter ended March 31, 2020. The adoption of this ASU had no significant impact on the Company's consolidated financial statements, but modifies the methodology to assess certain tax principles in Topic 740 prospectively. In August 2018, the FASB issued ASU No. 2018-13, Fair Value Measurement (Topic 820), Disclosure Framework - Changes to the Disclosure Requirements for Fair Value Measurement , which modifies the disclosure requirements on fair value measurements including the consideration of costs and benefits. The adoption of this ASU in the first quarter ended December 31, 2019 had no impact on the Company's consolidated financial statements. In August 2017, the FASB issued ASU No. 2017-12, Derivatives and Hedging (Topic 815) , which provides new guidance intended to improve the financial reporting of hedging relationships to better portray the economic results of an entity’s risk management activities in its financial statements. The adoption of this ASU in the first quarter ended December 31, 2019 had no impact on the Company's consolidated financial statements. In February 2016, the FASB issued ASU No. 2016-02 Leases (Topic 842) , which provides new guidance on how an entity should account for leases and recognize associated lease assets and liabilities. This ASU requires lessees to recognize assets and liabilities that arise from financing and operating leases on the Consolidated Balance Sheet. Subsequently, the FASB issued several ASUs that address implementation issues and correct or improve certain aspects of the new lease guidance, including ASU 2017-13, Revenue Recognition (Topic 605), Revenue from Contracts with Customers (Topic 606), Leases (Topic 840), and Leases (Topic 842), ASU 2018-01, Leases (Topic 842) Land Easement Practical Expedient for Transition to Topic 842 , ASU 2018-10, Codification Improvements to Topic 842, Leases , ASU 2018-11, Leases (Topic 842): Targeted Improvements, ASU 2018-20, Leases (Topic 842): Narrow-Scope Improvements for Lessors, and ASU 2019-01, Leases (Topic 842): Codification Improvements . These ASUs do not change the core principles in the lease guidance outlined above. ASU No. 2018-11 provides an additional transition method to adopt ASU No. 2016-02. Under the transition method, an entity initially applies the new leases standard at the adoption date versus at the beginning of the earliest period presented and recognizes a cumulative-effect adjustment to the opening balance of retained earnings in the period of adoption. The Company adopted the standard using the transition method as of October 1, 2019. Under this approach, the Company recognized and recorded right-of-use ("ROU") assets and related lease liabilities on the Consolidated Balance Sheet of approximately $80 million with no impact to retained earnings. Reporting periods prior to October 1, 2019 continue to be presented in accordance with previous lease accounting guidance under GAAP. As part of the adoption, the Company elected the package of practical expedients permitted under the transition guidance which includes the ability to carry forward historical lease classification. Refer to Note 8, “Leases,” for a further discuss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31T12:06:29Z</dcterms:created>
  <dcterms:modified xmlns:dcterms="http://purl.org/dc/terms/" xmlns:xsi="http://www.w3.org/2001/XMLSchema-instance" xsi:type="dcterms:W3CDTF">2020-07-31T12:06:29Z</dcterms:modified>
</cp:coreProperties>
</file>